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ORGANIZATION AND PRINCIPAL ACTI" sheetId="9" r:id="rId9"/>
    <s:sheet name="SUMMARY OF SIGNIFICANT ACCOUNTI" sheetId="10" r:id="rId10"/>
    <s:sheet name="FAIR VALUE MEASUREMENTS" sheetId="11" r:id="rId11"/>
    <s:sheet name="DISPOSAL OF SUBSIDIARIES" sheetId="12" r:id="rId12"/>
    <s:sheet name="INVENTORIES" sheetId="13" r:id="rId13"/>
    <s:sheet name="RELATED PARTIES AND RELATED PAR" sheetId="14" r:id="rId14"/>
    <s:sheet name="PREPAYMENTS, TAX RECEIVABLES AN" sheetId="15" r:id="rId15"/>
    <s:sheet name="PROPERTY, PLANT AND EQUIPMENT, " sheetId="16" r:id="rId16"/>
    <s:sheet name="LAND USE RIGHTS, NET" sheetId="17" r:id="rId17"/>
    <s:sheet name="INTANGIBLE ASSETS, NET" sheetId="18" r:id="rId18"/>
    <s:sheet name="LONG-TERM LOAN RECEIVABLE" sheetId="19" r:id="rId19"/>
    <s:sheet name="INVESTMENT HELD AT TRUST" sheetId="20" r:id="rId20"/>
    <s:sheet name="DEBT" sheetId="21" r:id="rId21"/>
    <s:sheet name="OTHER CURRENT LIABILITIES" sheetId="22" r:id="rId22"/>
    <s:sheet name="OBLIGATIONS UNDER CAPITAL LEASE" sheetId="23" r:id="rId23"/>
    <s:sheet name="IMPAIRMENT OF LONG-LIVED ASSETS" sheetId="24" r:id="rId24"/>
    <s:sheet name="LOSS ON A SUPPLY CONTRACT" sheetId="25" r:id="rId25"/>
    <s:sheet name="EQUITY" sheetId="26" r:id="rId26"/>
    <s:sheet name="INCOME TAXES" sheetId="27" r:id="rId27"/>
    <s:sheet name="EARNINGS PER SHARE" sheetId="28" r:id="rId28"/>
    <s:sheet name="COMMITMENTS AND CONTINGENCIES" sheetId="29" r:id="rId29"/>
    <s:sheet name="SEGMENT REPORTING AND GEOGRAPHI" sheetId="30" r:id="rId30"/>
    <s:sheet name="ACCUMULATED OTHER COMPREHENSIVE" sheetId="31" r:id="rId31"/>
    <s:sheet name="MAINLAND CHINA CONTRIBUTION PLA" sheetId="32" r:id="rId32"/>
    <s:sheet name="QUARTERLY FINANCIAL DATA (UNAUD" sheetId="33" r:id="rId33"/>
    <s:sheet name="SCHEDULE I - Financial Informat" sheetId="34" r:id="rId34"/>
    <s:sheet name="SCHEDULE II - Valuation And Qua" sheetId="35" r:id="rId35"/>
    <s:sheet name="SUMMARY OF SIGNIFICANT ACCOUN36" sheetId="36" r:id="rId36"/>
    <s:sheet name="SUMMARY OF SIGNIFICANT ACCOUN37" sheetId="37" r:id="rId37"/>
    <s:sheet name="FAIR VALUE MEASUREMENTS (Tables" sheetId="38" r:id="rId38"/>
    <s:sheet name="INVENTORIES(Tables)" sheetId="39" r:id="rId39"/>
    <s:sheet name="RELATED PARTIES AND RELATED P40" sheetId="40" r:id="rId40"/>
    <s:sheet name="PREPAYMENTS, TAX RECEIVABLES 41" sheetId="41" r:id="rId41"/>
    <s:sheet name="PROPERTY, PLANT AND EQUIPMENT42" sheetId="42" r:id="rId42"/>
    <s:sheet name="LAND USE RIGHTS, NET (Tables)" sheetId="43" r:id="rId43"/>
    <s:sheet name="INTANGIBLE ASSETS, NET (Tables)" sheetId="44" r:id="rId44"/>
    <s:sheet name="DEBT (Tables)" sheetId="45" r:id="rId45"/>
    <s:sheet name="OTHER CURRENT LIABILITIES (Tabl" sheetId="46" r:id="rId46"/>
    <s:sheet name="OBLIGATIONS UNDER CAPITAL LEA47" sheetId="47" r:id="rId47"/>
    <s:sheet name="EQUITY (Tables)" sheetId="48" r:id="rId48"/>
    <s:sheet name="INCOME TAXES (Tables)" sheetId="49" r:id="rId49"/>
    <s:sheet name="EARNINGS PER SHARE (Tables)" sheetId="50" r:id="rId50"/>
    <s:sheet name="COMMITMENTS AND CONTINGENCIES (" sheetId="51" r:id="rId51"/>
    <s:sheet name="SEGMENT REPORTING AND GEOGRAP52" sheetId="52" r:id="rId52"/>
    <s:sheet name="QUARTERLY FINANCIAL DATA (UNA53" sheetId="53" r:id="rId53"/>
    <s:sheet name="SUMMARY OF SIGNIFICANT ACCOUN54" sheetId="54" r:id="rId54"/>
    <s:sheet name="SUMMARY OF SIGNIFICANT ACCOUN55" sheetId="55" r:id="rId55"/>
    <s:sheet name="FAIR VALUE MEASUREMENTS (Fair V" sheetId="56" r:id="rId56"/>
    <s:sheet name="FAIR VALUE MEASUREMENTS (Detail" sheetId="57" r:id="rId57"/>
    <s:sheet name="DISPOSAL OF SUBSIDIARIES (Detai" sheetId="58" r:id="rId58"/>
    <s:sheet name="INVENTORIES (Details)" sheetId="59" r:id="rId59"/>
    <s:sheet name="INVENTORIES (Detail Textuals)" sheetId="60" r:id="rId60"/>
    <s:sheet name="RELATED PARTIES AND RELATED P61" sheetId="61" r:id="rId61"/>
    <s:sheet name="RELATED PARTIES AND RELATED P62" sheetId="62" r:id="rId62"/>
    <s:sheet name="RELATED PARTIES AND RELATED P63" sheetId="63" r:id="rId63"/>
    <s:sheet name="RELATED PARTIES AND RELATED P64" sheetId="64" r:id="rId64"/>
    <s:sheet name="RELATED PARTIES AND RELATED P65" sheetId="65" r:id="rId65"/>
    <s:sheet name="PREPAYMENTS, TAX RECEIVABLES 66" sheetId="66" r:id="rId66"/>
    <s:sheet name="PROPERTY, PLANT AND EQUIPMENT67" sheetId="67" r:id="rId67"/>
    <s:sheet name="PROPERTY, PLANT AND EQUIPMENT68" sheetId="68" r:id="rId68"/>
    <s:sheet name="LAND USE RIGHTS, NET (Schedule " sheetId="69" r:id="rId69"/>
    <s:sheet name="LAND USE RIGHTS, NET (Detail Te" sheetId="70" r:id="rId70"/>
    <s:sheet name="INTANGIBLE ASSETS, NET (Schedul" sheetId="71" r:id="rId71"/>
    <s:sheet name="INTANGIBLE ASSETS, NET (Detail " sheetId="72" r:id="rId72"/>
    <s:sheet name="LONG-TERM LOAN RECEIVABLE (Deta" sheetId="73" r:id="rId73"/>
    <s:sheet name="INVESTMENT HELD AT TRUST (Detai" sheetId="74" r:id="rId74"/>
    <s:sheet name="DEBT (Schedule Of Debt) (Detail" sheetId="75" r:id="rId75"/>
    <s:sheet name="DEBT (Schedule Of Long-Term Deb" sheetId="76" r:id="rId76"/>
    <s:sheet name="DEBT (Schedule Of Maturities On" sheetId="77" r:id="rId77"/>
    <s:sheet name="DEBT (Detail Textuals)" sheetId="78" r:id="rId78"/>
    <s:sheet name="OTHER CURRENT LIABILITIES (Sche" sheetId="79" r:id="rId79"/>
    <s:sheet name="OTHER CURRENT LIABILITIES (Deta" sheetId="80" r:id="rId80"/>
    <s:sheet name="OBLIGATIONS UNDER CAPITAL LEA81" sheetId="81" r:id="rId81"/>
    <s:sheet name="OBLIGATIONS UNDER CAPITAL LEA82" sheetId="82" r:id="rId82"/>
    <s:sheet name="IMPAIRMENT OF LONG-LIVED ASSE83" sheetId="83" r:id="rId83"/>
    <s:sheet name="LOSS ON A SUPPLY CONTRACT (Deta" sheetId="84" r:id="rId84"/>
    <s:sheet name="EQUITY (Details)" sheetId="85" r:id="rId85"/>
    <s:sheet name="EQUITY (Details Textuals)" sheetId="86" r:id="rId86"/>
    <s:sheet name="EQUITY (Details Textuals 1)" sheetId="87" r:id="rId87"/>
    <s:sheet name="INCOME TAXES (Schedule Of Appli" sheetId="88" r:id="rId88"/>
    <s:sheet name="INCOME TAXES (Components Of Inc" sheetId="89" r:id="rId89"/>
    <s:sheet name="INCOME TAXES (Reconciliation Fr" sheetId="90" r:id="rId90"/>
    <s:sheet name="INCOME TAXES (Deferred Tax Asse" sheetId="91" r:id="rId91"/>
    <s:sheet name="INCOME TAXES (Summary Of Valuat" sheetId="92" r:id="rId92"/>
    <s:sheet name="INCOME TAXES (Components Of I93" sheetId="93" r:id="rId93"/>
    <s:sheet name="INCOME TAXES (Schedule Of Unrec" sheetId="94" r:id="rId94"/>
    <s:sheet name="INCOME TAXES (Detail Textuals)" sheetId="95" r:id="rId95"/>
    <s:sheet name="EARNINGS PER SHARE (Details)" sheetId="96" r:id="rId96"/>
    <s:sheet name="COMMITMENTS AND CONTINGENCIES97" sheetId="97" r:id="rId97"/>
    <s:sheet name="COMMITMENTS AND CONTINGENCIES98" sheetId="98" r:id="rId98"/>
    <s:sheet name="SEGMENT REPORTING AND GEOGRAP99" sheetId="99" r:id="rId99"/>
    <s:sheet name="SEGMENT REPORTING AND GEOGRA100" sheetId="100" r:id="rId100"/>
    <s:sheet name="SEGMENT REPORTING AND GEOGRA101" sheetId="101" r:id="rId101"/>
    <s:sheet name="SEGMENT REPORTING AND GEOGRA102" sheetId="102" r:id="rId102"/>
    <s:sheet name="ACCUMULATED OTHER COMPREHENS103" sheetId="103" r:id="rId103"/>
    <s:sheet name="MAINLAND CHINA CONTRIBUTION 104" sheetId="104" r:id="rId104"/>
    <s:sheet name="QUARTERLY FINANCIAL DATA (UN105" sheetId="105" r:id="rId105"/>
    <s:sheet name="SCHEDULE I - Financial Infor106" sheetId="106" r:id="rId106"/>
    <s:sheet name="SCHEDULE I- Financial Informati" sheetId="107" r:id="rId107"/>
    <s:sheet name="SCHEDULE I - Financial Infor108" sheetId="108" r:id="rId108"/>
    <s:sheet name="SCHEDULE I- Financial Inform109" sheetId="109" r:id="rId109"/>
    <s:sheet name="SCHEDULE I- Financial Inform110" sheetId="110" r:id="rId110"/>
    <s:sheet name="SCHEDULE I - Financial Infor111" sheetId="111" r:id="rId111"/>
    <s:sheet name="SCHEDULE II - Valuation And 112" sheetId="112" r:id="rId112"/>
  </s:sheets>
  <s:definedNames/>
  <s:calcPr calcId="124519" calcMode="auto" fullCalcOnLoad="1"/>
</s:workbook>
</file>

<file path=xl/sharedStrings.xml><?xml version="1.0" encoding="utf-8"?>
<sst xmlns="http://schemas.openxmlformats.org/spreadsheetml/2006/main" uniqueCount="842">
  <si>
    <t>Document And Entity Information - USD ($) $ in Millions</t>
  </si>
  <si>
    <t>12 Months Ended</t>
  </si>
  <si>
    <t>Mar. 31, 2016</t>
  </si>
  <si>
    <t>Jun. 13, 2016</t>
  </si>
  <si>
    <t>Sep. 30, 2015</t>
  </si>
  <si>
    <t>Document And Entity Information [Abstract]</t>
  </si>
  <si>
    <t>Entity Registrant Name</t>
  </si>
  <si>
    <t>Synutra International, Inc.</t>
  </si>
  <si>
    <t>Entity Central Index Key</t>
  </si>
  <si>
    <t>Trading Symbol</t>
  </si>
  <si>
    <t>syut</t>
  </si>
  <si>
    <t>Entity Current Reporting Status</t>
  </si>
  <si>
    <t>Yes</t>
  </si>
  <si>
    <t>Entity Voluntary Filers</t>
  </si>
  <si>
    <t>No</t>
  </si>
  <si>
    <t>Current Fiscal Year End Date</t>
  </si>
  <si>
    <t>--03-31</t>
  </si>
  <si>
    <t>Entity Filer Category</t>
  </si>
  <si>
    <t>Accelerated Filer</t>
  </si>
  <si>
    <t>Entity Well-known Seasoned Issuer</t>
  </si>
  <si>
    <t>Entity Common Stock, Shares Outstanding</t>
  </si>
  <si>
    <t>Entity Public Float</t>
  </si>
  <si>
    <t>Document Type</t>
  </si>
  <si>
    <t>10-K</t>
  </si>
  <si>
    <t>Document Period End Date</t>
  </si>
  <si>
    <t>Mar. 31,
		2016</t>
  </si>
  <si>
    <t>Amendment Flag</t>
  </si>
  <si>
    <t>false</t>
  </si>
  <si>
    <t>Document Fiscal Year Focus</t>
  </si>
  <si>
    <t>Document Fiscal Period Focus</t>
  </si>
  <si>
    <t>FY</t>
  </si>
  <si>
    <t>CONSOLIDATED BALANCE SHEETS - USD ($) $ in Thousands</t>
  </si>
  <si>
    <t>Mar. 31, 2015</t>
  </si>
  <si>
    <t>Current Assets:</t>
  </si>
  <si>
    <t>Cash and cash equivalents</t>
  </si>
  <si>
    <t>Restricted cash</t>
  </si>
  <si>
    <t>Accounts receivable, net of allowance of $1,435 and $1,824, as of March 31, 2016 and 2015, respectively</t>
  </si>
  <si>
    <t>Inventories</t>
  </si>
  <si>
    <t>Due from related parties</t>
  </si>
  <si>
    <t>Receivable from disposal of subsidiaries</t>
  </si>
  <si>
    <t>Deferred tax assets</t>
  </si>
  <si>
    <t>Prepayments and other current assets</t>
  </si>
  <si>
    <t>Investment held at trust</t>
  </si>
  <si>
    <t>Total current assets</t>
  </si>
  <si>
    <t>Property, plant and equipment, net</t>
  </si>
  <si>
    <t>Land use rights, net</t>
  </si>
  <si>
    <t>Intangible assets, net</t>
  </si>
  <si>
    <t>Long-term loan receivable</t>
  </si>
  <si>
    <t>Other non-current assets</t>
  </si>
  <si>
    <t>TOTAL ASSETS</t>
  </si>
  <si>
    <t>Current Liabilities:</t>
  </si>
  <si>
    <t>Short-term debt</t>
  </si>
  <si>
    <t>Long-term debt due within one year</t>
  </si>
  <si>
    <t>Accounts payable</t>
  </si>
  <si>
    <t>Income tax payable</t>
  </si>
  <si>
    <t>Due to related parties</t>
  </si>
  <si>
    <t>Advances from customers</t>
  </si>
  <si>
    <t>Other current liabilities</t>
  </si>
  <si>
    <t>Total current liabilities</t>
  </si>
  <si>
    <t>Long-term debt</t>
  </si>
  <si>
    <t>Deferred government subsidies</t>
  </si>
  <si>
    <t>Capital lease obligations</t>
  </si>
  <si>
    <t>Other long-term liabilities</t>
  </si>
  <si>
    <t>Total liabilities</t>
  </si>
  <si>
    <t>Commitments and Contingencies (Note 21)</t>
  </si>
  <si>
    <t xml:space="preserve"> </t>
  </si>
  <si>
    <t>Common stockholders' equity:</t>
  </si>
  <si>
    <t>Common stock, $.0001 par value: 250,000 authorized, 57,301 issued; 56,691 and 57,301 outstanding at March 31, 2016 and 2015, respectively</t>
  </si>
  <si>
    <t>Additional paid-in capital</t>
  </si>
  <si>
    <t>Accumulated deficit</t>
  </si>
  <si>
    <t>Accumulated other comprehensive income</t>
  </si>
  <si>
    <t>Total common stockholders' equity</t>
  </si>
  <si>
    <t>Noncontrolling interest</t>
  </si>
  <si>
    <t>Total equity</t>
  </si>
  <si>
    <t>TOTAL LIABILITIES AND EQUITY</t>
  </si>
  <si>
    <t>CONSOLIDATED BALANCE SHEETS (Parenthetical) - USD ($) shares in Thousands, $ in Thousands</t>
  </si>
  <si>
    <t>Consolidated Balance Sheets [Abstract]</t>
  </si>
  <si>
    <t>Allowance for accounts receivable</t>
  </si>
  <si>
    <t>Common stock, par value</t>
  </si>
  <si>
    <t>Common stock, shares authorized</t>
  </si>
  <si>
    <t>Common stock, shares, issued</t>
  </si>
  <si>
    <t>Common stock, shares, outstanding</t>
  </si>
  <si>
    <t>CONSOLIDATED STATEMENTS OF OPERATIONS - USD ($) shares in Thousands, $ in Thousands</t>
  </si>
  <si>
    <t>Mar. 31, 2014</t>
  </si>
  <si>
    <t>Consolidated Statements Of Operations [Abstract]</t>
  </si>
  <si>
    <t>Net sales</t>
  </si>
  <si>
    <t>Net sales - including sales to related parties</t>
  </si>
  <si>
    <t>Cost of sales</t>
  </si>
  <si>
    <t>Gross profit</t>
  </si>
  <si>
    <t>Selling and distribution expenses</t>
  </si>
  <si>
    <t>Advertising and promotion expenses</t>
  </si>
  <si>
    <t>General and administrative expenses</t>
  </si>
  <si>
    <t>Impairment of long-lived assets and intangible assets</t>
  </si>
  <si>
    <t>Gain on disposal and liquidation of subsidiaries</t>
  </si>
  <si>
    <t>Loss on a supply contract</t>
  </si>
  <si>
    <t>Government subsidies</t>
  </si>
  <si>
    <t>Income from operations</t>
  </si>
  <si>
    <t>Interest expense</t>
  </si>
  <si>
    <t>Interest income</t>
  </si>
  <si>
    <t>Foreign currency exchange (loss) gain, net</t>
  </si>
  <si>
    <t>Other expense, net</t>
  </si>
  <si>
    <t>Income before income tax (benefit) expense</t>
  </si>
  <si>
    <t>Income tax expense (benefit)</t>
  </si>
  <si>
    <t>Net income</t>
  </si>
  <si>
    <t>Net income (loss) attributable to the noncontrolling interest</t>
  </si>
  <si>
    <t>Net income attributable to common stockholders</t>
  </si>
  <si>
    <t>Weighted average common stock outstanding - basic and diluted</t>
  </si>
  <si>
    <t>Earnings per share - basic and diluted</t>
  </si>
  <si>
    <t>CONSOLIDATED STATEMENTS OF COMPREHENSIVE INCOME - USD ($) $ in Thousands</t>
  </si>
  <si>
    <t>Condensed Consolidated Statements Of Comprehensive Income (Loss) [Abstract]</t>
  </si>
  <si>
    <t>Other comprehensive income (loss), net of tax</t>
  </si>
  <si>
    <t>Currency translation adjustment</t>
  </si>
  <si>
    <t>Reclassification of currency translation adjustments realized upon disposal and liquidation of subsidiaries</t>
  </si>
  <si>
    <t>Other comprehensive income (loss)</t>
  </si>
  <si>
    <t>Comprehensive income</t>
  </si>
  <si>
    <t>Less: Comprehensive income (loss) attributable to noncontrolling interest</t>
  </si>
  <si>
    <t>Comprehensive income attributable to common stockholders</t>
  </si>
  <si>
    <t>CONSOLIDATED STATEMENTS OF EQUITY - USD ($) shares in Thousands, $ in Thousands</t>
  </si>
  <si>
    <t>Common Stock</t>
  </si>
  <si>
    <t>Treasury Stock</t>
  </si>
  <si>
    <t>Noncontrolling Interest</t>
  </si>
  <si>
    <t>Total</t>
  </si>
  <si>
    <t>Balance at Mar. 31, 2013</t>
  </si>
  <si>
    <t>Balance (in shares) at Mar. 31, 2013</t>
  </si>
  <si>
    <t>Stockholders' Equity Attributable to Noncontrolling Interest [Roll Forward]</t>
  </si>
  <si>
    <t>Net income (loss)</t>
  </si>
  <si>
    <t>Other comprehensive income (loss), net of tax of nil</t>
  </si>
  <si>
    <t>Balance at Mar. 31, 2014</t>
  </si>
  <si>
    <t>Balance (in shares) at Mar. 31, 2014</t>
  </si>
  <si>
    <t>Incorporation of a majority owned subsidiary</t>
  </si>
  <si>
    <t>Balance at Mar. 31, 2015</t>
  </si>
  <si>
    <t>Balance (in shares) at Mar. 31, 2015</t>
  </si>
  <si>
    <t>Repurchase of noncontrolling interest</t>
  </si>
  <si>
    <t>Contribution from noncontrolling shareholders</t>
  </si>
  <si>
    <t>Treasury shares repurchased</t>
  </si>
  <si>
    <t>Treasury shares repurchased (in shares)</t>
  </si>
  <si>
    <t>Balance at Mar. 31, 2016</t>
  </si>
  <si>
    <t>Balance (in shares) at Mar. 31, 2016</t>
  </si>
  <si>
    <t>CONSOLIDATED STATEMENTS OF CASH FLOWS - USD ($) $ in Thousands</t>
  </si>
  <si>
    <t>Operating activities:</t>
  </si>
  <si>
    <t>Adjustments to reconcile net income to net cash provided by operating activities:</t>
  </si>
  <si>
    <t>Depreciation and amortization</t>
  </si>
  <si>
    <t>Reversal of allowance for doubtful accounts</t>
  </si>
  <si>
    <t>Inventory write down</t>
  </si>
  <si>
    <t>Deferred income tax</t>
  </si>
  <si>
    <t>Other</t>
  </si>
  <si>
    <t>Changes in assets and liabilities:</t>
  </si>
  <si>
    <t>Accounts receivable</t>
  </si>
  <si>
    <t>Land use right</t>
  </si>
  <si>
    <t>Income tax receivable/payable</t>
  </si>
  <si>
    <t>Other noncurrent liabilities</t>
  </si>
  <si>
    <t>Net cash provided by operating activities</t>
  </si>
  <si>
    <t>Investing activities:</t>
  </si>
  <si>
    <t>Acquisition of property, plant and equipment</t>
  </si>
  <si>
    <t>Repurchase of non-controlling interest</t>
  </si>
  <si>
    <t>Change in restricted cash</t>
  </si>
  <si>
    <t>Proceeds from assets disposal</t>
  </si>
  <si>
    <t>Proceeds from disposal of subsidiaries and noncontrolling shareholders</t>
  </si>
  <si>
    <t>Changes in long-term loan receivable</t>
  </si>
  <si>
    <t>Purchase of investment held at trust</t>
  </si>
  <si>
    <t>Net cash used in investing activities</t>
  </si>
  <si>
    <t>Financing activities:</t>
  </si>
  <si>
    <t>Proceeds from short-term debt</t>
  </si>
  <si>
    <t>Repayment of short-term debt</t>
  </si>
  <si>
    <t>Proceeds from long-term debt</t>
  </si>
  <si>
    <t>Repayment of long-term debt</t>
  </si>
  <si>
    <t>Payment on capital lease obligations</t>
  </si>
  <si>
    <t>Payment on shares repurchased</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cash flow information:</t>
  </si>
  <si>
    <t>Interest paid, net of capitalized interest of $4.6 million, $1.8 million and nil, respectively</t>
  </si>
  <si>
    <t>Income tax paid</t>
  </si>
  <si>
    <t>Non-cash investing and financing activities:</t>
  </si>
  <si>
    <t>Purchase of property, plant and equipment included in accounts payable</t>
  </si>
  <si>
    <t>Consideration receivable on disposal of subsidiaries</t>
  </si>
  <si>
    <t>CONSOLIDATED STATEMENTS OF CASH FLOWS (Parenthetical) - USD ($) $ in Millions</t>
  </si>
  <si>
    <t>Consolidated Statements Of Cash Flows [Abstract]</t>
  </si>
  <si>
    <t>Interest capitalized</t>
  </si>
  <si>
    <t>ORGANIZATION AND PRINCIPAL ACTIVITIES</t>
  </si>
  <si>
    <t>Organization And Principal Activities [Abstract]</t>
  </si>
  <si>
    <t>1. ORGANIZATION AND PRINCIPAL ACTIVITIES Synutra International, Inc. and its subsidiaries (hereinafter collectively referred to as the “Company” or “Synutra”) are principally engaged in production, distribution and sales of dairy based nutritional products under the “Shengyuan” or “Synutra” line of brands in the People’s Republic of China (“China” or “PRC”). The Company focuses on selling powdered formula products for infant and adult, and also engages in other nutritional product offerings, such as certain nutritional supplement.</t>
  </si>
  <si>
    <t>SUMMARY OF SIGNIFICANT ACCOUNTING POLICIES</t>
  </si>
  <si>
    <t>Summary of Significant Accounting Policies [Abstract]</t>
  </si>
  <si>
    <t>2. A. Basis of presentation The consolidated financial statements of the Company have been prepared in accordance with accounting principles generally accepted in the United States of America (“US GAAP”). The accompanying consolidated financial statements have been prepared assuming the Company will continue as a going concern. Under that assumption, it is expected that assets will be realized and liabilities will be satisfied in the normal course of business. B. Basis of consolidation The consolidated financial statements include the financial statements of Synutra International, Inc. and its subsidiaries, its consolidated variable interest entity, Beijing Shengyuan Huimin Technology Service Co., Ltd. (the variable interest entity, or "VIE"),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the consolidated VIE holds de minimis assets and liabilities. Net income or loss of a subsidiary is attributed to the Company and to the noncontrolling interests on the basis of relative ownership interest. Noncontrolling interests in subsidiaries are presented separately from the Company's equity therein. C.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Significant accounting estimates reflected in the Company’s consolidated financial statements include allowance for doubtful accounts, inventory valuation, accrued consumer loyalty program obligations, the useful lives of and impairment for property and equipment, impairment of indefinite lived intangible assets, and valuation allowance for deferred tax assets. D. Cash and cash equivalents Cash and cash equivalents consist of cash on hand and highly liquid investments which are unrestricted as to withdrawal or use, and which have original maturities of three months or less when purchased. E. Restricted cash Restricted cash are bank demand deposits used as security against letter of credits, bank acceptance bills and short-term and long-term borrowings. F. Accounts receivable Accounts receivable are recognized and carried at the original invoice amount less allowance for any uncollectable amounts. An estimate for doubtful accounts is made when collection of the full amount is no longer probable. The Company performs risk assessments for each customer, and provides a specific allowance for those deemed to have high risk of collectability. The Company also records provision for other customers without specific risks by reviewing the aging of the receivables. G. Investments held at trust The Company's investments held at trust have a stated maturity and pays a prospective fixed rate of return. The Company classifies the investments held at trust as held-to- maturity when it has both the positive intent and ability to hold them until maturity. Held-to-maturity investments are recorded at amortized cost and are classified as long-term or short-term according to their contractual maturity. The Company reviews its investments held at trust for other-than-temporary impairment based on the specific identification method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To date, the Company has not recorded an other-than-temporary impairment. H. Inventories Inventories are stated at the lower of cost or market. Cost is calculated on the weighted-average basis and includes all costs to acquire and other costs incurred in bringing the inventories to their present location and condition. The Company evaluates the market for its inventories on a regular basis and records a provision for loss to reduce the computed weighted-average cost if it exceeds market. Potential losses from obsolete and slow-moving inventories are recorded when identified. I. Property, plant and equipment, ne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ves of the assets or, when applicable, the life of the lease, whichever is shorter. The useful lives for property, plant and equipment are as follows:
Buildings and renovations 20 – 40 years
Plant and machinery 5 – 10 years
Office equipment and furnishings 3 – 5 years
Motor vehicles 5 years
Others 5 years J. Leases Leases are classified as capital or operating leases. A lease that transfers to the lessee substantially all the benefits and risks incidental to ownership is classified as a capital lease. At inception, a capital lease is recorded at present value of minimum lease payments or the fair value of the asset, whichever is less. Assets under capital leases are amortized on a basis consistent with that of similar fixed assets or the lease term, whichever is shorter. Operating lease costs are recognized on a straight-line basis over the lease term. K. Construction in progress Construction in progress represents direct costs of construction or acquisition and design fees incurred. Capitalization of these costs ceases and the construction in progress is transferred to property, plant and equipment when substantially all the activities necessary to prepare the assets for their intended use are completed. No depreciation is provided until it is completed and ready for intended use. Interest expense incurred for construction of property, plant, and equipment is capitalized as part of the cost of such assets. The Company capitalizes interest to the extent that expenditures to construct an asset have occurred and interest costs have been incurred. Interest expense capitalized for the fiscal years ended March 31, 2016, 2015 and 2014 was $4.6 L. Impairment of long-lived assets The Company evaluates its long-lived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recorded impairment charges on its property, plant and equipment of nil M. Impairment of indefinite lived intangible assets Intangible assets with an indefinite life are tested for impairment on an annual basis or when current facts or circumstances indicate that a potential impairment may exist. The impairment test consists of a comparison of the fair value of the intangible asset to its carrying amount. If the carrying amount exceeds the fair value, an impairment loss is recognized equal in amount to that excess. Management performs its annual impairment test for intangible assets with indefinite life on March 31. The Company recorded nil, $1.1 million and nil impairment on its intangible assets for the fiscal years ended March 31, 2016, 2015 and 2014, respectively. See Note 16, “Impairment of long-lived assets and indefinite lived intangible assets" for further details. N. Income taxes Current income taxes are provided for in accordance with the laws and regulations applicable to the Company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Net operating losses are carried forward and credited by applying enacted statutory tax rates applicable to future years. A valuation allowance is provided on deferred tax assets to the extent that it is more likely than not that such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Company recognizes the impact of an uncertain income tax position at the largest amount that is more-likely-than not to be sustained upon audit by the relevant tax authority. Income tax related interest and penalties is classified as income tax expense. O. Foreign currency translation The functional currency and reporting currency of Synutra International, Inc. and Synutra Illinois are United States Dollar (“US Dollar”). The financial records of the Company’s PRC subsidiaries are maintained in Renminbi (“RMB”), the financial records of the Company’s Netherland and French subsidiaries are maintained in Euro (“EUR”), and the financial records of another subsidiary is maintained in South Korean KRW (“KRW”),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the consolidated statements of comprehensive income (loss). Monetary assets and liabilities denominated in currencies other than the functional currencies are translated into functional currencies at the rates of exchange ruling at the balance sheet date. Transactions in currencies other than the functional currencies during the year are converted into the functional currencies at the applicable rates of exchange prevailing on the day transactions occurred. Transaction gains and losses are recognized in the statement of operations. Transaction (losses) and P. Revenue recognition The Company recognizes revenue when title and risk and rewards for the products are transferred to the customer, price is fixed or determinable, and collectability is reasonably assured. Most of the Company’s nutritional food sales are made through distributors. Under the distributor arrangement, evidenced by purchase order, revenue is realized and earned upon acceptance of delivery of products by the distributors. For sales of My Angel series powdered formula products, which is directly sold to baby stores, the revenue recognition is similar to that of distributor sales, and the revenue is realized and earned upon acceptance of delivery of products by the baby stores. For sales of the powdered formula products directly through certain supermarket retailers, who have a right of return clause, the revenue is recognized until the supermarkets have paid the Company. For sales to a limited number of distributors from whom collectability is not reasonably assured, revenue is recognized when the Company received payments. The Company’s gross sales are subject to various deductions, primarily comprised of rebates and discounts to distributors and retailers, which are reported as a reduction of revenue.The Company provides discounts or rebates to customers in the following ways:
· The Company offers product discounts to compensate certain distributors and supermarket retailers for promotional expenses and slotting fees paid by them. These product discounts are recognized when incurred as a reduction to gross revenue.
· The Company offers rebates to a few distributors and supermarket retailers as sales incentives. These sale rebates are typically determined based on a percentage of sales after attaining certain amount of orders relating to specific products by the distributors and supermarket retailers. The Company recognized a liability for the sales rebates at the time at which the related revenue is recognized by the Company, based on the specific terms in each agreement and the expected sales of each distributor or supermarket retailer. The Company uses a customer loyalty program administrated by a third party, the program operator, to conduct its promotional activities. In connection with a current revenue transaction of specific products, the Company offers to the customer award points which can be exchanged for free products that will be delivered by the program operator, at a future date at the customer's request. The value of the award is insignificant in relation to the value of the transactions necessary to earn the awards under other current liabilities in the consolidated balance sheets, which was amounted to nil Q. Shipping and handling costs Shipping and handling costs are expensed as incurred and included in selling and distribution expenses. The costs were $5.7 R. Advertising and promotion expenses Advertising and promotion expenses are expensed as incurred The service charge of the consumer loyalty program administrated by a third party was $4.1 million, $3.7 S. Government subsidies The Company receives unrestricted cash subsidies from local government agencies. The subsidies are unrestricted as to use and can be utilized by the Company in any manner it deems appropriate. The Company has utilized, and expects to continue to utilize, these subsidies to fund general operating expenses. The Company records unrestricted cash government subsidies as government subsidies in the consolidated statements of operations. Unrestricted cash government subsidies received for the fiscal years ended March 31, 2016, 2015 and 2014 were $0.6 T. Employee’s benefits Mandatory contributions are made to the government’s health, retirement benefit and unemployment schemes at the statutory rates in force during the period, based on gross salary payments. The cost of these payments is charged to the consolidated statements of operations in the same period as the related salary cost. U. Earnings per share Basic earnings per share is computed by dividing net income attributable to holders of common stock by the weighted average number of common stock outstanding during the year. Diluted earnings per share reflects the potential dilution that could occur if securities or other contracts to issue common stock were exercised or converted into common stock. Common stock equivalents are excluded from the computation in loss periods and in periods when the average market price of the common stock exceeds the exercise price of the securities or other contracts to issue common stocks as their effects would be anti-dilutive. V. Comprehensive income Comprehensive income is defined to include all changes in equity of the Company during a period from transactions and other events and circumstances except those resulting from investments by owners and distributions to owners, including currency translation adjustment. W. Concentration of credit risk Financial instruments that potentially expose the Company to concentration of credit risk consist primarily of cash and cash equivalents, restricted cash, accounts receivable, due from related parties, receivable from disposal of subsidiaries, prepayments, tax receivables and others and other assets. All of the Company’s cash and cash equivalents and restricted cash are held with financial institutions that the Company believes to be high credit quality. X. Noncontrolling interest The noncontrolling interest represents the portion of the equity interest in the subsidiaries, Meitek Technology (Qingdao) Co., Ltd. Y. Fair value measurement 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The management develops these inputs based on the best information available, including their own data. Z. Financial Instruments The carrying value of financial instruments including cash and cash equivalents, restricted cash, accounts receivable, other current assets, investment held at trust, other assets, accounts payable, short-term debt, long-term debt due within one year, other current liabilities and due to and from related parties, approximates their fair value at March 31, 2016 due to the relatively short-term nature of these instruments. The carrying value of long-term debt, capital lease obligations and other long-term liabilities approximates its fair value as their interest rates are at the same level of the current market yield for comparable loans. AA. Recently issued accounting pronouncements In August 2015, FASB issued Accounting Standards Update 2015-14 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 within that reporting period. We are evaluating the impact to our financial position and result of operations upon adoption. In July 2015, FASB issued Accounting Standards Update 2015-11 Inventory (Topic 330): Simplifying the Measurement of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We are evaluating the impact to our financial position and result of operations upon adoption. In November 2015, FASB issued Accounting Standards Update 2015-17 Income Taxes (Topic 740): Balance Sheet Classification of Deferred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We are evaluating the impact to our financial position upon adoption. In January, 2016, the FASB issued ASU No. 2016-01,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The new guidance permits early adoption of the own credit provision. We are still in the process of assessing the impact of this ASU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ASU will be effective for fiscal years beginning after December 15, 2018 for public entities, and it will be effective for fiscal years beginning after December 15, 2019. Early adoption is permitted. We are still in the process of assessing the impact of this ASU onour consolidated financial statements.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We are in the process of evaluating the impact of this ASU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We are in the process of evaluating the impact of this ASU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We are in the process of evaluating the impact of adoption of this guidance on the consolidated financial statements.</t>
  </si>
  <si>
    <t>FAIR VALUE MEASUREMENTS</t>
  </si>
  <si>
    <t>Fair Value Measurements [Abstract]</t>
  </si>
  <si>
    <t xml:space="preserve">3. FAIR VALUE MEASUREMENTS The following table sets forth by level, within the fair value hierarchy, the Company’s assets and liabilities accounted for at fair value on a nonrecurring basis as of March 31, 2016
Description Amount Quoted Prices in Significant Significant Total Loss
(In thousands)
March 31, 2015:
Property, Plant and Equipment
– Prepared food equipment $ 701 $ 701 $ 4,726
Intangible assets
– Brands of Ausmeadow and Huiliduo $ 98 $ 98 $ 1,119
March 31, 2014:
Property, Plant and Equipment
- Prepared food equipment $ 3,605 $ 3,605 $ 1,040 In fiscal year 2016, there was no any other-than-temporary impairment. In fiscal year 2015, there was an other−than−temporary impairment of $4.7 million charged against the prepared food equipment assets of Inner Mongolia Huiliduo Food Co., Ltd. (“Huiliduo”), $0.3 million related to Huiliduo brand and $0.8 million related to the Ausmeadow brand. The impairment loss of $1.0 million in fiscal year 2014 was related to the prepared food equipment assets. The Company has categorized these impairments as a level 3 fair value measurement. See Note </t>
  </si>
  <si>
    <t>DISPOSAL OF SUBSIDIARIES</t>
  </si>
  <si>
    <t>Discontinued Operations and Disposal Groups [Abstract]</t>
  </si>
  <si>
    <t>4. DISPOSAL OF SUBSIDIARIES In June 2014, the Company sold its wholly owned subsidiary in the powdered formula segment, Zhangjiakou Chahaer Dairy Co., Ltd. (“Zhangjiakou”) to Rightcom Co., Ltd. (the “Purchaser”) for a total cash consideration of $28.1 million to be paid in three installments. As the result of the sale in fiscal year 2015, the Company recorded a $15.0 million in gain ($11.9 million after tax), which was calculated as the total of the excess of the sale proceeds over the net book value of the assets transferred of $20.1 million and reclassification of foreign currency translation gain of $7.0 million from Other Comprehensive Income. The Company had collected $22.5M and $5.6M of the payment by end of fiscal year 2015 and fiscal year 2016 respectively. In July 2014, the Company entered into a share purchase agreement with Beijing Jinkangpu Food Technology Co., Ltd. (“Jinkangpu”) to dispose its wholly owned subsidiary in the food segment, Beijing Huiliduo Food Technology Co., Ltd. (“Beijing Huiliduo”) for a total cash consideration of $1.3 million to be paid in two installments. As of September 30, 2014, the Company has completed all of the closing procedures and has effectively transferred its control on Beijing Huiliduo to Jinkangpu. As the result of the sale in fiscal year 2015, the Company recorded a $0.3 million in gain, which was calculated as the total of the excess of the sale proceeds over the net book value of the assets transferred of $1.0 million. Jinkangpu had paid $0.2 million by end of fiscal year 2016 and the remaining $1.1 million will be paid before September 2016.</t>
  </si>
  <si>
    <t>INVENTORIES</t>
  </si>
  <si>
    <t>Inventories [Abstract]</t>
  </si>
  <si>
    <t>5. INVENTORIES The Company’s inventories at March 31, 2016 and 2015 are summarized as follows:
March 31, 2016 March 31, 2015
(In thousands)
Raw materials $ 41,073 $ 50,578
Work–in–progress 20,609 17,905
Finished goods 36,678 19,271
Total $ 98,360 $ 87,754 The value of goods-in-transit included in raw materials was $7.1 The Company recorded lower of cost or market provisions for inventory of $8.8 million, $9.7 million and $6.5 million for the years ended March 31, 2016, 2015, and 2014, respectively.</t>
  </si>
  <si>
    <t>RELATED PARTIES AND RELATED PARTY TRANSACTIONS</t>
  </si>
  <si>
    <t>Related Parties And Related Party Transactions [Abstract]</t>
  </si>
  <si>
    <t xml:space="preserve">6. RELATED PARTIES AND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Company because they are affiliates of the Company under the ultimate common control of the Company’s major shareholder. The nature of each entity is discussed in the table below:
Related Party Business Nature
Sheng Zhi Da Dairy Group Corporation (“Sheng Zhi Da”) Engages in buying and selling packaging materials, vitamin and mineral pre–mixes, and other food ingredients.
St. Angel (Beijing) Business Service Co., Ltd. (“St. Angel (Beijing) Business Service”) Engages in distribution of the Company's powdered formula products.
Beijing St. Angel Cultural Communication Co., Ltd. (“St. Angel Cultural Communication”) Engages in television designing and programming.
Beijing Honnete Dairy Co., Ltd. (“Honnete Beijing”) Engages in importing and distributing whey protein products to commercial customers.
Qingdao Lvyin Waste Disposal Investment Management Co., Ltd. (“Lvyin”) Engages in waste disposal and sewage treatment activities.
Beijing Dongan Hengxin Property Development Co., Ltd. (“Dongan Hengxin”) Engages in property development activities.
Beijing Ao Naier Feed Stuff Co., Ltd. (“Ao Naier”) Engages in feed processing activities. A. Related party balances a. Due from related parties, including current and non-current portion
March 31, 2016 March 31, 2015
(In thousands)
Sheng Zhi Da Dairy Group Corporation $ 3,349 $ 1,025
Beijing Honnete Dairy Co., Ltd. 0 2
St. Angel (Beijing) Business Service Co. Ltd. 1,334 3,732
Beijing St. Angel Cultural Communication Co., Ltd. 23 6
Beijing Ao Naier Feed Stuff Co., Ltd. 3 3
Total $ 4,709 $ 4,768 b. Due to related parties
March 31, 2016 March 31, 2015
(In thousands)
Beijing St. Angel Cultural Communication Co., Ltd. 132 130 The amount due to and due from related parties were unsecured and interest free. In fiscal year 2016, the Company lent $1.1 million to Sheng Zhi Da. The loan was interest-free and due within one year. B. Sales to and services rendered for related parties In fiscal years 2016, 2015 and 2014, the Company’s sales to related parties mainly included feed grade milk powder and whey powder to Ao Naier, and powdered formula products to St. Angel (Beijing) Business Service, and services for related parties including office spaces rented to Honnete Beijing, Ao Naier, St. Angel (Beijing) Business Service, and St. Angel Cultural Communication.
Year Ended March 31,
2016 2015 2014
(In thousands)
Beijing Honnete Dairy Co., Ltd. $ 8 $ 9 $ 8
St. Angel (Beijing) Business Service Co., Ltd. 11,867 4,651 1,780
Qingdao Lvyin Waste Disposal Investment Management Co., Ltd. 2 0 0
Beijing Ao Naier Feed Stuff Co., Ltd. 260 535 524
Beijing St. Angel Cultural Communication Co., Ltd. 24 25 17
Total $ 12,161 $ 5,220 $ 2,329 C. Purchases from related parties In fiscal years 2016, 2015 and 2014, St. Angel Cultural Communication provided certain marketing services for the Company.
Year Ended March 31,
2016 2015 2014
(In thousands)
Beijing St. Angel Cultural Communication Co., Ltd. $ 462 $ 460 $ 460 </t>
  </si>
  <si>
    <t>PREPAYMENTS, TAX RECEIVABLES AND OTHERS</t>
  </si>
  <si>
    <t>Prepayments, Tax Receivables And Others [Abstract]</t>
  </si>
  <si>
    <t xml:space="preserve">7. PREPAYMENTS, TAX RECEIVABLES AND OTHERS
March 31, 2016 March 31, 2015
(In thousands)
Value added tax (“VAT”) in $ 10,862 $ 8,544
Prepayments 7,994 5,056
Interest receivable 2,183 4,086
Prepaid rental and other expense 4,227 3,586
Other 5,409 5,740
Total $ 30,675 $ 27,012 </t>
  </si>
  <si>
    <t>PROPERTY, PLANT AND EQUIPMENT, NET</t>
  </si>
  <si>
    <t>Property, Plant And Equipment, Net [Abstract]</t>
  </si>
  <si>
    <t>8. PROPERTY, PLANT AND EQUIPMENT, NET
March 31, 2016 March 31, 2015
(In thousands)
Property, plant and equipment, cost:
Land $ 1,914 $ 1,447
Capital lease of building 5,469 5,753
Buildings and renovations 79,984 80,013
Plant and machinery 64,584 65,790
Office equipment and furnishings 11,973 11,146
Motor vehicles 2,460 2,577
Others 1,143 1,140
Total cost $ 167,527 $ 167,866
Less: Accumulated depreciation:
Capital lease of building 1,111 992
Buildings and renovations 20,780 17,790
Plant and machinery 45,879 44,193
Office equipment and furnishings 9,672 9,599
Motor vehicles 1,920 1,834
Others 857 764
Total accumulated depreciation 80,219 75,172
Construction in progress 206,877 94,391
Property, plant and equipment, net $ 294,185 $ 187,085 Land represents a parcel of land acquired for the Company’s French subsidiary. Construction in progress mainly represents construction and equipment purchase for the French subsidiary as of March 31, 2016 and 2015. The Company recorded depreciation expense for owned assets and capital leased assets of $9.3</t>
  </si>
  <si>
    <t>LAND USE RIGHTS, NET</t>
  </si>
  <si>
    <t>Land Use Rights, Net [Abstract]</t>
  </si>
  <si>
    <t>9. LAND USE RIGHTS, NET There is no private land ownership in China. Companies or individuals are authorized to possess and use the land only through land use rights granted by the PRC government. Land use rights are amortized using the straight-line method over the lease term of 42 to 50 years.
March 31, 2016 March 31, 2015
(In thousands)
Land use rights, cost $ 9,919 $ 9,896
Less: Accumulated amortization 1,378 1,239
Land use rights, net $ 8,541 $ 8,657 The Company recorded amortization expense of $205,000</t>
  </si>
  <si>
    <t>INTANGIBLE ASSETS, NET</t>
  </si>
  <si>
    <t>Intangible Assets, Net [Abstract]</t>
  </si>
  <si>
    <t>10. INTANGIBLE ASSETS, NET
March 31, 2016 March 31, 2015
(In thousands)
Registered trademark (indefinite life)
Gross and net carrying amount $ 2,661 $ 2,588 The intangible assets as of March 31, 2016 represent $2.6 The intangible assets as of March 31, 2015 represent $2.5 million for registered trademark of Dutch Cow, $98,000 for registered trademark of Ausmeadow, which are used for the Company’s nutritional food products.</t>
  </si>
  <si>
    <t>LONG-TERM LOAN RECEIVABLE</t>
  </si>
  <si>
    <t>Receivables [Abstract]</t>
  </si>
  <si>
    <t>11. LONG-TERM LOAN RECEIVABLE In May 2015, the Company granted a four-year long-term loan of RMB 60.0 million (equivalent to $9.3 The company evaluated the credit risk associated with the</t>
  </si>
  <si>
    <t>INVESTMENT HELD AT TRUST</t>
  </si>
  <si>
    <t>Held-to-maturity Securities [Abstract]</t>
  </si>
  <si>
    <t>12. INVESTMENT HELD AT TRUST In October and November 2015, the Company launched two marketing initiatives whereby customers can purchase online cash coupons through the BaiduPay platform (the "Platform"). The cash coupons can be redeemed by the customer within one year from the date of purchase for the Company's products posted in the Platform. The customers have the right to request the Company to redeem their unused coupons at the end of the one-year period for the original purchase amount plus an annual rate of 8.0%. According to the agreement between the Company and the Platform, the cash received from the customers for the purchases of cash coupons (the "Fund") are required to be deposited in a specific trust managed by a third party financial institution (the "Trust Company") to protect the customers' interest and only the portion of the Fund related to the cash coupon redeemed for the Company's products can be utilized by the Company at its discretion. The Fund relating to the unused coupons is restricted for use by the Company and can only be invested in principal protected investment products agreed by the Company and the Trust Company. Cash received from Customers and deposited in the trust in the amount of $3.2 million is recorded in Advances from Customers on the consolidated balance sheets. As agreed by both parties, the Fund was invested to purchase a trust product consisting of fixed income debt securities with interest rate of 7% and maturity term less than one year. The Company classified the investment as held-to-maturity securities and carried it at amortized costs. The carrying amount of the securities of $3.2 million as of March 31, 2016 approximated their fair value due to their credit ratings and their short term nature.</t>
  </si>
  <si>
    <t>DEBT</t>
  </si>
  <si>
    <t>Debt [Abstract]</t>
  </si>
  <si>
    <t>13. DEBT The Company’s debts consisted of the following:
March 31, 2016 March 31, 2015
(In thousands)
Short–term debt $ 95,175 $ 145,639
Long–term debt due within one year 95,504 130,426
Total debt, current 190,679 276,065
Long–term debt, non–current portion 315,512 144,627
Total $ 506,191 $ 420,692 Long-term debt The long-term debts, including current portion, as of March 31, 2016 and 2015 are comprised of:
March 31, 2016 March 31, 2015
(In thousands)
Long–term debt borrowed in Mainland China $ 262,514 $ 154,393
Long–term debt borrowed in Hong Kong 47,061 93,099
Long–term debt borrowed in France 101,441 27,561
Total $ 411,016 $ 275,053 As of March 31, 2016, among the long-term debts which were borrowed in Mainland China, $57.8 As of March 31, 2016, the long-term debts which were borrowed in Hong Kong were secured by restricted cash deposit of $33.2 As of March 31, 2016, long-term debts which were borrowed from banks in France were secured by restricted cash deposits of $50.2 The weighted average interest rate as of March 31, 2016 and 2015 for the long-term debts was 3.7 As of March 31, 2016, borrowings both in short-term and long-term, including current portion, denominated in RMB, USD and EUR were $231.1 Maturities on long-term debt, including current and non-current portion, are as follows:
Year Ending
(In thousands)
March 31, 2017 $ 95,504
March 31, 2018 146,045
March 31, 2019 109,329
March 31, 2020 to March 31, 2022 0
March 31, 2023 60,138
Total $ 411,016 The total amount of interest cost incurred for loans was $20.4</t>
  </si>
  <si>
    <t>OTHER CURRENT LIABILITIES</t>
  </si>
  <si>
    <t>Other Current Liabilities [Abstract]</t>
  </si>
  <si>
    <t>14. OTHER CURRENT LIABILITIES
March 31, 2016 March 31, 2015
(In thousands)
Accrued discount, rebate and slotting fee $ 25,932 $ 24,861
Payroll and bonus payables 12,111 8,825
Accrued selling expenses 2,975 3,404
Accrued advertising and promotion expenses 2,812 3,980
Others 5,787 5,720
Total $ 49,617 $ 46,790 In May 2015, Qingdao Jisheng agreed to pay RMB 27.0 million (equivalent to $4.2</t>
  </si>
  <si>
    <t>OBLIGATIONS UNDER CAPITAL LEASE</t>
  </si>
  <si>
    <t>Obligations Under Capital Lease [Abstract]</t>
  </si>
  <si>
    <t>15. OBLIGATIONS UNDER CAPITAL LEASE The Company has entered into leases for building and warehouse under capital lease arrangement with terms varying from 13 to 33 years. Future minimum capital lease payments at March 31, 2016 are as follows:
Year Ending
(In thousands)
2017 $ 594
2018 594
2019 594
2020 594
2021 594
2022 and thereafter 14,462
Total minimum lease payments 17,432
Less: Amount representing interest 10,012
Present value of minimum lease payments 7,420
Current 105
Long–term 7,315
Total $ 7,420 The Company recorded depreciation expense of $171,000 The above capital lease obligations are included in other current liabilities and capital lease obligations in the balance sheet.</t>
  </si>
  <si>
    <t>IMPAIRMENT OF LONG-LIVED ASSETS AND INTANGIBLE ASSETS</t>
  </si>
  <si>
    <t>Goodwill and Intangible Assets Disclosure [Abstract]</t>
  </si>
  <si>
    <t>16. IMPAIRMENT OF LONG-LIVED ASSETS AND INTANGIBLE ASSETS The Company recorded impairment charges on long-lived assets and intangible assets of nil, $5.8 million and $1.0 million for the fiscal years ended March 31, 2016, 2015 and 2014, respectively. In the fiscal year 2015, the Company recognized an impairment charge on the prepared food equipment assets of Inner Mongolia Huiliduo Food Co., Ltd. (“Huiliduo”) of $4.7 million as well as on the Huilido brand of $0.3 million, as a result of the continuous operating losses, slow market development and expected higher promotion expenditures to achieve meaningful sales. In addition, the impairment loss of $0.8 million was recognized for the Ausmeadow brand due to the lower operating performance than the Company's previous expectations. The impairment charge of $1.0 million in fiscal year 2014 was related to the prepared food as a result of the operating loss and negative operating cash flow.</t>
  </si>
  <si>
    <t>LOSS ON A SUPPLY CONTRACT</t>
  </si>
  <si>
    <t>Purchase Contract Loss Resulting From French Project Delay [Abstract]</t>
  </si>
  <si>
    <t>LOSS ON SUPPLY PURCHASE CONTRACT</t>
  </si>
  <si>
    <t>17. LOSS ON A SUPPLY CONTRACT In September 2012, the Company entered into a 10-year milk supply agreement with Sodiaal Union (“Sodiaal”), a French agricultural cooperative company, for its French project. In accordance with the terms of this supply agreement, the Company is committed to purchase a fixed volume of raw milk from Sodiaal on a monthly basis. If there is a shortfall between the Company’s actual purchases and the contractual amount, the Company would have to pay a cash compensation to Sodiaal, which is determined as the difference between the milk purchase prices to be paid In June 2014, Sodiaal consented that the delay of the Company’s French project was mainly caused by government actions, and waived the right for the compensation under the contract since January 2015. In January 2016, an amendment to the original 10-year milk supply agreement was agreed by the Company and Sodiaal. Pursuant to this amendment, the Company is obligated to purchase milk from Sodiaal starting from January 2016. Should the Company fail to take delivery of the volumes agreed in the contract, the Company would be obligated to pay the compensation to Sodiaal based on the terms described above. As a result of a delay of equipment from the Company’s main equipment supplier, the French project was not in a position for trial production in January 2016 and the commencement of operations of the French project is expected to be in July 2016. As a result of this delay, the Company had to pay a total compensation of $5.0 million to Sodiaal for the period from January to March 2016 as the Company failed to take delivery of raw milk supply as agreed. Starting April 2016, the Company started to take delivery under this contract and pretreated the raw milk into concentrated milk for third party's further processing. Additionally, as of March 31, 2016, the Company recorded an estimated loss of $3.8 million resulting from this purchase commitment.</t>
  </si>
  <si>
    <t>EQUITY</t>
  </si>
  <si>
    <t>Stockholders' Equity Note [Abstract]</t>
  </si>
  <si>
    <t xml:space="preserve">18. EQUITY
March 31, 2016 March 31, 2015
(In thousands)
Common stock, $.0001 par value: 250,000 authorized, 57,301 issued; 56,691 and 57,301 outstanding at March 31, 2016 and 2015, respectively $ 6 $ 6
Additional paid–in capital 134,693 135,440
Accumulated deficit (14,810 ) (35,046 )
Accumulated other comprehensive income 13,352 11,526
Total common stockholders’ equity 133,241 111,926
Noncontrolling interest 3,559 2,643
Total equity $ 136,800 $ 114,569 On September 10, 2015, our board of directors approved a share repurchase program authorizing the repurchase of up to an aggregate amount of $20.0 million of our common stock from time to time through September 10, 2016. Under the program, shares may be repurchased in privately negotiated and/or open market transactions, including under plans complying with Rule 10b5-1 under the Exchange Act. Following the approval, we entered into a Rule 10b5-1 trading plan under the Exchange Act permitting open market repurchases of our common stock based on certain triggers described in the trading plan. During the three months ended September 30, 2015, the company repurchased 112,000 shares of common stock in an open trading window or under the Rule 10b5-1 trading plan at an aggregate cost of $557,000; During the three months ended December 31, 2015, another 351,785 shares were repurchased at an aggregate cost of $1.8 million; During the three months ended March 30% of the equity interest of a subsidiary of the Company, Meitek Technology (Qingdao) Co., Ltd. ("Meitek"), was held by three individuals, who are also among Meitek's management. In December 2015, the company and these three individuals undertook a restructuring of the noncontrolling interest of Meitek, whereby the Company repurchased the 30% interest from these three individuals for a cash consideration $1.5 million, which is based on an valuation conducted by an independent firm, less 30% of the registered capital of Meitek, as the initial registered capital of Meitek was paid by the Company alone with no cash contribution from these individuals. Subsequently, in December 2015, the Company sold the 30% equity interest for a total cash consideration of $3.8 million, to Qingdao Boda Fanglue Trading Co., Ltd. (17%) and Qingdao Shuofeng Equity Investment Management Limited Partnership Enterprise (13%), which both entities are ultimately controlled by employees of the Company, including the three said individual and other management team members of the Company and Meitek. The cash consideration is based on 30% of the same fair value of Meitek of $12.7 million. As a result of the restructuring, an additional contribution of $2.3 million was injected by the new noncontrolling shareholders and recorded under "Additional paid in capital" and. The cash consideration of </t>
  </si>
  <si>
    <t>INCOME TAXES</t>
  </si>
  <si>
    <t>Income Taxes [Abstract]</t>
  </si>
  <si>
    <t>19. INCOME TAXES A. Tax law of each tax jurisdiction United States Under the federal and state income tax laws of United States, the Company is subject to tax on its income or capital gains. The applicable rate is 34% for fiscal years 2016, 2015 and 2014. Netherlands The Company’s subsidiary incorporated in the Netherlands is subject to Netherland’s profit tax. The applicable rate is 20% on the first EUR 200,000 of taxable profits, and 25% for taxable profits exceeding EUR 200,000 for fiscal years 2016, 2015 and 2014. France The Company’s subsidiary in France is subject to profit tax at 33 1/3% on assessable income. Korea The Company’s subsidiary incorporated in the Korea is subject to Korea’s profit tax. The applicable rate is 10% on the first KRW 200million of taxable profits, 20% for taxable profits exceeding KRW 200million and below KRW 20billion, 22% for taxable profits exceeding KRW 20billion for fiscal years 2016 and 2015. Hong Kong The Company’s subsidiary in Hong Kong is subject to profit tax at 16.5% on assessable income. China On March 16, 2007, the National People’s Congress of the PRC approved and promulgated the new Enterprise Income Tax Law (“EIT Law”), which took effect beginning January 1, 2008. Under the new EIT law, foreign investment enterprises and domestic companies are subject to a uniform tax rate of 25%. The new tax law provides a transition period from its effective date for certain qualifying enterprises which were established before the promulgation date of the new tax law and which were entitled to certain preferential lower tax rate or tax holiday under the then effective tax laws or regulations. Some of the Company’s PRC subsidiaries are eligible under the transition rules to continue enjoying tax holidays or reduced tax rate until expiration. The following table illustrates the applicable tax rate and tax holidays of major PRC subsidiaries under the new EIT Law:
Name of Subsidiaries Statutory Tax Holiday (based on calendar year)
Shengyuan Nutritional Food Co., Ltd. 25 % No tax holiday
Inner Mongolia Huiliduo Food Co., Ltd. 25 % No tax holiday
Inner Mongolia Mengyuan Food Co., Ltd. 25 % No tax holiday
Heilongjiang Longshan Dairy Co., Ltd. 25 % No tax holiday
Meitek Technology (Qingdao) Co., Ltd. 25 % High–tech enterprise at 15% (2014, 2015)
Beijing Shengyuan Huimin Technology Service Co., Ltd. 25 % No tax holiday
Beijing Syclin Clinical Laboratory Co., Ltd. 25 % No tax holiday
Global Food Trading (Shanghai) Co., Ltd. 25 % No tax holiday
Shanghai Precious Care Cosmetic Co., Ltd. 25 % No tax holiday
Ruishi Pingo (Beijing) Paper Co., Ltd. 25 % No tax holiday
Qingdao West Coast Jintao Cross–border E–commerce Co., Ltd. 25 % No tax holiday In accordance with the EIT Law, dividends which arise from profits of foreign invested enterprises (“FIEs”) earned after January 1, 2008 are subject to a 10% withholding tax. In addition, under the tax arrangement between the PRC and Hong Kong, if the foreign investor is incorporated in Hong Kong and qualifies as the beneficial owner, the applicable withholding tax rate is reduced from 10% to 5%, if the investor holds at least 25% in the FIE. A deferred tax liability should be recognized for the undistributed profits of PRC companies unless the Company has sufficient evidence to demonstrate that the undistributed dividends will be indefinitely reinvested. As of March 31, 2016, all earnings generated in countries/areas other than United States are intended to be indefinitely reinvested and as a result, the Company did not record any deferred tax liability on such undistributed earnings. B. Components of income before income tax expense (benefit) For financial reporting purposes, income (loss) before income tax expense (benefit) includes the following components:
Year Ended March 31,
2016 2015 2014
(In thousands)
United States $ (3,089 ) $ 21,300 $ 1,232
Netherlands 728 871 511
France (9,242 ) (288 ) (62 )
Hong Kong (6,590 ) (4,295 ) (1,453 )
Korea (515 ) 0 0
PRC 45,123 49,994 30,250
Income before income tax (benefit) expense $ 26,415 $ 67,582 30,478 C. Reconciliation from the statutory income tax rate to reported amount of income tax expense (benefit) The income tax expense (benefit) reconciled to the tax expense (benefit) computed at the US statutory rate was approximately as follows for fiscal years 2016, 2015 and 2014:
Year Ended March 31,
2016 2015 2014
(In thousands)
Income tax expense at US federal statutory rate of 34% $ 8,981 $ 22,980 $ 10,364
Foreign tax rate differential (3,280 ) (3,699 ) (3,206 )
PRC tax holiday effect (336 ) (832 ) 73
Change in valuation allowance (1,649 ) (26,456 ) (7,597 )
Unrecognized tax benefits (1,253 ) (262 ) (6 )
Change of deferred tax assets due to tax loss expiration 1,208 2,331 –
Effect of change in tax rate – – 754
Nondeductible items 1,783 1,489 (252 )
Total income tax expense (benefit) $ 5,454 $ (4,449 ) $ 130 Meitek Technology (Qingdao) Co., Ltd. enjoys a preferential tax rate of 15%, PRC tax holiday, which may be extended if the requirements of High and New Technology Enterprise are satisfied. The impact of this PRC tax holiday decreased income taxes by $0.3 D. Deferred tax assets by type of temporary difference, credits and change in valuation allowance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March 31, 2016 March 31, 2015
(In thousands)
Deferred tax assets – current
Inventory write–down $ 1,794 $ 1,920
Acquisition of assets at fair value 26 28
Net operating loss carryforward 426 339
Accrued expenses 6,664 3,860
Provision of allowance for doubtful accounts 499 586
Accrued rebate and sales discount 3,899 4,523
Others 2,992 1,981
Subtotal 16,300 13,237
Less: valuation allowance (519 ) (970 )
Total $ 15,781 $ 12,267
Deferred tax assets – non current
Net operating loss carryforward $ 8,353 $ 6,118
Acquisition of assets at fair value 110 144
Impairment of long–lived assets 1,753 1,835
Provision of allowance for doubtful accounts 0 279
Foreign tax credit 145 0
Subtotal 10,361 8,376
Less: valuation allowance (6,880 ) (8,078 )
Total $ 3,481 $ 298 The net change during the year in the total valuation allowance is as follows:
March 31, 2016 March 31, 2015
(In thousands)
Balance at beginning of year $ 9,048 $ 38,604
Releases during the year (1,649 ) (26,456 )
Deconsolidation due to disposal of subsidiaries 0 (3,100 )
Balance at end of year $ 7,399 $ 9,048 The Company uses the asset and liability method to record related deferred tax assets and liabilities.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 likely than not threshold. The Company’s ability to realize deferred tax assets depends on its ability to generate sufficient taxable income within the carryforward periods provided for under the tax law. Based on the The Company disposed and liquidated certain subsidiaries in fiscal years 2015. As a result, the Company derecognized deferred tax assets and released valuation allowance related to these subsidiaries of $3.0 million in fiscal year 2015. No deferred tax assets was derecognized in fiscal years 2016. E. Significant components of income tax expense Income taxes for the PRC subsidiaries are calculated on a separate entity basis. Each of the Company’s PRC subsidiaries files stand-alone tax returns. The income tax expense for fiscal years 2016, 2015 and 2014 are summarized as follows:
Year Ended March 31,
2016 2015 2014
(In thousands)
Current tax
– Netherlands $ 126 $ 164 $ 67
– HK 3 1 28
– PRC 13,736 4,719 41
– US 74 2,477 0
– Intercompany profit elimination 18 (248 ) 0
Subtotal 13,957 7,113 136
Uncertain tax benefit
– PRC 7 (262 ) (6 )
– US (1,260 ) 0 0
Subtotal (1,253 ) (262 ) (6 )
Deferred tax benefit
– US (268 ) 1,528 0
– France (2,936 ) 0 0
– PRC (4,046 ) (12,828 ) 0
Subtotal (7,250 ) (11,300 ) 0
Total $ 5,454 $ (4,449 ) $ 130 F. Uncertain tax positions The Company made its assessment of the level of authority for each tax position (including the potential application of interests and penalties) based on the technical merits, and has measured the unrecognized benefits associated with the tax positions. These liabilities are recorded in other long term liabilities in the consolidated balance sheet. The Company recognizes the liability for unrecognized tax benefits, and the associated interest and penalties within the income tax expense line in the accompanying consolidated statement of operations. The Company believes that it is reasonably possible that none of its currently other remaining unrecognized tax benefits may be recognized by the end of calendar year 2016 as a result of a lapse of the statute of limitations. The following is a tabular reconciliation of the total amounts of unrecognized tax benefits for the years presented:
Year Ended March 31,
2016 2015 2014
(In thousands)
Balance at beginning of year $ 1,498 $ 500 $ 506
Additions in the current year 7 1,260 0
Release in the current year (1,260 ) (262 ) (6 )
Balance at end of year $ 245 $ 1,498 $ 500 The company reversed $1.3 million uncertain tax position because the statute of limitation expired at March 31, 2016. The reduction of the uncertain tax position of $0.3 million in the fiscal year 2015 is related to the disposal of subsidiaries, Zhangjiakou and Huiliduo. The increment of the uncertain tax position of $1.3 million in fiscal year 2015 is related to a position taken by parent company which more likely than not will not be sustained upon examination by a taxing authority. The balance of unrecognized tax benefits at March 31, 2016, if recognized, would affect the effective tax rate.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100,000 is specifically listed as a special circumstance). In the case of a related party transaction, the statute of limitations is ten years. There is no statute of limitations in the case of tax evasion. The Company’s PRC subsidiaries are therefore generally subject to examination by the PRC tax authorities from calendar year 2010 through 2014 on non-transfer pricing matters, and from calendar year 2005 through 2014 on transfer pricing matters. The statute of limitations in the US is generally three years.</t>
  </si>
  <si>
    <t>EARNINGS PER SHARE</t>
  </si>
  <si>
    <t>Earnings (Loss) Per Share [Abstract]</t>
  </si>
  <si>
    <t xml:space="preserve">20. EARNINGS PER SHARE For purposes of calculating basic and diluted earnings per share, the Company used the following weighted average common stocks outstanding:
Year Ended March 31,
2016 2015 2014
(In thousands)
Net income attributable to common stockholders $ 20,236 $ 69,533 $ 30,929
Weighted average common stock outstanding – basic and diluted 57,083 57,301 57,301
Earnings per share – basic and diluted $ 0.35 $ 1.21 $ 0.54 </t>
  </si>
  <si>
    <t>COMMITMENTS AND CONTINGENCIES</t>
  </si>
  <si>
    <t>Commitments And Contingencies [Abstract]</t>
  </si>
  <si>
    <t xml:space="preserve">21. COMMITMENTS AND CONTINGENCIES A. Purchase commitments As of March 31, 2016, the Company had outstanding commitments of $435
• Commitment to purchase 288 million liters of milk per year for ten years, at market based prices at the time of purchase, beginning from January 1, 2016, with current purchase price around EUR 300 per 1,000 liter;
• Commitment to purchase whey equivalent to 24,000 tons of 70% demineralized pre-concentrated whey powder per year for ten years, at market based prices at the time of purchase, beginning from January 1, 2016, with current whey powder purchase price around EUR 1,200 per ton;
• Commitment to purchase 6,000 tons of 70% demineralized whey powder per year, or an equivalent quantity of liquid whey, for ten years, at market based prices at the time of purchase, beginning from January 1, 2016, with current purchase price around EUR 1,200 per ton;
• Commitment to purchase 3,000 tons of 90% demineralized whey powder per year, or an equivalent quantity of liquid whey, for three years, at market based prices at the time of purchase, beginning from January 1, 2016, with current purchase price around EUR 1,300 per ton;
• Commitment to purchase liquid UHT milk, at market based prices at the time of purchase, beginning from 2017 of 66,500 tons, and of 117,300 tons to 124,200 tons in 2018 through 2027; and
• Commitment to purchase liquid UHT milk, at market based prices at the time of purchase, beginning from 2017 of 19,000 tons, and of 77,400 tons to 82,800 tons in 2018 through 2027. B. Capital expenditure commitments As of March C. Operating lease commitments The Company's operating leases mainly included lease of two land use rights for 13 years and 33 years, respectively, under non-cancellable operating lease, as well as office facilities and warehouses under non-cancellable operating leases. The operating lease commitments of the Company at March 31, 2016 are as follows:
Year Ending
(In thousands)
2017 $ 2,558
2018 2,432
2019 2,414
2020 2,413
2021 1,633
2022 and thereafter 43,330
Total $ 54,780 The operating lease expense for fiscal years 2016, 2015 and 2014 were $3.0 </t>
  </si>
  <si>
    <t>SEGMENT REPORTING AND GEOGRAPHIC INFORMATION</t>
  </si>
  <si>
    <t>Segment Reporting And Geographic Information [Abstract]</t>
  </si>
  <si>
    <t>22. SEGMENT REPORTING AND GEOGRAPHIC INFORMATION The Company’s chief operating decision maker has been identified as the chief executive officer, who reviews consolidated results when making decisions about allocating resources and assessing performance of the Company. In fiscal year 2014, the Company operated and reported its performance in four segments. However, starting from fiscal year 2015, the Company has operated the Powdered Formula and Foods segments as a single business segment based on a shared distribution network and similar marketing strategies. Therefore, there are only three reportable segments for fiscal years 2016 and 2015, and the segment information in fiscal year of 2014 was restated to be consistent with the current year reportable segments. The three reportable segments are: Nutritional food Nutritional supplement Other business Segment disclosures are on a performance basis consistent with internal management reporting. The following tables summarized the Company’s revenue and cost generated from different revenue streams.
Year Ended March 31,
2016 2015 2014
(In thousands)
NET SALES TO EXTERNAL CUSTOMERS
– Nutritional food $ 328,632 $ 386,807 $ 314,459
– Nutritional supplement 27,742 18,516 21,987
– Other business 8,665 8,618 34,088
Net sales $ 365,039 $ 413,941 $ 370,534
INTERSEGMENT SALES
– Nutritional food $ 298 $ 96 $ 124
– Nutritional supplement 10,951 15,752 10,688
– Other business 5,401 0 0
Intersegment sales $ 16,650 $ 15,848 $ 10,812
GROSS PROFIT (LOSS)
– Nutritional food $ 175,502 $ 188,235 $ 155,694
– Nutritional supplement 1,366 1,708 (2,659 )
– Other business (44 ) (389 ) 472
Gross profit $ 176,824 $ 189,554 $ 153,507
March 31, 2016 March 31, 2015
(In thousands)
TOTAL ASSETS
– Nutritional food $ 754,333 $ 626,317
– Nutritional supplement 281,616 38,878
– Other business 124,077 2,169
– Unallocated assets 4,870 10,528
– Intersegment elimination (347,799 ) (13,007 )
Total $ 817,097 $ 664,885
LONG LIVED ASSETS
– Nutritional food $ 289,814 $ 180,495
– Nutritional supplement 12,018 14,039
– Other business 894 1,208
Total $ 302,726 $ 195,742 Consolidated revenue is generated from sales in the following areas:
Year Ended March 31,
2016 2015 2014
(In thousands)
Mainland China* $ 347,820 $ 397,234 $ 355,218
United States* 17,219 16,707 15,316
Total $ 365,039 $ 413,941 $ 370,534
* Revenues are attributed to countries based on location of customer The Company’s long-lived assets, consisted of property, plant and equipment and land use rights, are located in the following areas:
March 31, 2016 March 31, 2015
(In thousands)
Mainland China $ 100,364 $ 104,594
Korea 10 0
USA 1 0
France 202,351 91,148
Total $ 302,726 $ 195,742 No single customer accounts for more than 10% of net sales for fiscal years 2016, 2015 and 2014.</t>
  </si>
  <si>
    <t>ACCUMULATED OTHER COMPREHENSIVE INCOME</t>
  </si>
  <si>
    <t>Accumulated Other Comprehensive Income [Abstract]</t>
  </si>
  <si>
    <t>23. ACCUMULATED OTHER COMPREHENSIVE INCOME Accumulated other comprehensive income as of March 31, 2016 and 2015 was comprised entirely of foreign currency translation adjustments. There are no special items affecting accumulated other comprehensive income during fiscal year 2016. While during fiscal year 2015, the Company 1) disposed Zhangjiakou and reclassified net currency translation adjustments totaling $7.0 million from accumulated other comprehensive income to net income; 2) disposed Beijing Huiliduo with no reclassification of currency translation adjustments.</t>
  </si>
  <si>
    <t>MAINLAND CHINA CONTRIBUTION PLAN AND RESTRICTED NET ASSETS</t>
  </si>
  <si>
    <t>Mainland China Contribution Plan And Restricted Net Assets [Abstract]</t>
  </si>
  <si>
    <t>24. MAINLAND CHINA CONTRIBUTION PLAN AND RESTRICTED NET ASSETS A. China Contribution Plan Full time employees of the Company in the PRC participate in a government-mandated multi-employer defined contribution plan pursuant to which certain pension benefits, medical care, unemployment insurance and other welfare benefits are provided to employees. The PRC government is directly responsible for the payments of the benefits to these retired employees. PRC labor regulations require the Company to accrue for these benefits based on certain percentage of the employees’ salaries. The total contribution for such employee benefits were $8.5 million, $7.5 million and $7.1 million for fiscal years 2016, 2015 and 2014, respectively. The Company has no further obligations subsequent to payment of these amounts to the PRC government. B. Restricted Net Assets Relevant PRC statutory laws and regulations permit payments of dividends by the Company’s PRC subsidiaries only out of their retained earnings, if any, as determined in accordance with PRC accounting standards and regulations. PRC laws and regulations require that annual appropriations of 10% of after-tax income should be set aside prior to payment of dividends as a general reserve fund. In addition, there are restrictions on the distribution of share capital from the Company’s PRC subsidiaries. As a result of these PRC laws and regulations, the Company’s PRC subsidiaries and PRC affiliates are restricted in their ability to transfer a portion of their net assets to the Company in the form of dividends, loans or advances, which restricted portion amounted to RMB 1,009.4 million (equivalently $156.2 million) as of March 31, 2016.</t>
  </si>
  <si>
    <t>QUARTERLY FINANCIAL DATA (UNAUDITED)</t>
  </si>
  <si>
    <t>Quarterly Financial Data [Abstract]</t>
  </si>
  <si>
    <t xml:space="preserve">25. QUARTERLY FINANCIAL DATA (UNAUDITED) Summarized quarterly financial information in fiscal years ended March 31, 2016 and 2015 is as follows:
Fiscal Year 2016 Fiscal Year 2015
First Second Third Fourth First Second Third Fourth
(In thousands except per share data)
Net sales $ 82,329 $ 87,348 $ 109,256 $ 86,106 $ 85,975 $ 102,464 $ 115,331 $ 110,171
Gross profit 41,942 40,595 55,365 38,922 38,763 43,900 52,717 54,174
Net income attributable to common stockholders 7,593 509 12,038 96 17,940 10,237 17,264 24,092
Weighted average common stock outstanding – basic and diluted 57,301 57,291 57,026 56,712 57,301 57,301 57,301 57,301
Earnings per share – basic and diluted $ 0.13 $ 0.01 $ 0.21 $ 0.00 $ 0.31 $ 0.18 $ 0.30 $ 0.42 </t>
  </si>
  <si>
    <t>SCHEDULE I - Financial Information Of Parent Company</t>
  </si>
  <si>
    <t>Schedule I - Financial Information Of Parent Company [Abstract]</t>
  </si>
  <si>
    <t>SCHEDULE I - FINANCIAL INFORMATION OF PARENT COMPANY</t>
  </si>
  <si>
    <t>ADDITIONAL INFORMATION - FINANCIAL STATEMENT SCHEDULE I FINANCIAL INFORMATION OF PARENT COMPANY CONDENSED BALANCE SHEETS (Dollars and shares in thousands, except per share data)
March 31, 2016 March 31, 2015
ASSETS
Current Assets:
Cash and cash equivalents $ 1,441 $ 4,056
Total current assets 1,441 4,056
Due from subsidiaries 50,995 50,140
Investments in subsidiaries 79,045 57,382
Other assets 1,809 1,733
TOTAL ASSETS $ 133,290 $ 113,311
LIABILITIES AND EQUITY
Current Liabilities:
Other current liabilities $ 49 $ 125
Total current liabilities 49 125
Other long–term liabilities 0 1,260
Total liabilities 49 1,385
Equity:
Common stockholders’ equity:
Common stock, $.0001 par value: 250,000 authorized, 57,301 issued; 56,691 and 57,301 outstanding at March 31, 2016 and 2015, respectively 6 6
Additional paid–in capital 134,693 135,440
Accumulated deficit (14,810 ) (35,046 )
Accumulated other comprehensive income 13,352 11,526
Total equity 133,241 111,926
TOTAL LIABILITIES AND EQUITY $ 133,290 $ 113,311 FINANCIAL INFORMATION OF PARENT COMPANY CONDENSED STATEMENTS OF OPERATIONS (Dollars in thousands, except per share data)
Year Ended March 31,
2016 2015 2014
Operating expenses:
General and administrative expenses $ 1,394 $ 1,186 $ 971
Loss from operations 1,394 1,186 971
Interest expense 0 0 214
Interest income 2 7 34
Dividend income 418 0 2,046
Other income, net 0 0 970
Other expense 59 0 0
Income tax (benefit) expense (1,432 ) 553 0
Equity in income of subsidiaries 19,837 71,265 29,064
Net income attributable to common stockholders $ 20,236 $ 69,533 $ 30,929 FINANCIAL INFORMATION OF PARENT COMPANY CONDENSED STATEMENT OF COMPREHENSIVE INCOME (LOSS) (Dollars in thousands)
Year Ended March 31,
2016 2015 2014
Net income attributable to common stockholders $ 20,236 $ 69,533 $ 30,929
Other comprehensive income (loss), net of tax
Currency translation adjustment 1,826 (11,992 ) 1,701
Reclassification of currency translation adjustments realized upon disposal and liquidation of subsidiaries 0 (7,011 ) 0
Other comprehensive income (loss) 1,826 (19,003 ) 1,701
Comprehensive income attributable to common stockholders $ 22,062 $ 50,530 $ 32,630 FINANCIAL INFORMATION OF PARENT COMPANY CONDENSED STATEMENT OF EQUITY (Dollars and shares in thousands)
Synutra International, Inc. Stockholders’ Equity
Common Stock Treasury Stock Additional paid–in Accumulated Accumulated other comprehensive
Shares Amount Shares Amount capital deficit income Total equity
Balance, arch 31, 2013 57,301 $ 6 0 $ 0 $ 135,440 $ (135,508 ) $ 28,828 $ 28,766
Net income (loss) 0 0 0 0 0 30,929 0 30,929
Other comprehensive income, net of tax of nil 0 0 0 0 0 0 1,701 1,701
Balance, March 31, 2014 57,301 $ 6 0 $ 0 $ 135,440 $ (104,579 ) $ 30,529 $ 61,396
Net income 0 0 0 0 0 69,533 0 69,533
Other comprehensive income (loss), net of tax of nil 0 0 0 0 0 0 (19,003 ) (19,003 )
Balance, March 31, 2015 57,301 $ 6 0 $ 0 $ 135,440 $ (35,046 ) $ 11,526 $ 111,926
Net income 0 0 0 0 0 20,236 0 20,236
Other comprehensive income, net of tax of nil 0 0 0 0 0 0 1,826 1,826
Repurchase of noncontrolling interest 0 0 0 0 1,820 0 186 2,006
Contribution from noncontrolling shareholders. 0 0 0 0 430 0 (186 ) 244
Treasury shares repurchased (610 ) 0 610 0 (2,997 ) 0 0 (2,997 )
Balance, March 31, 2016 56,691 $ 6 610 $ 0 $ 134,693 $ (14,810 ) $ 13,352 $ 133,241 FINANCIAL INFORMATION OF PARENT COMPANY CONDENSED STATEMENTS OF CASH FLOWS (Dollars in thousands)
Year Ended March 31,
2016 2015 2014
Cash flow from operating activities:
Net income attributable to common stockholders $ 20,236 $ 69,533 $ 30,929
Adjustments to reconcile net income to net cash provided by operating activities:
Equity in income of subsidiaries (19,837 ) (71,265 ) (29,064 )
Dividend income (418 ) 0 (2,046 )
Depreciation and amortization 118 118 118
Changes in assets and liabilities:
Due from subsidiaries 0 0 (46 )
Due to subsidiaries 0 0 2,153
Other current liabilities (76 ) 40 (1,588 )
Other long term liabilities (1,260 ) 1,260 0
Other assets (193 ) (707 ) 0
Net cash (used in) provided by operating activities (1,430 ) (1,021 ) 456
Cash flow from investing activities:
Payment to subsidiaries 0 (3,877 ) 0
Repayment from subsidiaries (855 ) 7,318 0
Repurchase of non-controlling interest (1,486 ) 0 0
Contribution from non-controlling interest 3,736 0 0
Capital repayment from a subsidiary 0 917 0
Dividend from subsidiaries 418 0 2,046
Net cash provided by investing activities 1,813 4,358 2,046
Cash flow from financing activities:
Payment on shares repurchased (2,998 ) 0 0
Repayment of long–term loan 0 0 (2,860 )
Net cash by (used in) financing activities (2,998 ) 0 (2,860 )
Net change in cash and cash equivalents (2,615 ) 3,337 (358 )
Cash and cash equivalents, beginning of year 4,056 719 1,077
Cash and cash equivalents, end of year $ 1,441 $ 4,056 $ 719
Note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Synutra International Inc.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4. As of March 31, 2016, there were no material contingencies, significant provisions of long–term obligations, mandatory dividend or redemption requirements of redeemable stocks or guarantees of the Company, except for those which have been separately disclosed in the Consolidated Financial Statement, if any.
5. During the fiscal year 2016, the Company had dividend income from its subsidiary (Unisono B.V.) of $418,000.</t>
  </si>
  <si>
    <t>SCHEDULE II - Valuation And Qualifying Accounts</t>
  </si>
  <si>
    <t>Schedule II - Valuation And Qualifying Accounts [Abstract]</t>
  </si>
  <si>
    <t>SCHEDULE II - VALUATION AND QUALIFYING ACCOUNTS</t>
  </si>
  <si>
    <t xml:space="preserve">SCHEDULE II VALUATION AND QUALIFYING ACCOUNTS (Dollars in thousands)
Description Balance at Charged to Write–off and Balance at End
Allowance for accounts receivable, including current and not–current portion
–2016 $ 2,941 $ (1,360 ) $ (146 ) $ 1,435
–2015 $ 5,137 $ (2,189 ) $ (7 ) $ 2,941
–2014 $ 11,352 $ (3,116 ) $ (3,099 ) $ 5,137
Allowance for other receivables
–2016 $ 1,446 $ (1 ) $ (901 ) $ 544
–2015 $ 2,248 $ 10 $ (812 ) $ 1,446
–2014 $ 2,682 $ (77 ) $ (357 ) $ 2,248
Allowance for deferred tax assets
–2016 $ 9,048 $ (1,649 ) $ 0 $ 7,399
–2015 $ 38,604 $ (26,456 ) $ (3,100 ) $ 9,048
–2014 $ 56,971 $ (18,341 ) $ (26 ) $ 38,604 </t>
  </si>
  <si>
    <t>SUMMARY OF SIGNIFICANT ACCOUNTING POLICIES (Policies)</t>
  </si>
  <si>
    <t>Basis of presentation</t>
  </si>
  <si>
    <t>A. Basis of presentation The consolidated financial statements of the Company have been prepared in accordance with accounting principles generally accepted in the United States of America (“US GAAP”). The accompanying consolidated financial statements have been prepared assuming the Company will continue as a going concern. Under that assumption, it is expected that assets will be realized and liabilities will be satisfied in the normal course of business.</t>
  </si>
  <si>
    <t>Basis of consolidation</t>
  </si>
  <si>
    <t>B. Basis of consolidation The consolidated financial statements include the financial statements of Synutra International, Inc. and its subsidiaries, its consolidated variable interest entity, Beijing Shengyuan Huimin Technology Service Co., Ltd. (the variable interest entity, or "VIE"),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the consolidated VIE holds de minimis assets and liabilities. Net income or loss of a subsidiary is attributed to the Company and to the noncontrolling interests on the basis of relative ownership interest. Noncontrolling interests in subsidiaries are presented separately from the Company's equity therein.</t>
  </si>
  <si>
    <t>Use of estimates</t>
  </si>
  <si>
    <t>C.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Significant accounting estimates reflected in the Company’s consolidated financial statements include allowance for doubtful accounts, inventory valuation, accrued consumer loyalty program obligations, the useful lives of and impairment for property and equipment, impairment of indefinite lived intangible assets, and valuation allowance for deferred tax assets.</t>
  </si>
  <si>
    <t>D. Cash and cash equivalents Cash and cash equivalents consist of cash on hand and highly liquid investments which are unrestricted as to withdrawal or use, and which have original maturities of three months or less when purchased.</t>
  </si>
  <si>
    <t>E. Restricted cash Restricted cash are bank demand deposits used as security against letter of credits, bank acceptance bills and short-term and long-term borrowings.</t>
  </si>
  <si>
    <t>F. Accounts receivable Accounts receivable are recognized and carried at the original invoice amount less allowance for any uncollectable amounts. An estimate for doubtful accounts is made when collection of the full amount is no longer probable. The Company performs risk assessments for each customer, and provides a specific allowance for those deemed to have high risk of collectability. The Company also records provision for other customers without specific risks by reviewing the aging of the receivables.</t>
  </si>
  <si>
    <t>Investments held at trust</t>
  </si>
  <si>
    <t>G. Investments held at trust The Company's investments held at trust have a stated maturity and pays a prospective fixed rate of return. The Company classifies the investments held at trust as held-to- maturity when it has both the positive intent and ability to hold them until maturity. Held-to-maturity investments are recorded at amortized cost and are classified as long-term or short-term according to their contractual maturity. The Company reviews its investments held at trust for other-than-temporary impairment based on the specific identification method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To date, the Company has not recorded an other-than-temporary impairment.</t>
  </si>
  <si>
    <t>H. Inventories Inventories are stated at the lower of cost or market. Cost is calculated on the weighted-average basis and includes all costs to acquire and other costs incurred in bringing the inventories to their present location and condition. The Company evaluates the market for its inventories on a regular basis and records a provision for loss to reduce the computed weighted-average cost if it exceeds market. Potential losses from obsolete and slow-moving inventories are recorded when identified.</t>
  </si>
  <si>
    <t>I. Property, plant and equipment, ne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ves of the assets or, when applicable, the life of the lease, whichever is shorter. The useful lives for property, plant and equipment are as follows:
Buildings and renovations 20 – 40 years
Plant and machinery 5 – 10 years
Office equipment and furnishings 3 – 5 years
Motor vehicles 5 years
Others 5 years</t>
  </si>
  <si>
    <t>Leases</t>
  </si>
  <si>
    <t>J. Leases Leases are classified as capital or operating leases. A lease that transfers to the lessee substantially all the benefits and risks incidental to ownership is classified as a capital lease. At inception, a capital lease is recorded at present value of minimum lease payments or the fair value of the asset, whichever is less. Assets under capital leases are amortized on a basis consistent with that of similar fixed assets or the lease term, whichever is shorter. Operating lease costs are recognized on a straight-line basis over the lease term.</t>
  </si>
  <si>
    <t>Construction in progress</t>
  </si>
  <si>
    <t>K. Construction in progress Construction in progress represents direct costs of construction or acquisition and design fees incurred. Capitalization of these costs ceases and the construction in progress is transferred to property, plant and equipment when substantially all the activities necessary to prepare the assets for their intended use are completed. No depreciation is provided until it is completed and ready for intended use. Interest expense incurred for construction of property, plant, and equipment is capitalized as part of the cost of such assets. The Company capitalizes interest to the extent that expenditures to construct an asset have occurred and interest costs have been incurred. Interest expense capitalized for the fiscal years ended March 31, 2016, 2015 and 2014 was $4.6</t>
  </si>
  <si>
    <t>Impairment of long-lived assets</t>
  </si>
  <si>
    <t>L. Impairment of long-lived assets The Company evaluates its long-lived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recorded impairment charges on its property, plant and equipment of nil</t>
  </si>
  <si>
    <t>Impairment of indefinite lived intangible assets</t>
  </si>
  <si>
    <t>M. Impairment of indefinite lived intangible assets Intangible assets with an indefinite life are tested for impairment on an annual basis or when current facts or circumstances indicate that a potential impairment may exist. The impairment test consists of a comparison of the fair value of the intangible asset to its carrying amount. If the carrying amount exceeds the fair value, an impairment loss is recognized equal in amount to that excess. Management performs its annual impairment test for intangible assets with indefinite life on March 31. The Company recorded nil, $1.1 million and nil impairment on its intangible assets for the fiscal years ended March 31, 2016, 2015 and 2014, respectively. See Note 16, “Impairment of long-lived assets and indefinite lived intangible assets" for further details.</t>
  </si>
  <si>
    <t>Income taxes</t>
  </si>
  <si>
    <t>N. Income taxes Current income taxes are provided for in accordance with the laws and regulations applicable to the Company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Net operating losses are carried forward and credited by applying enacted statutory tax rates applicable to future years. A valuation allowance is provided on deferred tax assets to the extent that it is more likely than not that such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Company recognizes the impact of an uncertain income tax position at the largest amount that is more-likely-than not to be sustained upon audit by the relevant tax authority. Income tax related interest and penalties is classified as income tax expense.</t>
  </si>
  <si>
    <t>Foreign currency translation</t>
  </si>
  <si>
    <t xml:space="preserve">O. Foreign currency translation The functional currency and reporting currency of Synutra International, Inc. and Synutra Illinois are United States Dollar (“US Dollar”). The financial records of the Company’s PRC subsidiaries are maintained in Renminbi (“RMB”), the financial records of the Company’s Netherland and French subsidiaries are maintained in Euro (“EUR”), and the financial records of another subsidiary is maintained in South Korean KRW (“KRW”),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the consolidated statements of comprehensive income (loss). Monetary assets and liabilities denominated in currencies other than the functional currencies are translated into functional currencies at the rates of exchange ruling at the balance sheet date. Transactions in currencies other than the functional currencies during the year are converted into the functional currencies at the applicable rates of exchange prevailing on the day transactions occurred. Transaction gains and losses are recognized in the statement of operations. Transaction (losses) and </t>
  </si>
  <si>
    <t>Revenue recognition</t>
  </si>
  <si>
    <t>P. Revenue recognition The Company recognizes revenue when title and risk and rewards for the products are transferred to the customer, price is fixed or determinable, and collectability is reasonably assured. Most of the Company’s nutritional food sales are made through distributors. Under the distributor arrangement, evidenced by purchase order, revenue is realized and earned upon acceptance of delivery of products by the distributors. For sales of My Angel series powdered formula products, which is directly sold to baby stores, the revenue recognition is similar to that of distributor sales, and the revenue is realized and earned upon acceptance of delivery of products by the baby stores. For sales of the powdered formula products directly through certain supermarket retailers, who have a right of return clause, the revenue is recognized until the supermarkets have paid the Company. For sales to a limited number of distributors from whom collectability is not reasonably assured, revenue is recognized when the Company received payments. The Company’s gross sales are subject to various deductions, primarily comprised of rebates and discounts to distributors and retailers, which are reported as a reduction of revenue.The Company provides discounts or rebates to customers in the following ways:
· The Company offers product discounts to compensate certain distributors and supermarket retailers for promotional expenses and slotting fees paid by them. These product discounts are recognized when incurred as a reduction to gross revenue.
· The Company offers rebates to a few distributors and supermarket retailers as sales incentives. These sale rebates are typically determined based on a percentage of sales after attaining certain amount of orders relating to specific products by the distributors and supermarket retailers. The Company recognized a liability for the sales rebates at the time at which the related revenue is recognized by the Company, based on the specific terms in each agreement and the expected sales of each distributor or supermarket retailer. The Company uses a customer loyalty program administrated by a third party, the program operator, to conduct its promotional activities. In connection with a current revenue transaction of specific products, the Company offers to the customer award points which can be exchanged for free products that will be delivered by the program operator, at a future date at the customer's request. The value of the award is insignificant in relation to the value of the transactions necessary to earn the awards under other current liabilities in the consolidated balance sheets, which was amounted to nil</t>
  </si>
  <si>
    <t>Shipping and handling costs</t>
  </si>
  <si>
    <t>Q. Shipping and handling costs Shipping and handling costs are expensed as incurred and included in selling and distribution expenses. The costs were $5.7</t>
  </si>
  <si>
    <t>R. Advertising and promotion expenses Advertising and promotion expenses are expensed as incurred The service charge of the consumer loyalty program administrated by a third party was $4.1 million, $3.7</t>
  </si>
  <si>
    <t>S. Government subsidies The Company receives unrestricted cash subsidies from local government agencies. The subsidies are unrestricted as to use and can be utilized by the Company in any manner it deems appropriate. The Company has utilized, and expects to continue to utilize, these subsidies to fund general operating expenses. The Company records unrestricted cash government subsidies as government subsidies in the consolidated statements of operations. Unrestricted cash government subsidies received for the fiscal years ended March 31, 2016, 2015 and 2014 were $0.6</t>
  </si>
  <si>
    <t>Employee's benefits</t>
  </si>
  <si>
    <t>T. Employee’s benefits Mandatory contributions are made to the government’s health, retirement benefit and unemployment schemes at the statutory rates in force during the period, based on gross salary payments. The cost of these payments is charged to the consolidated statements of operations in the same period as the related salary cost.</t>
  </si>
  <si>
    <t>Earnings per share</t>
  </si>
  <si>
    <t>U. Earnings per share Basic earnings per share is computed by dividing net income attributable to holders of common stock by the weighted average number of common stock outstanding during the year. Diluted earnings per share reflects the potential dilution that could occur if securities or other contracts to issue common stock were exercised or converted into common stock. Common stock equivalents are excluded from the computation in loss periods and in periods when the average market price of the common stock exceeds the exercise price of the securities or other contracts to issue common stocks as their effects would be anti-dilutive.</t>
  </si>
  <si>
    <t>V. Comprehensive income Comprehensive income is defined to include all changes in equity of the Company during a period from transactions and other events and circumstances except those resulting from investments by owners and distributions to owners, including currency translation adjustment.</t>
  </si>
  <si>
    <t>Concentration of credit risk</t>
  </si>
  <si>
    <t>W. Concentration of credit risk Financial instruments that potentially expose the Company to concentration of credit risk consist primarily of cash and cash equivalents, restricted cash, accounts receivable, due from related parties, receivable from disposal of subsidiaries, prepayments, tax receivables and others and other assets. All of the Company’s cash and cash equivalents and restricted cash are held with financial institutions that the Company believes to be high credit quality.</t>
  </si>
  <si>
    <t>X. Noncontrolling interest The noncontrolling interest represents the portion of the equity interest in the subsidiaries, Meitek Technology (Qingdao) Co., Ltd.</t>
  </si>
  <si>
    <t>Fair value measurement</t>
  </si>
  <si>
    <t>Y. Fair value measurement 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The management develops these inputs based on the best information available, including their own data.</t>
  </si>
  <si>
    <t>Financial Instruments</t>
  </si>
  <si>
    <t>Z. Financial Instruments The carrying value of financial instruments including cash and cash equivalents, restricted cash, accounts receivable, other current assets, investment held at trust, other assets, accounts payable, short-term debt, long-term debt due within one year, other current liabilities and due to and from related parties, approximates their fair value at March 31, 2016 due to the relatively short-term nature of these instruments. The carrying value of long-term debt, capital lease obligations and other long-term liabilities approximates its fair value as their interest rates are at the same level of the current market yield for comparable loans.</t>
  </si>
  <si>
    <t>Recently issued accounting pronouncements</t>
  </si>
  <si>
    <t>AA. Recently issued accounting pronouncements In August 2015, FASB issued Accounting Standards Update 2015-14 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 within that reporting period. We are evaluating the impact to our financial position and result of operations upon adoption. In July 2015, FASB issued Accounting Standards Update 2015-11 Inventory (Topic 330): Simplifying the Measurement of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We are evaluating the impact to our financial position and result of operations upon adoption. In November 2015, FASB issued Accounting Standards Update 2015-17 Income Taxes (Topic 740): Balance Sheet Classification of Deferred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We are evaluating the impact to our financial position upon adoption. In January, 2016, the FASB issued ASU No. 2016-01,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The new guidance permits early adoption of the own credit provision. We are still in the process of assessing the impact of this ASU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ASU will be effective for fiscal years beginning after December 15, 2018 for public entities, and it will be effective for fiscal years beginning after December 15, 2019. Early adoption is permitted. We are still in the process of assessing the impact of this ASU onour consolidated financial statements.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We are in the process of evaluating the impact of this ASU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We are in the process of evaluating the impact of this ASU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We are in the process of evaluating the impact of adoption of this guidance on the consolidated financial statements.</t>
  </si>
  <si>
    <t>SUMMARY OF SIGNIFICANT ACCOUNTING POLICIES (Tables)</t>
  </si>
  <si>
    <t>Schedule of useful lives for property, plant and equipment</t>
  </si>
  <si>
    <t>Buildings and renovations 20 – 40 years
Plant and machinery 5 – 10 years
Office equipment and furnishings 3 – 5 years
Motor vehicles 5 years
Others 5 years</t>
  </si>
  <si>
    <t>FAIR VALUE MEASUREMENTS (Tables)</t>
  </si>
  <si>
    <t>Schedule of assets and liabilities accounted for at fair value on a nonrecurring basis</t>
  </si>
  <si>
    <t xml:space="preserve">Description Amount Quoted Prices in Significant Significant Total Loss
(In thousands)
March 31, 2015:
Property, Plant and Equipment
– Prepared food equipment $ 701 $ 701 $ 4,726
Intangible assets
– Brands of Ausmeadow and Huiliduo $ 98 $ 98 $ 1,119
March 31, 2014:
Property, Plant and Equipment
- Prepared food equipment $ 3,605 $ 3,605 $ 1,040 </t>
  </si>
  <si>
    <t>INVENTORIES(Tables)</t>
  </si>
  <si>
    <t>Schedule of inventories</t>
  </si>
  <si>
    <t xml:space="preserve">March 31, 2016 March 31, 2015
(In thousands)
Raw materials $ 41,073 $ 50,578
Work–in–progress 20,609 17,905
Finished goods 36,678 19,271
Total $ 98,360 $ 87,754 </t>
  </si>
  <si>
    <t>RELATED PARTIES AND RELATED PARTY TRANSACTIONS (Tables)</t>
  </si>
  <si>
    <t>Schedule of balances of due from related parties, including current and non-current portion</t>
  </si>
  <si>
    <t xml:space="preserve">March 31, 2016 March 31, 2015
(In thousands)
Sheng Zhi Da Dairy Group Corporation $ 3,349 $ 1,025
Beijing Honnete Dairy Co., Ltd. 0 2
St. Angel (Beijing) Business Service Co. Ltd. 1,334 3,732
Beijing St. Angel Cultural Communication Co., Ltd. 23 6
Beijing Ao Naier Feed Stuff Co., Ltd. 3 3
Total $ 4,709 $ 4,768 </t>
  </si>
  <si>
    <t>Schedule of balances due to related parties</t>
  </si>
  <si>
    <t xml:space="preserve">March 31, 2016 March 31, 2015
(In thousands)
Beijing St. Angel Cultural Communication Co., Ltd. 132 130 </t>
  </si>
  <si>
    <t>Schedule of sales to related parties</t>
  </si>
  <si>
    <t>Year Ended March 31,
2016 2015 2014
(In thousands)
Beijing Honnete Dairy Co., Ltd. $ 8 $ 9 $ 8
St. Angel (Beijing) Business Service Co., Ltd. 11,867 4,651 1,780
Qingdao Lvyin Waste Disposal Investment Management Co., Ltd. 2 0 0
Beijing Ao Naier Feed Stuff Co., Ltd. 260 535 524
Beijing St. Angel Cultural Communication Co., Ltd. 24 25 17
Total $ 12,161 $ 5,220 $ 2,329</t>
  </si>
  <si>
    <t>Schedule of purchases from related parties</t>
  </si>
  <si>
    <t xml:space="preserve">Year Ended March 31,
2016 2015 2014
(In thousands)
Beijing St. Angel Cultural Communication Co., Ltd. $ 462 $ 460 $ 460 </t>
  </si>
  <si>
    <t>PREPAYMENTS, TAX RECEIVABLES AND OTHERS (Tables)</t>
  </si>
  <si>
    <t>Schedule of prepayments, tax receivables and others</t>
  </si>
  <si>
    <t xml:space="preserve">March 31, 2016 March 31, 2015
(In thousands)
Value added tax (“VAT”) in $ 10,862 $ 8,544
Prepayments 7,994 5,056
Interest receivable 2,183 4,086
Prepaid rental and other expense 4,227 3,586
Other 5,409 5,740
Total $ 30,675 $ 27,012 </t>
  </si>
  <si>
    <t>PROPERTY, PLANT AND EQUIPMENT, NET (Tables)</t>
  </si>
  <si>
    <t>Schedule of property, plant and equipment, net</t>
  </si>
  <si>
    <t xml:space="preserve">March 31, 2016 March 31, 2015
(In thousands)
Property, plant and equipment, cost:
Land $ 1,914 $ 1,447
Capital lease of building 5,469 5,753
Buildings and renovations 79,984 80,013
Plant and machinery 64,584 65,790
Office equipment and furnishings 11,973 11,146
Motor vehicles 2,460 2,577
Others 1,143 1,140
Total cost $ 167,527 $ 167,866
Less: Accumulated depreciation:
Capital lease of building 1,111 992
Buildings and renovations 20,780 17,790
Plant and machinery 45,879 44,193
Office equipment and furnishings 9,672 9,599
Motor vehicles 1,920 1,834
Others 857 764
Total accumulated depreciation 80,219 75,172
Construction in progress 206,877 94,391
Property, plant and equipment, net $ 294,185 $ 187,085 </t>
  </si>
  <si>
    <t>LAND USE RIGHTS, NET (Tables)</t>
  </si>
  <si>
    <t>Schedule of land use rights</t>
  </si>
  <si>
    <t xml:space="preserve">March 31, 2016 March 31, 2015
(In thousands)
Land use rights, cost $ 9,919 $ 9,896
Less: Accumulated amortization 1,378 1,239
Land use rights, net $ 8,541 $ 8,657 </t>
  </si>
  <si>
    <t>INTANGIBLE ASSETS, NET (Tables)</t>
  </si>
  <si>
    <t>Schedule of intangible assets</t>
  </si>
  <si>
    <t xml:space="preserve">March 31, 2016 March 31, 2015
(In thousands)
Registered trademark (indefinite life)
Gross and net carrying amount $ 2,661 $ 2,588 </t>
  </si>
  <si>
    <t>DEBT (Tables)</t>
  </si>
  <si>
    <t>Schedule of debt</t>
  </si>
  <si>
    <t xml:space="preserve">March 31, 2016 March 31, 2015
(In thousands)
Short–term debt $ 95,175 $ 145,639
Long–term debt due within one year 95,504 130,426
Total debt, current 190,679 276,065
Long–term debt, non–current portion 315,512 144,627
Total $ 506,191 $ 420,692 </t>
  </si>
  <si>
    <t>Schedule of long-term debt</t>
  </si>
  <si>
    <t xml:space="preserve">March 31, 2016 March 31, 2015
(In thousands)
Long–term debt borrowed in Mainland China $ 262,514 $ 154,393
Long–term debt borrowed in Hong Kong 47,061 93,099
Long–term debt borrowed in France 101,441 27,561
Total $ 411,016 $ 275,053 </t>
  </si>
  <si>
    <t>Schedule of maturities of long-term debt</t>
  </si>
  <si>
    <t xml:space="preserve">Year Ending
(In thousands)
March 31, 2017 $ 95,504
March 31, 2018 146,045
March 31, 2019 109,329
March 31, 2020 to March 31, 2022 0
March 31, 2023 60,138
Total $ 411,016 </t>
  </si>
  <si>
    <t>OTHER CURRENT LIABILITIES (Tables)</t>
  </si>
  <si>
    <t>Schedule of other current liabilities</t>
  </si>
  <si>
    <t xml:space="preserve">March 31, 2016 March 31, 2015
(In thousands)
Accrued discount, rebate and slotting fee $ 25,932 $ 24,861
Payroll and bonus payables 12,111 8,825
Accrued selling expenses 2,975 3,404
Accrued advertising and promotion expenses 2,812 3,980
Others 5,787 5,720
Total $ 49,617 $ 46,790 </t>
  </si>
  <si>
    <t>OBLIGATIONS UNDER CAPITAL LEASE (Tables)</t>
  </si>
  <si>
    <t>Schedule of future minimum capital lease payments</t>
  </si>
  <si>
    <t xml:space="preserve">Year Ending
(In thousands)
2017 $ 594
2018 594
2019 594
2020 594
2021 594
2022 and thereafter 14,462
Total minimum lease payments 17,432
Less: Amount representing interest 10,012
Present value of minimum lease payments 7,420
Current 105
Long–term 7,315
Total $ 7,420 </t>
  </si>
  <si>
    <t>EQUITY (Tables)</t>
  </si>
  <si>
    <t>Schedule of equity</t>
  </si>
  <si>
    <t xml:space="preserve">March 31, 2016 March 31, 2015
(In thousands)
Common stock, $.0001 par value: 250,000 authorized, 57,301 issued; 56,691 and 57,301 outstanding at March 31, 2016 and 2015, respectively $ 6 $ 6
Additional paid–in capital 134,693 135,440
Accumulated deficit (14,810 ) (35,046 )
Accumulated other comprehensive income 13,352 11,526
Total common stockholders’ equity 133,241 111,926
Noncontrolling interest 3,559 2,643
Total equity $ 136,800 $ 114,569 </t>
  </si>
  <si>
    <t>INCOME TAXES (Tables)</t>
  </si>
  <si>
    <t>Schedule of applicable tax rate and tax holidays</t>
  </si>
  <si>
    <t>Name of Subsidiaries Statutory Tax Holiday (based on calendar year)
Shengyuan Nutritional Food Co., Ltd. 25 % No tax holiday
Inner Mongolia Huiliduo Food Co., Ltd. 25 % No tax holiday
Inner Mongolia Mengyuan Food Co., Ltd. 25 % No tax holiday
Heilongjiang Longshan Dairy Co., Ltd. 25 % No tax holiday
Meitek Technology (Qingdao) Co., Ltd. 25 % High–tech enterprise at 15% (2014, 2015)
Beijing Shengyuan Huimin Technology Service Co., Ltd. 25 % No tax holiday
Beijing Syclin Clinical Laboratory Co., Ltd. 25 % No tax holiday
Global Food Trading (Shanghai) Co., Ltd. 25 % No tax holiday
Shanghai Precious Care Cosmetic Co., Ltd. 25 % No tax holiday
Ruishi Pingo (Beijing) Paper Co., Ltd. 25 % No tax holiday
Qingdao West Coast Jintao Cross–border E–commerce Co., Ltd. 25 % No tax holiday</t>
  </si>
  <si>
    <t>Schedule of components of income (loss) before income tax expense (benefit)</t>
  </si>
  <si>
    <t xml:space="preserve">Year Ended March 31,
2016 2015 2014
(In thousands)
United States $ (3,089 ) $ 21,300 $ 1,232
Netherlands 728 871 511
France (9,242 ) (288 ) (62 )
Hong Kong (6,590 ) (4,295 ) (1,453 )
Korea (515 ) 0 0
PRC 45,123 49,994 30,250
Income before income tax (benefit) expense $ 26,415 $ 67,582 30,478 </t>
  </si>
  <si>
    <t>Schedule of reconciliation from statutory income tax rate to reported amount of income tax expense (benefit)</t>
  </si>
  <si>
    <t xml:space="preserve">Year Ended March 31,
2016 2015 2014
(In thousands)
Income tax expense at US federal statutory rate of 34% $ 8,981 $ 22,980 $ 10,364
Foreign tax rate differential (3,280 ) (3,699 ) (3,206 )
PRC tax holiday effect (336 ) (832 ) 73
Change in valuation allowance (1,649 ) (26,456 ) (7,597 )
Unrecognized tax benefits (1,253 ) (262 ) (6 )
Change of deferred tax assets due to tax loss expiration 1,208 2,331 –
Effect of change in tax rate – – 754
Nondeductible items 1,783 1,489 (252 )
Total income tax expense (benefit) $ 5,454 $ (4,449 ) $ 130 </t>
  </si>
  <si>
    <t>Schedule of deferred tax assets by type of temporary difference, credits, and change in valuation allowance</t>
  </si>
  <si>
    <t xml:space="preserve">March 31, 2016 March 31, 2015
(In thousands)
Deferred tax assets – current
Inventory write–down $ 1,794 $ 1,920
Acquisition of assets at fair value 26 28
Net operating loss carryforward 426 339
Accrued expenses 6,664 3,860
Provision of allowance for doubtful accounts 499 586
Accrued rebate and sales discount 3,899 4,523
Others 2,992 1,981
Subtotal 16,300 13,237
Less: valuation allowance (519 ) (970 )
Total $ 15,781 $ 12,267
Deferred tax assets – non current
Net operating loss carryforward $ 8,353 $ 6,118
Acquisition of assets at fair value 110 144
Impairment of long–lived assets 1,753 1,835
Provision of allowance for doubtful accounts 0 279
Foreign tax credit 145 0
Subtotal 10,361 8,376
Less: valuation allowance (6,880 ) (8,078 )
Total $ 3,481 $ 298 </t>
  </si>
  <si>
    <t>Schedule of summary of valuation allowance</t>
  </si>
  <si>
    <t xml:space="preserve">March 31, 2016 March 31, 2015
(In thousands)
Balance at beginning of year $ 9,048 $ 38,604
Releases during the year (1,649 ) (26,456 )
Deconsolidation due to disposal of subsidiaries 0 (3,100 )
Balance at end of year $ 7,399 $ 9,048 </t>
  </si>
  <si>
    <t>Schedule of components of income tax expense</t>
  </si>
  <si>
    <t xml:space="preserve">Year Ended March 31,
2016 2015 2014
(In thousands)
Current tax
– Netherlands $ 126 $ 164 $ 67
– HK 3 1 28
– PRC 13,736 4,719 41
– US 74 2,477 0
– Intercompany profit elimination 18 (248 ) 0
Subtotal 13,957 7,113 136
Uncertain tax benefit
– PRC 7 (262 ) (6 )
– US (1,260 ) 0 0
Subtotal (1,253 ) (262 ) (6 )
Deferred tax benefit
– US (268 ) 1,528 0
– France (2,936 ) 0 0
– PRC (4,046 ) (12,828 ) 0
Subtotal (7,250 ) (11,300 ) 0
Total $ 5,454 $ (4,449 ) $ 130 </t>
  </si>
  <si>
    <t>Schedule of unrecognized tax benefits</t>
  </si>
  <si>
    <t xml:space="preserve">Year Ended March 31,
2016 2015 2014
(In thousands)
Balance at beginning of year $ 1,498 $ 500 $ 506
Additions in the current year 7 1,260 0
Release in the current year (1,260 ) (262 ) (6 )
Balance at end of year $ 245 $ 1,498 $ 500 </t>
  </si>
  <si>
    <t>EARNINGS PER SHARE (Tables)</t>
  </si>
  <si>
    <t>Schedule of basic earnings per share</t>
  </si>
  <si>
    <t xml:space="preserve">Year Ended March 31,
2016 2015 2014
(In thousands)
Net income attributable to common stockholders $ 20,236 $ 69,533 $ 30,929
Weighted average common stock outstanding – basic and diluted 57,083 57,301 57,301
Earnings per share – basic and diluted $ 0.35 $ 1.21 $ 0.54 </t>
  </si>
  <si>
    <t>COMMITMENTS AND CONTINGENCIES (Tables)</t>
  </si>
  <si>
    <t>Schedule of operating lease commitments</t>
  </si>
  <si>
    <t xml:space="preserve">Year Ending
(In thousands)
2017 $ 2,558
2018 2,432
2019 2,414
2020 2,413
2021 1,633
2022 and thereafter 43,330
Total $ 54,780 </t>
  </si>
  <si>
    <t>SEGMENT REPORTING AND GEOGRAPHIC INFORMATION (Tables)</t>
  </si>
  <si>
    <t>Schedule of segment reporting information by activities of each segment</t>
  </si>
  <si>
    <t>Year Ended March 31,
2016 2015 2014
(In thousands)
NET SALES TO EXTERNAL CUSTOMERS
– Nutritional food $ 328,632 $ 386,807 $ 314,459
– Nutritional supplement 27,742 18,516 21,987
– Other business 8,665 8,618 34,088
Net sales $ 365,039 $ 413,941 $ 370,534
INTERSEGMENT SALES
– Nutritional food $ 298 $ 96 $ 124
– Nutritional supplement 10,951 15,752 10,688
– Other business 5,401 0 0
Intersegment sales $ 16,650 $ 15,848 $ 10,812
GROSS PROFIT (LOSS)
– Nutritional food $ 175,502 $ 188,235 $ 155,694
– Nutritional supplement 1,366 1,708 (2,659 )
– Other business (44 ) (389 ) 472
Gross profit $ 176,824 $ 189,554 $ 153,507
March 31, 2016 March 31, 2015
(In thousands)
TOTAL ASSETS
– Nutritional food $ 754,333 $ 626,317
– Nutritional supplement 281,616 38,878
– Other business 124,077 2,169
– Unallocated assets 4,870 10,528
– Intersegment elimination (347,799 ) (13,007 )
Total $ 817,097 $ 664,885
LONG LIVED ASSETS
– Nutritional food $ 289,814 $ 180,495
– Nutritional supplement 12,018 14,039
– Other business 894 1,208
Total $ 302,726 $ 195,742</t>
  </si>
  <si>
    <t>Schedule of revenue by geographic region</t>
  </si>
  <si>
    <t>Year Ended March 31,
2016 2015 2014
(In thousands)
Mainland China* $ 347,820 $ 397,234 $ 355,218
United States* 17,219 16,707 15,316
Total $ 365,039 $ 413,941 $ 370,534
* Revenues are attributed to countries based on location of customer</t>
  </si>
  <si>
    <t>Schedule of long-lived assets by geographic location</t>
  </si>
  <si>
    <t>March 31, 2016 March 31, 2015
(In thousands)
Mainland China $ 100,364 $ 104,594
Korea 10 0
USA 1 0
France 202,351 91,148
Total $ 302,726 $ 195,742</t>
  </si>
  <si>
    <t>QUARTERLY FINANCIAL DATA (UNAUDITED) (Tables)</t>
  </si>
  <si>
    <t>Schedule of quarterly financial information</t>
  </si>
  <si>
    <t xml:space="preserve">Fiscal Year 2016 Fiscal Year 2015
First Second Third Fourth First Second Third Fourth
(In thousands except per share data)
Net sales $ 82,329 $ 87,348 $ 109,256 $ 86,106 $ 85,975 $ 102,464 $ 115,331 $ 110,171
Gross profit 41,942 40,595 55,365 38,922 38,763 43,900 52,717 54,174
Net income attributable to common stockholders 7,593 509 12,038 96 17,940 10,237 17,264 24,092
Weighted average common stock outstanding – basic and diluted 57,301 57,291 57,026 56,712 57,301 57,301 57,301 57,301
Earnings per share – basic and diluted $ 0.13 $ 0.01 $ 0.21 $ 0.00 $ 0.31 $ 0.18 $ 0.30 $ 0.42 </t>
  </si>
  <si>
    <t>SUMMARY OF SIGNIFICANT ACCOUNTING POLICIES - Schedule of useful lives for property, plant and equipment (Details)</t>
  </si>
  <si>
    <t>Buildings and renovations | Minimum</t>
  </si>
  <si>
    <t>Property, Plant and Equipment [Line Items]</t>
  </si>
  <si>
    <t>Useful lives for property, plant and equipment</t>
  </si>
  <si>
    <t>20 years</t>
  </si>
  <si>
    <t>Buildings and renovations | Maximum</t>
  </si>
  <si>
    <t>40 years</t>
  </si>
  <si>
    <t>Plant and machinery | Minimum</t>
  </si>
  <si>
    <t>5 years</t>
  </si>
  <si>
    <t>Plant and machinery | Maximum</t>
  </si>
  <si>
    <t>10 years</t>
  </si>
  <si>
    <t>Office equipment and furnishings | Minimum</t>
  </si>
  <si>
    <t>3 years</t>
  </si>
  <si>
    <t>Office equipment and furnishings | Maximum</t>
  </si>
  <si>
    <t>Motor vehicles</t>
  </si>
  <si>
    <t>Others</t>
  </si>
  <si>
    <t>SUMMARY OF SIGNIFICANT ACCOUNTING POLICIES (Detail Textuals) - USD ($) $ in Thousands</t>
  </si>
  <si>
    <t>Significant Accounting Policies [Line Items]</t>
  </si>
  <si>
    <t>Impairment of intangibles</t>
  </si>
  <si>
    <t>Transaction gain recognized</t>
  </si>
  <si>
    <t>Value of promotional awards</t>
  </si>
  <si>
    <t>Promotions expense</t>
  </si>
  <si>
    <t>Service charge</t>
  </si>
  <si>
    <t>Unrestricted cash government subsidies</t>
  </si>
  <si>
    <t>Deferred revenue from government subsidy</t>
  </si>
  <si>
    <t>Inner Mongolia Huiliduo Food Co., Ltd.</t>
  </si>
  <si>
    <t>Promotion expense</t>
  </si>
  <si>
    <t>FAIR VALUE MEASUREMENTS (Fair Value Of Assets And Liabilities Measured On Nonrecurring Basis) (Details) - USD ($) $ in Thousands</t>
  </si>
  <si>
    <t>Fair Value, Assets and Liabilities Measured on Recurring and Nonrecurring Basis [Line Items]</t>
  </si>
  <si>
    <t>Total Loss</t>
  </si>
  <si>
    <t>Property, plant and equipment, Fair Value</t>
  </si>
  <si>
    <t>Inner Mongolia Huiliduo Food Co., Ltd. | Quoted Prices in Active Markets for Identical Assets (Level 1)</t>
  </si>
  <si>
    <t>Inner Mongolia Huiliduo Food Co., Ltd. | Significant Other Observable Inputs (Level 2)</t>
  </si>
  <si>
    <t>Inner Mongolia Huiliduo Food Co., Ltd. | Significant Unobservable Inputs (Level 3)</t>
  </si>
  <si>
    <t>Brands of Ausmeadow and Huiliduo</t>
  </si>
  <si>
    <t>Intangible asset, Fair Value</t>
  </si>
  <si>
    <t>Brands of Ausmeadow and Huiliduo | Significant Unobservable Inputs (Level 3)</t>
  </si>
  <si>
    <t>FAIR VALUE MEASUREMENTS (Detail Textuals) - USD ($) $ in Thousands</t>
  </si>
  <si>
    <t>Income Statement, Balance Sheet and Additional Disclosures by Disposal Groups, Including Discontinued Operations [Line Items]</t>
  </si>
  <si>
    <t>Property, plant and equipment fair value</t>
  </si>
  <si>
    <t>Huiliduo Brand</t>
  </si>
  <si>
    <t>Ausmeadow Brand</t>
  </si>
  <si>
    <t>DISPOSAL OF SUBSIDIARIES (Detail Textuals) $ in Thousands</t>
  </si>
  <si>
    <t>1 Months Ended</t>
  </si>
  <si>
    <t>Jul. 31, 2014USD ($)Installment</t>
  </si>
  <si>
    <t>Jun. 30, 2014USD ($)Installment</t>
  </si>
  <si>
    <t>Mar. 31, 2016USD ($)</t>
  </si>
  <si>
    <t>Mar. 31, 2015USD ($)</t>
  </si>
  <si>
    <t>Mar. 31, 2014USD ($)</t>
  </si>
  <si>
    <t>Zhangjiakou Chahaer Dairy Co., Ltd.</t>
  </si>
  <si>
    <t>Total cash consideration paid</t>
  </si>
  <si>
    <t>Proceeds from Divestiture of Businesses and Interests in Affiliates</t>
  </si>
  <si>
    <t>Number of installments | Installment</t>
  </si>
  <si>
    <t>Gain on disposal and liquidation of subsidiaries, net of tax</t>
  </si>
  <si>
    <t>Assets transferred</t>
  </si>
  <si>
    <t>Currency translation gain reclassified from AOCI</t>
  </si>
  <si>
    <t>Beijing Huiliduo Food Technology Co., Ltd.</t>
  </si>
  <si>
    <t>Beijing Jinkangpu Food Technology Co., Ltd.</t>
  </si>
  <si>
    <t>INVENTORIES (Details) - USD ($) $ in Thousands</t>
  </si>
  <si>
    <t>Raw materials</t>
  </si>
  <si>
    <t>Work-in-progress</t>
  </si>
  <si>
    <t>Finished goods</t>
  </si>
  <si>
    <t>INVENTORIES (Detail Textuals) - USD ($) $ in Thousands</t>
  </si>
  <si>
    <t>Goods-in-transit included in raw materials</t>
  </si>
  <si>
    <t>Inventory Write-down</t>
  </si>
  <si>
    <t>RELATED PARTIES AND RELATED PARTY TRANSACTIONS (Schedule Of Balances Due From Related Parties) (Details) - USD ($) $ in Thousands</t>
  </si>
  <si>
    <t>Related Party Transaction [Line Items]</t>
  </si>
  <si>
    <t>Sheng Zhi Da Dairy Group Corporation</t>
  </si>
  <si>
    <t>Beijing Honnete Dairy Co., Ltd.</t>
  </si>
  <si>
    <t>St. Angel (Beijing) Business Service Co. Ltd.</t>
  </si>
  <si>
    <t>Beijing St. Angel Cultural Communication Co., Ltd.</t>
  </si>
  <si>
    <t>Beijing Ao Naier Feed Stuff Co., Ltd.</t>
  </si>
  <si>
    <t>RELATED PARTIES AND RELATED PARTY TRANSACTIONS (Schedule Of Balances Due To Related Parties) (Details 1) - USD ($) $ in Thousands</t>
  </si>
  <si>
    <t>RELATED PARTIES AND RELATED PARTY TRANSACTIONS (Schedule Of Sales To Related Parties) (Details 2) - USD ($) $ in Thousands</t>
  </si>
  <si>
    <t>sales to related parties</t>
  </si>
  <si>
    <t>Qingdao Lvyin Waste Disposal Investment Management Co., Ltd.</t>
  </si>
  <si>
    <t>RELATED PARTIES AND RELATED PARTY TRANSACTIONS (Schedule Of Purchases From Related Parties) (Details 3) - USD ($) $ in Thousands</t>
  </si>
  <si>
    <t>Purchases from related parties</t>
  </si>
  <si>
    <t>RELATED PARTIES AND RELATED PARTY TRANSACTIONS (Detail Textuals) $ in Millions</t>
  </si>
  <si>
    <t>Amount of loan lent</t>
  </si>
  <si>
    <t>PREPAYMENTS, TAX RECEIVABLES AND OTHERS (Schedule Of Prepayments, Tax Receivables And Others) (Details) - USD ($) $ in Thousands</t>
  </si>
  <si>
    <t>Value added tax ("VAT") in</t>
  </si>
  <si>
    <t>Prepayments</t>
  </si>
  <si>
    <t>Interest receivable</t>
  </si>
  <si>
    <t>Prepaid rental and other expense</t>
  </si>
  <si>
    <t>PROPERTY, PLANT AND EQUIPMENT, NET (Details) - USD ($) $ in Thousands</t>
  </si>
  <si>
    <t>Property, plant and equipment, cost</t>
  </si>
  <si>
    <t>Total accumulated depreciation</t>
  </si>
  <si>
    <t>Land</t>
  </si>
  <si>
    <t>Capital lease of building</t>
  </si>
  <si>
    <t>Buildings and renovations</t>
  </si>
  <si>
    <t>Plant and machinery</t>
  </si>
  <si>
    <t>Office equipment and furnishings</t>
  </si>
  <si>
    <t>PROPERTY, PLANT AND EQUIPMENT, NET (Detail Textuals) - USD ($) $ in Millions</t>
  </si>
  <si>
    <t>Depreciation expense</t>
  </si>
  <si>
    <t>LAND USE RIGHTS, NET (Schedule Of Land Use Rights) (Details) - USD ($) $ in Thousands</t>
  </si>
  <si>
    <t>Land use rights, cost</t>
  </si>
  <si>
    <t>Less: Accumulated amortization</t>
  </si>
  <si>
    <t>LAND USE RIGHTS, NET (Detail Textuals) - USD ($) $ in Thousands</t>
  </si>
  <si>
    <t>Land use right, amortization expense</t>
  </si>
  <si>
    <t>Minimum</t>
  </si>
  <si>
    <t>Land use right, lease term</t>
  </si>
  <si>
    <t>42 years</t>
  </si>
  <si>
    <t>Maximum</t>
  </si>
  <si>
    <t>50 years</t>
  </si>
  <si>
    <t>INTANGIBLE ASSETS, NET (Schedule Of Intangible Assets) (Details) - USD ($) $ in Thousands</t>
  </si>
  <si>
    <t>Registered trademark (indefinite life)</t>
  </si>
  <si>
    <t>Indefinite-lived Intangible Assets [Line Items]</t>
  </si>
  <si>
    <t>Gross and net carrying amount</t>
  </si>
  <si>
    <t>INTANGIBLE ASSETS, NET (Detail Textuals) - USD ($)</t>
  </si>
  <si>
    <t>Dutch Cow Trademark</t>
  </si>
  <si>
    <t>Indefinite-lived intangible assets</t>
  </si>
  <si>
    <t>LONG-TERM LOAN RECEIVABLE (Details) $ in Thousands, ¥ in Millions</t>
  </si>
  <si>
    <t>Mar. 31, 2016CNY (¥)</t>
  </si>
  <si>
    <t>May 31, 2015USD ($)</t>
  </si>
  <si>
    <t>May 31, 2015CNY (¥)</t>
  </si>
  <si>
    <t>Mar. 31, 2015CNY (¥)</t>
  </si>
  <si>
    <t>Accounts, Notes, Loans and Financing Receivable [Line Items]</t>
  </si>
  <si>
    <t>Long-term loan receivable | $</t>
  </si>
  <si>
    <t>Long-term loan receivable term</t>
  </si>
  <si>
    <t>4 years</t>
  </si>
  <si>
    <t>Long-term loan receivable interest rate</t>
  </si>
  <si>
    <t>7.00%</t>
  </si>
  <si>
    <t>Long-term loan receivable in 2017</t>
  </si>
  <si>
    <t>Long-term loan receivable in 2018</t>
  </si>
  <si>
    <t>Long-term loan receivable in 2019</t>
  </si>
  <si>
    <t>INVESTMENT HELD AT TRUST (Detail Textuals) - USD ($) $ in Millions</t>
  </si>
  <si>
    <t>2 Months Ended</t>
  </si>
  <si>
    <t>Nov. 30, 2015</t>
  </si>
  <si>
    <t>Carrying amount of securities</t>
  </si>
  <si>
    <t>Security interesr rate</t>
  </si>
  <si>
    <t>8.00%</t>
  </si>
  <si>
    <t>DEBT (Schedule Of Debt) (Details) $ in Thousands, € in Millions, ¥ in Millions</t>
  </si>
  <si>
    <t>Mar. 31, 2016EUR (€)</t>
  </si>
  <si>
    <t>Total debt, current</t>
  </si>
  <si>
    <t>Long-term debt, non-current portion</t>
  </si>
  <si>
    <t>DEBT (Schedule Of Long-Term Debt) (Details 1) - USD ($) $ in Thousands</t>
  </si>
  <si>
    <t>Debt Instrument [Line Items]</t>
  </si>
  <si>
    <t>Long-term Debt</t>
  </si>
  <si>
    <t>Mainland China</t>
  </si>
  <si>
    <t>Hong Kong</t>
  </si>
  <si>
    <t>France</t>
  </si>
  <si>
    <t>DEBT (Schedule Of Maturities On Long-Term Debt) (Details 2) - USD ($) $ in Thousands</t>
  </si>
  <si>
    <t>March 31, 2017</t>
  </si>
  <si>
    <t>March 31, 2018</t>
  </si>
  <si>
    <t>March 31, 2019</t>
  </si>
  <si>
    <t>March 31, 2020 to March 31, 2022</t>
  </si>
  <si>
    <t>March 31, 2023</t>
  </si>
  <si>
    <t>DEBT (Detail Textuals) $ in Thousands, € in Millions, ¥ in Millions</t>
  </si>
  <si>
    <t>Weighted average interest rate of outstanding long-term debt</t>
  </si>
  <si>
    <t>3.70%</t>
  </si>
  <si>
    <t>4.40%</t>
  </si>
  <si>
    <t>Short and long term debt</t>
  </si>
  <si>
    <t>Interest expense incurred</t>
  </si>
  <si>
    <t>China</t>
  </si>
  <si>
    <t>Maturity date of the debt outstanding range, start</t>
  </si>
  <si>
    <t>Jun. 1,
		2016</t>
  </si>
  <si>
    <t>Maturity date of the debt outstanding range, end</t>
  </si>
  <si>
    <t>Dec. 1,
		2018</t>
  </si>
  <si>
    <t>Long-term debts secured by restricted cash deposits</t>
  </si>
  <si>
    <t>Indebtedness secured by credit debt</t>
  </si>
  <si>
    <t>HK</t>
  </si>
  <si>
    <t>Mar. 1,
		2017</t>
  </si>
  <si>
    <t>Feb. 1,
		2018</t>
  </si>
  <si>
    <t>Sep. 1,
		2022</t>
  </si>
  <si>
    <t>France | Debts having floating interest rates</t>
  </si>
  <si>
    <t>France | Debts having floating interest rates | LIBOR | Minimum</t>
  </si>
  <si>
    <t>Percent over LIBOR</t>
  </si>
  <si>
    <t>2.00%</t>
  </si>
  <si>
    <t>France | Debts having floating interest rates | LIBOR | Maximum</t>
  </si>
  <si>
    <t>3.40%</t>
  </si>
  <si>
    <t>France | Debts having fixed interest rates</t>
  </si>
  <si>
    <t>France | Debts having fixed interest rates | Minimum</t>
  </si>
  <si>
    <t>Floating interest rates</t>
  </si>
  <si>
    <t>2.20%</t>
  </si>
  <si>
    <t>France | Debts having fixed interest rates | Maximum</t>
  </si>
  <si>
    <t>4.30%</t>
  </si>
  <si>
    <t>Synutra France</t>
  </si>
  <si>
    <t>Long-term loan facility | €</t>
  </si>
  <si>
    <t>OTHER CURRENT LIABILITIES (Schedule Of Other Current Liabilities) (Details) - USD ($) $ in Thousands</t>
  </si>
  <si>
    <t>Accrued discount, rebate and slotting fee</t>
  </si>
  <si>
    <t>Payroll and bonus payables</t>
  </si>
  <si>
    <t>Accrued selling expenses</t>
  </si>
  <si>
    <t>Accrued advertising and promotion expenses</t>
  </si>
  <si>
    <t>OTHER CURRENT LIABILITIES (Detail Textuals) ¥ in Millions, $ in Millions</t>
  </si>
  <si>
    <t>Mar. 31, 2016USD ($)¥ / TIN</t>
  </si>
  <si>
    <t>Exclusive supplier status agreement</t>
  </si>
  <si>
    <t>Contractual period</t>
  </si>
  <si>
    <t>Compensation per gap quantity | ¥ / TIN</t>
  </si>
  <si>
    <t>Other Current Liabilities</t>
  </si>
  <si>
    <t>Prepayment from supplier</t>
  </si>
  <si>
    <t>Other Noncurrent Liabilities</t>
  </si>
  <si>
    <t>OBLIGATIONS UNDER CAPITAL LEASE (Schedule Of Future Minimum Capital Lease Payments) (Details) - USD ($) $ in Thousands</t>
  </si>
  <si>
    <t>2022 and thereafter</t>
  </si>
  <si>
    <t>Total minimum lease payments</t>
  </si>
  <si>
    <t>Less: Amount representing interest</t>
  </si>
  <si>
    <t>Present value of minimum lease payments</t>
  </si>
  <si>
    <t>Current</t>
  </si>
  <si>
    <t>Long-term</t>
  </si>
  <si>
    <t>OBLIGATIONS UNDER CAPITAL LEASE (Detail Textuals) - USD ($)</t>
  </si>
  <si>
    <t>Depreciation expense for capital leased assets</t>
  </si>
  <si>
    <t>Interest expense for capital leased assets</t>
  </si>
  <si>
    <t>Capital lease term</t>
  </si>
  <si>
    <t>13 years</t>
  </si>
  <si>
    <t>Interest rate associated with capital leases</t>
  </si>
  <si>
    <t>6.80%</t>
  </si>
  <si>
    <t>33 years</t>
  </si>
  <si>
    <t>7.83%</t>
  </si>
  <si>
    <t>IMPAIRMENT OF LONG-LIVED ASSETS AND INTANGIBLE ASSETS (Detail Textuals) - USD ($) $ in Thousands</t>
  </si>
  <si>
    <t>Finite-Lived Intangible Assets [Line Items]</t>
  </si>
  <si>
    <t>Huilido brand</t>
  </si>
  <si>
    <t>Ausmeadow brand</t>
  </si>
  <si>
    <t>LOSS ON A SUPPLY CONTRACT (Detail Textuals) - Supply Agreement - Soddial - USD ($) $ in Millions</t>
  </si>
  <si>
    <t>Jan. 31, 2016</t>
  </si>
  <si>
    <t>Purchase Contract Loss Resulting From French Project Delay [Line Items]</t>
  </si>
  <si>
    <t>Term of agreement</t>
  </si>
  <si>
    <t>Compensation on project</t>
  </si>
  <si>
    <t>Estimated loss on project</t>
  </si>
  <si>
    <t>EQUITY (Details) - USD ($) $ in Thousands</t>
  </si>
  <si>
    <t>Mar. 31, 2013</t>
  </si>
  <si>
    <t>EQUITY (Details Textuals) - $ / shares shares in Thousands</t>
  </si>
  <si>
    <t>EQUITY (Details Textuals 1) - USD ($)</t>
  </si>
  <si>
    <t>3 Months Ended</t>
  </si>
  <si>
    <t>Dec. 31, 2015</t>
  </si>
  <si>
    <t>Sep. 10, 2015</t>
  </si>
  <si>
    <t>Business Acquisition [Line Items]</t>
  </si>
  <si>
    <t>Share repurchase, expiration date</t>
  </si>
  <si>
    <t>Sep. 10,
		2016</t>
  </si>
  <si>
    <t>Shares repurchase, shares</t>
  </si>
  <si>
    <t>Share repurchase, value</t>
  </si>
  <si>
    <t>Cash consideration for sale of subsidiary interest</t>
  </si>
  <si>
    <t>Receivables from Stockholder</t>
  </si>
  <si>
    <t>Additional contribution injected by noncontrolling shareholders</t>
  </si>
  <si>
    <t>Cash consideration of non - controlling intrest</t>
  </si>
  <si>
    <t>Meitek Technology (Qingdao) Co., Ltd.</t>
  </si>
  <si>
    <t>Non-controlling interest shareholders ownership percentage</t>
  </si>
  <si>
    <t>30.00%</t>
  </si>
  <si>
    <t>Cash consideration for purchase of subsidiary interest</t>
  </si>
  <si>
    <t>Fair value percentage</t>
  </si>
  <si>
    <t>Fair value of acquiree</t>
  </si>
  <si>
    <t>Registered capital percentage</t>
  </si>
  <si>
    <t>Subsidiary ownership percentage sold</t>
  </si>
  <si>
    <t>Qingdao Boda Fanglue Trading Co., Ltd. | Meitek Technology (Qingdao) Co., Ltd.</t>
  </si>
  <si>
    <t>17.00%</t>
  </si>
  <si>
    <t>Qingdao Shuofeng Equity Investment Management Limited Partnership Enterprise | Meitek Technology (Qingdao) Co., Ltd.</t>
  </si>
  <si>
    <t>13.00%</t>
  </si>
  <si>
    <t>Share repurchase, amount authorized</t>
  </si>
  <si>
    <t>INCOME TAXES (Schedule Of Applicable Tax Rate And Tax Holidays) (Details)</t>
  </si>
  <si>
    <t>Shengyuan Nutritional Food Co., Ltd.</t>
  </si>
  <si>
    <t>Income Taxes [Line Items]</t>
  </si>
  <si>
    <t>Statutory Tax Rate</t>
  </si>
  <si>
    <t>25.00%</t>
  </si>
  <si>
    <t>Inner Mongolia Mengyuan Food Co., Ltd.</t>
  </si>
  <si>
    <t>Heilongjiang Longshan Dairy Co., Ltd.</t>
  </si>
  <si>
    <t>Effective rate</t>
  </si>
  <si>
    <t>15.00%</t>
  </si>
  <si>
    <t>Beijing Shengyuan Huimin Technology Service Co., Ltd.</t>
  </si>
  <si>
    <t>Beijing Syclin Clinical Laboratory Co., Ltd.</t>
  </si>
  <si>
    <t>Global Food Trading (Shanghai) Co., Ltd.</t>
  </si>
  <si>
    <t>Shanghai Precious Care Cosmetic Co., Ltd.</t>
  </si>
  <si>
    <t>Ruishi Pingo (Beijing) Paper Co., Ltd.</t>
  </si>
  <si>
    <t>Qingdao West Coast Jintao Cross-border E-commerce Co., Ltd.</t>
  </si>
  <si>
    <t>INCOME TAXES (Components Of Income (Loss) Before Income Tax Expense (Benefit) (Details 1) - USD ($) $ in Thousands</t>
  </si>
  <si>
    <t>United States</t>
  </si>
  <si>
    <t>Netherlands</t>
  </si>
  <si>
    <t>Korea</t>
  </si>
  <si>
    <t>PRC</t>
  </si>
  <si>
    <t>INCOME TAXES (Reconciliation From Statutory Income Tax Rate To Reported Amount Of Income Tax Expense (Benefit)) (Details) - USD ($) $ in Thousands</t>
  </si>
  <si>
    <t>Income tax expense at US federal statutory rate of 34%</t>
  </si>
  <si>
    <t>Foreign tax rate differential</t>
  </si>
  <si>
    <t>PRC tax holiday effect</t>
  </si>
  <si>
    <t>Change in valuation allowance</t>
  </si>
  <si>
    <t>Unrecognized tax benefits</t>
  </si>
  <si>
    <t>Change of deferred tax assets due to tax loss expiration</t>
  </si>
  <si>
    <t>Effect of change in tax rate</t>
  </si>
  <si>
    <t>Nondeductible items</t>
  </si>
  <si>
    <t>Total income tax (benefit) expense</t>
  </si>
  <si>
    <t>INCOME TAXES (Deferred Tax Assets By Type Of Temporary Difference, Credits, And Change In Valuation Allowance) (Details 1) - USD ($) $ in Thousands</t>
  </si>
  <si>
    <t>Deferred tax assets - current</t>
  </si>
  <si>
    <t>Inventory write-down</t>
  </si>
  <si>
    <t>Acquisition of assets at fair value</t>
  </si>
  <si>
    <t>Net operating loss carryforward</t>
  </si>
  <si>
    <t>Accrued expenses</t>
  </si>
  <si>
    <t>Provision of allowance for doubtful accounts</t>
  </si>
  <si>
    <t>Accrued rebate and sales discount</t>
  </si>
  <si>
    <t>Subtotal</t>
  </si>
  <si>
    <t>Less: valuation allowance</t>
  </si>
  <si>
    <t>Deferred tax assets - non current</t>
  </si>
  <si>
    <t>Foreign tax credit</t>
  </si>
  <si>
    <t>INCOME TAXES (Summary Of Valuation Allowance) (Details 2 ) - USD ($) $ in Thousands</t>
  </si>
  <si>
    <t>Deferred Tax Assets Valuation Allowance [Roll Forward]</t>
  </si>
  <si>
    <t>Balance at beginning of year</t>
  </si>
  <si>
    <t>Releases during the year</t>
  </si>
  <si>
    <t>Deconsolidation due to disposal of subsidiaries</t>
  </si>
  <si>
    <t>Balance at end of year</t>
  </si>
  <si>
    <t>INCOME TAXES (Components Of Income Tax Expense) (Details 3) - USD ($) $ in Thousands</t>
  </si>
  <si>
    <t>Current tax</t>
  </si>
  <si>
    <t>Uncertain tax benefits</t>
  </si>
  <si>
    <t>Deferred tax benefit</t>
  </si>
  <si>
    <t>Intercompany profit elimination</t>
  </si>
  <si>
    <t>INCOME TAXES (Schedule Of Unrecognized Tax Benefits) (Details 4) - USD ($) $ in Thousands</t>
  </si>
  <si>
    <t>Schedule Of Unrecognized Tax Benefits Roll Forward [Roll Forward]</t>
  </si>
  <si>
    <t>Additions in the current year</t>
  </si>
  <si>
    <t>Release in the current year</t>
  </si>
  <si>
    <t>INCOME TAXES (Detail Textuals) $ / shares in Units, € in Thousands, $ in Thousands</t>
  </si>
  <si>
    <t>Mar. 31, 2016USD ($)$ / shares</t>
  </si>
  <si>
    <t>Mar. 31, 2015USD ($)$ / shares</t>
  </si>
  <si>
    <t>Mar. 31, 2014USD ($)$ / shares</t>
  </si>
  <si>
    <t>Benefit of tax holiday on basic and diluted loss per share | $ / shares</t>
  </si>
  <si>
    <t>Income tax (benefit) expense</t>
  </si>
  <si>
    <t>Valuation allowance on deferred tax assets</t>
  </si>
  <si>
    <t>Net tax benefits relating to the change of valuation allowance</t>
  </si>
  <si>
    <t>Derecognized amount of deferred tax assets valuation allowance</t>
  </si>
  <si>
    <t>Reduction of uncertain tax position</t>
  </si>
  <si>
    <t>Special circumstance qualification, minimum underpayment of tax liability | ¥</t>
  </si>
  <si>
    <t>Synutra Illinois snd Synutra International, Inc</t>
  </si>
  <si>
    <t>Federal tax rate</t>
  </si>
  <si>
    <t>34.00%</t>
  </si>
  <si>
    <t>Statute of limitations for underpayment of taxes due to computational errors</t>
  </si>
  <si>
    <t>Taxable profits benchmark | €</t>
  </si>
  <si>
    <t>Netherlands | First EUR 200,000 of taxable profits</t>
  </si>
  <si>
    <t>20.00%</t>
  </si>
  <si>
    <t>Netherlands | Profits above EUR 200,000</t>
  </si>
  <si>
    <t>33.33%</t>
  </si>
  <si>
    <t>16.50%</t>
  </si>
  <si>
    <t>Dividends tax rate</t>
  </si>
  <si>
    <t>10.00%</t>
  </si>
  <si>
    <t>Increase (Decrease) to tax expense due to tax holidays</t>
  </si>
  <si>
    <t>China | If investor holds at least 25% in FIE</t>
  </si>
  <si>
    <t>5.00%</t>
  </si>
  <si>
    <t>Percentage owned in foreign invested enterprises, benchmark percentage</t>
  </si>
  <si>
    <t>China | If investor holds less than 25% in FIE</t>
  </si>
  <si>
    <t>Korea | First 200 million KRW of taxable profits</t>
  </si>
  <si>
    <t>Korea | Taxable profits exceeding 200 million KRW</t>
  </si>
  <si>
    <t>Korea | Taxable profits exceeding 200 billion KRW</t>
  </si>
  <si>
    <t>22.00%</t>
  </si>
  <si>
    <t>Meitek Technology (Qingdao) Co., Ltd. | China</t>
  </si>
  <si>
    <t>Tax holiday rate</t>
  </si>
  <si>
    <t>EARNINGS PER SHARE (Details) - USD ($) $ / shares in Units, shares in Thousands, $ in Thousands</t>
  </si>
  <si>
    <t>Jun. 30, 2015</t>
  </si>
  <si>
    <t>Dec. 31, 2014</t>
  </si>
  <si>
    <t>Sep. 30, 2014</t>
  </si>
  <si>
    <t>Jun. 30, 2014</t>
  </si>
  <si>
    <t>COMMITMENTS AND CONTINGENCIES (Schedule Of Operating Lease Commitments) (Details) $ in Thousands</t>
  </si>
  <si>
    <t>COMMITMENTS AND CONTINGENCIES (Detail Textuals) l in Millions</t>
  </si>
  <si>
    <t>Mar. 31, 2016USD ($)Tl</t>
  </si>
  <si>
    <t>Commitments And Contingencies [Line Items]</t>
  </si>
  <si>
    <t>Capital commitments relating to restructuring</t>
  </si>
  <si>
    <t>Percentage of extract or powder per year</t>
  </si>
  <si>
    <t>Operating lease expense</t>
  </si>
  <si>
    <t>Rights</t>
  </si>
  <si>
    <t>Term of land use rights</t>
  </si>
  <si>
    <t>Rights One</t>
  </si>
  <si>
    <t>Advertising Purchases</t>
  </si>
  <si>
    <t>Contractual obligation due in the next 12 months</t>
  </si>
  <si>
    <t>Milk Powder, Whey Protein, Imported Dutch Cow Brand Product And Imported Super Brand Product</t>
  </si>
  <si>
    <t>Purchase obligation due in the next 12 months</t>
  </si>
  <si>
    <t>Milk</t>
  </si>
  <si>
    <t>Purchase obligation of product per year, volume of product | l</t>
  </si>
  <si>
    <t>Purchase obligation, duration of time</t>
  </si>
  <si>
    <t>Current purchase price</t>
  </si>
  <si>
    <t>around EUR 300 per 1,000 liter</t>
  </si>
  <si>
    <t>70% Demineralized Pre-Concentrated Dry Whey Extract</t>
  </si>
  <si>
    <t>Purchase obligation of product per year, mass of product | T</t>
  </si>
  <si>
    <t>70.00%</t>
  </si>
  <si>
    <t>around EUR 1,200 per ton</t>
  </si>
  <si>
    <t>70% Demineralized Whey Powder</t>
  </si>
  <si>
    <t>90% Demineralized Whey Powder</t>
  </si>
  <si>
    <t>90.00%</t>
  </si>
  <si>
    <t>around EUR 1,300 per ton</t>
  </si>
  <si>
    <t>Liquid ultra high temperature milk</t>
  </si>
  <si>
    <t>beginning from 2017 of 66,500 tons, and of 117,300 tons to 124,200 tons in 2018 through 2027</t>
  </si>
  <si>
    <t>Liquid UHT milk</t>
  </si>
  <si>
    <t>beginning from 2017 of 19,000 tons, and of 77,400 tons to 82,800 tons in 2018 through 2027</t>
  </si>
  <si>
    <t>SEGMENT REPORTING AND GEOGRAPHIC INFORMATION (Schedule Of Segment Reporting Information By Activities Of Each Segment) (Details) $ in Thousands</t>
  </si>
  <si>
    <t>Dec. 31, 2015USD ($)</t>
  </si>
  <si>
    <t>Sep. 30, 2015USD ($)</t>
  </si>
  <si>
    <t>Jun. 30, 2015USD ($)</t>
  </si>
  <si>
    <t>Dec. 31, 2014USD ($)</t>
  </si>
  <si>
    <t>Sep. 30, 2014USD ($)</t>
  </si>
  <si>
    <t>Jun. 30, 2014USD ($)</t>
  </si>
  <si>
    <t>Mar. 31, 2016USD ($)segment</t>
  </si>
  <si>
    <t>Segment Reporting Information [Line Items]</t>
  </si>
  <si>
    <t>Total assets</t>
  </si>
  <si>
    <t>Long-lived assets</t>
  </si>
  <si>
    <t>Reportable segments | segment</t>
  </si>
  <si>
    <t>Intersegment elimination</t>
  </si>
  <si>
    <t>Nutritional food</t>
  </si>
  <si>
    <t>Nutritional food | Intersegment elimination</t>
  </si>
  <si>
    <t>Nutritional supplement</t>
  </si>
  <si>
    <t>Nutritional supplement | Intersegment elimination</t>
  </si>
  <si>
    <t>Other business</t>
  </si>
  <si>
    <t>Other business | Intersegment elimination</t>
  </si>
  <si>
    <t>Unallocated assets</t>
  </si>
  <si>
    <t>SEGMENT REPORTING AND GEOGRAPHIC INFORMATION (Schedule Of Revenue By Geographic Region) (Details 1) - USD ($) $ in Thousands</t>
  </si>
  <si>
    <t>[1]</t>
  </si>
  <si>
    <t>* Revenues are attributed to countries based on location of customer</t>
  </si>
  <si>
    <t>SEGMENT REPORTING AND GEOGRAPHIC INFORMATION (Schedule Of Long-Lived Assets By Geographic Location) (Details 2) - USD ($) $ in Thousands</t>
  </si>
  <si>
    <t>USA</t>
  </si>
  <si>
    <t>SEGMENT REPORTING AND GEOGRAPHIC INFORMATION (Detail Textuals)</t>
  </si>
  <si>
    <t>Percentage of sales</t>
  </si>
  <si>
    <t>ACCUMULATED OTHER COMPREHENSIVE INCOME (Details) - USD ($) $ in Thousands</t>
  </si>
  <si>
    <t>Beijing Shengyuan Huiliduo Food Technology Co., Ltd.</t>
  </si>
  <si>
    <t>MAINLAND CHINA CONTRIBUTION PLAN AND RESTRICTED NET ASSETS (Details) ¥ in Millions, $ in Millions</t>
  </si>
  <si>
    <t>Reserve fund requirement, percentage of after-tax income to be set aside</t>
  </si>
  <si>
    <t>Common stock, additional paid-in capital and statutory reserve of subsidiaries</t>
  </si>
  <si>
    <t>Employer contribution to employee benefits</t>
  </si>
  <si>
    <t>QUARTERLY FINANCIAL DATA (UNAUDITED) (Details) - USD ($) $ / shares in Units, shares in Thousands, $ in Thousands</t>
  </si>
  <si>
    <t>SCHEDULE I - Financial Information Of Parent Company (CONDENSED BALANCE SHEETS) (Details) - USD ($) $ in Thousands</t>
  </si>
  <si>
    <t>Due from subsidiaries</t>
  </si>
  <si>
    <t>Other assets</t>
  </si>
  <si>
    <t>Parent company</t>
  </si>
  <si>
    <t>Investments in subsidiaries</t>
  </si>
  <si>
    <t>SCHEDULE I- Financial Information Of Parent Company (CONDENSED STATEMENTS OF OPERATIONS) (Details) - USD ($) $ in Thousands</t>
  </si>
  <si>
    <t>Loss from operations</t>
  </si>
  <si>
    <t>Dividend income</t>
  </si>
  <si>
    <t>Other income, net</t>
  </si>
  <si>
    <t>Other expense</t>
  </si>
  <si>
    <t>Equity in income of subsidiaries</t>
  </si>
  <si>
    <t>SCHEDULE I - Financial Information Of Parent Company (CONDENSED STATEMENT OF COMPREHENSIVE INCOME (LOSS)) (Details) - USD ($) $ in Thousands</t>
  </si>
  <si>
    <t>Other comprehensive income</t>
  </si>
  <si>
    <t>SCHEDULE I- Financial Information Of Parent Company (CONDENSED STATEMENT OF EQUITY) (Details) - USD ($) $ in Thousands</t>
  </si>
  <si>
    <t>Balance</t>
  </si>
  <si>
    <t>Balance (in shares)</t>
  </si>
  <si>
    <t>Parent company | Common Stock</t>
  </si>
  <si>
    <t>Parent company | Treasury Stock</t>
  </si>
  <si>
    <t>Parent company | Additional paid-in capital</t>
  </si>
  <si>
    <t>Parent company | Accumulated deficit</t>
  </si>
  <si>
    <t>Parent company | Accumulated other comprehensive income</t>
  </si>
  <si>
    <t>SCHEDULE I- Financial Information Of Parent Company (CONDENSED STATEMENTS OF CASH FLOWS) (Details) - USD ($) $ in Thousands</t>
  </si>
  <si>
    <t>Cash flow from operating activities:</t>
  </si>
  <si>
    <t>Adjustments to reconcile net income to net cash provided by operating activities</t>
  </si>
  <si>
    <t>Due to subsidiaries</t>
  </si>
  <si>
    <t>Cash flow from investing activities:</t>
  </si>
  <si>
    <t>Repayment from subsidiaries</t>
  </si>
  <si>
    <t>Cash flow from financing activities:</t>
  </si>
  <si>
    <t>Repayment of long-term loan</t>
  </si>
  <si>
    <t>Net cash provided by (used in) financing activities</t>
  </si>
  <si>
    <t>Payment to subsidiaries</t>
  </si>
  <si>
    <t>Contribution from non-controlling interest</t>
  </si>
  <si>
    <t>Capital repayment from a subsidiary</t>
  </si>
  <si>
    <t>Dividend from subsidiaries</t>
  </si>
  <si>
    <t>SCHEDULE I - Financial Information Of Parent Company (Detail Textuals) $ in Thousands</t>
  </si>
  <si>
    <t>Dividend income from subsidiary (Unisono B.V.)</t>
  </si>
  <si>
    <t>SCHEDULE II - Valuation And Qualifying Accounts (Details) - USD ($) $ in Thousands</t>
  </si>
  <si>
    <t>Allowance for accounts receivable, including current and not-current</t>
  </si>
  <si>
    <t>Movement in Valuation Allowances and Reserves [Roll Forward]</t>
  </si>
  <si>
    <t>Balance at Beginning of Year</t>
  </si>
  <si>
    <t>Charged to Costs and Expenses</t>
  </si>
  <si>
    <t>Write-off and exchange difference</t>
  </si>
  <si>
    <t>Balance at End of Year</t>
  </si>
  <si>
    <t>Allowance for other receivables</t>
  </si>
  <si>
    <t>Allowance for deferred tax asset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_);_(&quot;$ &quot;(#,##0.00)" numFmtId="168"/>
    <numFmt formatCode="_(&quot;¥ &quot;#,##0_);_(&quot;¥ &quot;(#,##0)" numFmtId="169"/>
    <numFmt formatCode="_(&quot;€ &quot;#,##0.0_);_(&quot;€ &quot;(#,##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9359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4</v>
      </c>
    </row>
    <row spans="1:4" r="12">
      <c s="4" r="A12" t="s">
        <v>20</v>
      </c>
      <c s="6" r="C12" t="n">
        <v>56690687</v>
      </c>
    </row>
    <row spans="1:4" r="13">
      <c s="4" r="A13" t="s">
        <v>21</v>
      </c>
      <c s="7" r="D13" t="n">
        <v>98.3</v>
      </c>
    </row>
    <row spans="1:4" r="14">
      <c s="4" r="A14" t="s">
        <v>22</v>
      </c>
      <c s="4" r="B14" t="s">
        <v>23</v>
      </c>
    </row>
    <row spans="1:4" r="15">
      <c s="4" r="A15" t="s">
        <v>24</v>
      </c>
      <c s="4" r="B15" t="s">
        <v>25</v>
      </c>
    </row>
    <row spans="1:4" r="16">
      <c s="4" r="A16" t="s">
        <v>26</v>
      </c>
      <c s="4" r="B16" t="s">
        <v>27</v>
      </c>
    </row>
    <row spans="1:4" r="17">
      <c s="4" r="A17" t="s">
        <v>28</v>
      </c>
      <c s="6" r="B17" t="n">
        <v>2016</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83</v>
      </c>
      <c s="2" r="C1" t="s">
        <v>611</v>
      </c>
      <c s="2" r="K1" t="s">
        <v>1</v>
      </c>
    </row>
    <row spans="1:13" r="2">
      <c s="2" r="C2" t="s">
        <v>2</v>
      </c>
      <c s="2" r="D2" t="s">
        <v>612</v>
      </c>
      <c s="2" r="E2" t="s">
        <v>4</v>
      </c>
      <c s="2" r="F2" t="s">
        <v>728</v>
      </c>
      <c s="2" r="G2" t="s">
        <v>32</v>
      </c>
      <c s="2" r="H2" t="s">
        <v>729</v>
      </c>
      <c s="2" r="I2" t="s">
        <v>730</v>
      </c>
      <c s="2" r="J2" t="s">
        <v>731</v>
      </c>
      <c s="2" r="K2" t="s">
        <v>2</v>
      </c>
      <c s="2" r="L2" t="s">
        <v>32</v>
      </c>
      <c s="2" r="M2" t="s">
        <v>83</v>
      </c>
    </row>
    <row spans="1:13" r="3">
      <c s="3" r="A3" t="s">
        <v>771</v>
      </c>
    </row>
    <row spans="1:13" r="4">
      <c s="4" r="A4" t="s">
        <v>85</v>
      </c>
      <c s="8" r="C4" t="n">
        <v>86106</v>
      </c>
      <c s="8" r="D4" t="n">
        <v>109256</v>
      </c>
      <c s="8" r="E4" t="n">
        <v>87348</v>
      </c>
      <c s="8" r="F4" t="n">
        <v>82329</v>
      </c>
      <c s="8" r="G4" t="n">
        <v>110171</v>
      </c>
      <c s="8" r="H4" t="n">
        <v>115331</v>
      </c>
      <c s="8" r="I4" t="n">
        <v>102464</v>
      </c>
      <c s="8" r="J4" t="n">
        <v>85975</v>
      </c>
      <c s="8" r="K4" t="n">
        <v>365039</v>
      </c>
      <c s="8" r="L4" t="n">
        <v>413941</v>
      </c>
      <c s="8" r="M4" t="n">
        <v>370534</v>
      </c>
    </row>
    <row spans="1:13" r="5">
      <c s="4" r="A5" t="s">
        <v>528</v>
      </c>
    </row>
    <row spans="1:13" r="6">
      <c s="3" r="A6" t="s">
        <v>771</v>
      </c>
    </row>
    <row spans="1:13" r="7">
      <c s="4" r="A7" t="s">
        <v>85</v>
      </c>
      <c s="4" r="B7" t="s">
        <v>784</v>
      </c>
      <c s="6" r="K7" t="n">
        <v>347820</v>
      </c>
      <c s="6" r="L7" t="n">
        <v>397234</v>
      </c>
      <c s="6" r="M7" t="n">
        <v>355218</v>
      </c>
    </row>
    <row spans="1:13" r="8">
      <c s="4" r="A8" t="s">
        <v>652</v>
      </c>
    </row>
    <row spans="1:13" r="9">
      <c s="3" r="A9" t="s">
        <v>771</v>
      </c>
    </row>
    <row spans="1:13" r="10">
      <c s="4" r="A10" t="s">
        <v>85</v>
      </c>
      <c s="4" r="B10" t="s">
        <v>784</v>
      </c>
      <c s="8" r="K10" t="n">
        <v>17219</v>
      </c>
      <c s="8" r="L10" t="n">
        <v>16707</v>
      </c>
      <c s="8" r="M10" t="n">
        <v>15316</v>
      </c>
    </row>
    <row spans="1:13" r="11">
      <c r="A11" t="n"/>
    </row>
    <row spans="1:13" r="12">
      <c s="4" r="A12" t="s">
        <v>784</v>
      </c>
      <c s="4" r="B12" t="s">
        <v>785</v>
      </c>
    </row>
  </sheetData>
  <mergeCells count="5">
    <mergeCell ref="A1:B2"/>
    <mergeCell ref="C1:J1"/>
    <mergeCell ref="K1:M1"/>
    <mergeCell ref="A11:L11"/>
    <mergeCell ref="B12:L1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6</v>
      </c>
      <c s="2" r="B1" t="s">
        <v>2</v>
      </c>
      <c s="2" r="C1" t="s">
        <v>32</v>
      </c>
    </row>
    <row spans="1:3" r="2">
      <c s="3" r="A2" t="s">
        <v>771</v>
      </c>
    </row>
    <row spans="1:3" r="3">
      <c s="4" r="A3" t="s">
        <v>773</v>
      </c>
      <c s="8" r="B3" t="n">
        <v>302726</v>
      </c>
      <c s="8" r="C3" t="n">
        <v>195742</v>
      </c>
    </row>
    <row spans="1:3" r="4">
      <c s="4" r="A4" t="s">
        <v>528</v>
      </c>
    </row>
    <row spans="1:3" r="5">
      <c s="3" r="A5" t="s">
        <v>771</v>
      </c>
    </row>
    <row spans="1:3" r="6">
      <c s="4" r="A6" t="s">
        <v>773</v>
      </c>
      <c s="6" r="B6" t="n">
        <v>100364</v>
      </c>
      <c s="6" r="C6" t="n">
        <v>104594</v>
      </c>
    </row>
    <row spans="1:3" r="7">
      <c s="4" r="A7" t="s">
        <v>654</v>
      </c>
    </row>
    <row spans="1:3" r="8">
      <c s="3" r="A8" t="s">
        <v>771</v>
      </c>
    </row>
    <row spans="1:3" r="9">
      <c s="4" r="A9" t="s">
        <v>773</v>
      </c>
      <c s="6" r="B9" t="n">
        <v>10</v>
      </c>
      <c s="6" r="C9" t="n">
        <v>0</v>
      </c>
    </row>
    <row spans="1:3" r="10">
      <c s="4" r="A10" t="s">
        <v>787</v>
      </c>
    </row>
    <row spans="1:3" r="11">
      <c s="3" r="A11" t="s">
        <v>771</v>
      </c>
    </row>
    <row spans="1:3" r="12">
      <c s="4" r="A12" t="s">
        <v>773</v>
      </c>
      <c s="6" r="B12" t="n">
        <v>1</v>
      </c>
      <c s="6" r="C12" t="n">
        <v>0</v>
      </c>
    </row>
    <row spans="1:3" r="13">
      <c s="4" r="A13" t="s">
        <v>530</v>
      </c>
    </row>
    <row spans="1:3" r="14">
      <c s="3" r="A14" t="s">
        <v>771</v>
      </c>
    </row>
    <row spans="1:3" r="15">
      <c s="4" r="A15" t="s">
        <v>773</v>
      </c>
      <c s="8" r="B15" t="n">
        <v>202351</v>
      </c>
      <c s="8" r="C15" t="n">
        <v>9114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88</v>
      </c>
      <c s="2" r="B1" t="s">
        <v>1</v>
      </c>
    </row>
    <row spans="1:4" r="2">
      <c s="2" r="B2" t="s">
        <v>2</v>
      </c>
      <c s="2" r="C2" t="s">
        <v>32</v>
      </c>
      <c s="2" r="D2" t="s">
        <v>83</v>
      </c>
    </row>
    <row spans="1:4" r="3">
      <c s="3" r="A3" t="s">
        <v>247</v>
      </c>
    </row>
    <row spans="1:4" r="4">
      <c s="4" r="A4" t="s">
        <v>789</v>
      </c>
      <c s="4" r="B4" t="s">
        <v>715</v>
      </c>
      <c s="4" r="C4" t="s">
        <v>715</v>
      </c>
      <c s="4" r="D4" t="s">
        <v>7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0</v>
      </c>
      <c s="2" r="B1" t="s">
        <v>1</v>
      </c>
    </row>
    <row spans="1:4" r="2">
      <c s="2" r="B2" t="s">
        <v>2</v>
      </c>
      <c s="2" r="C2" t="s">
        <v>32</v>
      </c>
      <c s="2" r="D2" t="s">
        <v>83</v>
      </c>
    </row>
    <row spans="1:4" r="3">
      <c s="3" r="A3" t="s">
        <v>427</v>
      </c>
    </row>
    <row spans="1:4" r="4">
      <c s="4" r="A4" t="s">
        <v>112</v>
      </c>
      <c s="8" r="B4" t="n">
        <v>0</v>
      </c>
      <c s="8" r="C4" t="n">
        <v>-7011</v>
      </c>
      <c s="8" r="D4" t="n">
        <v>0</v>
      </c>
    </row>
    <row spans="1:4" r="5">
      <c s="4" r="A5" t="s">
        <v>791</v>
      </c>
    </row>
    <row spans="1:4" r="6">
      <c s="3" r="A6" t="s">
        <v>427</v>
      </c>
    </row>
    <row spans="1:4" r="7">
      <c s="4" r="A7" t="s">
        <v>112</v>
      </c>
      <c s="8" r="B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792</v>
      </c>
      <c s="2" r="B1" t="s">
        <v>1</v>
      </c>
    </row>
    <row spans="1:5" r="2">
      <c s="2" r="B2" t="s">
        <v>435</v>
      </c>
      <c s="2" r="C2" t="s">
        <v>502</v>
      </c>
      <c s="2" r="D2" t="s">
        <v>436</v>
      </c>
      <c s="2" r="E2" t="s">
        <v>437</v>
      </c>
    </row>
    <row spans="1:5" r="3">
      <c s="3" r="A3" t="s">
        <v>771</v>
      </c>
    </row>
    <row spans="1:5" r="4">
      <c s="4" r="A4" t="s">
        <v>793</v>
      </c>
      <c s="4" r="B4" t="s">
        <v>715</v>
      </c>
      <c s="4" r="C4" t="s">
        <v>715</v>
      </c>
    </row>
    <row spans="1:5" r="5">
      <c s="4" r="A5" t="s">
        <v>794</v>
      </c>
      <c s="7" r="B5" t="n">
        <v>156.2</v>
      </c>
      <c s="13" r="C5" t="n">
        <v>1009.4</v>
      </c>
    </row>
    <row spans="1:5" r="6">
      <c s="4" r="A6" t="s">
        <v>543</v>
      </c>
    </row>
    <row spans="1:5" r="7">
      <c s="3" r="A7" t="s">
        <v>771</v>
      </c>
    </row>
    <row spans="1:5" r="8">
      <c s="4" r="A8" t="s">
        <v>795</v>
      </c>
      <c s="7" r="B8" t="n">
        <v>8.5</v>
      </c>
      <c s="7" r="D8" t="n">
        <v>7.5</v>
      </c>
      <c s="7" r="E8" t="n">
        <v>7.1</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96</v>
      </c>
      <c s="2" r="B1" t="s">
        <v>611</v>
      </c>
      <c s="2" r="J1" t="s">
        <v>1</v>
      </c>
    </row>
    <row spans="1:12" r="2">
      <c s="2" r="B2" t="s">
        <v>2</v>
      </c>
      <c s="2" r="C2" t="s">
        <v>612</v>
      </c>
      <c s="2" r="D2" t="s">
        <v>4</v>
      </c>
      <c s="2" r="E2" t="s">
        <v>728</v>
      </c>
      <c s="2" r="F2" t="s">
        <v>32</v>
      </c>
      <c s="2" r="G2" t="s">
        <v>729</v>
      </c>
      <c s="2" r="H2" t="s">
        <v>730</v>
      </c>
      <c s="2" r="I2" t="s">
        <v>731</v>
      </c>
      <c s="2" r="J2" t="s">
        <v>2</v>
      </c>
      <c s="2" r="K2" t="s">
        <v>32</v>
      </c>
      <c s="2" r="L2" t="s">
        <v>83</v>
      </c>
    </row>
    <row spans="1:12" r="3">
      <c s="3" r="A3" t="s">
        <v>256</v>
      </c>
    </row>
    <row spans="1:12" r="4">
      <c s="4" r="A4" t="s">
        <v>85</v>
      </c>
      <c s="8" r="B4" t="n">
        <v>86106</v>
      </c>
      <c s="8" r="C4" t="n">
        <v>109256</v>
      </c>
      <c s="8" r="D4" t="n">
        <v>87348</v>
      </c>
      <c s="8" r="E4" t="n">
        <v>82329</v>
      </c>
      <c s="8" r="F4" t="n">
        <v>110171</v>
      </c>
      <c s="8" r="G4" t="n">
        <v>115331</v>
      </c>
      <c s="8" r="H4" t="n">
        <v>102464</v>
      </c>
      <c s="8" r="I4" t="n">
        <v>85975</v>
      </c>
      <c s="8" r="J4" t="n">
        <v>365039</v>
      </c>
      <c s="8" r="K4" t="n">
        <v>413941</v>
      </c>
      <c s="8" r="L4" t="n">
        <v>370534</v>
      </c>
    </row>
    <row spans="1:12" r="5">
      <c s="4" r="A5" t="s">
        <v>88</v>
      </c>
      <c s="6" r="B5" t="n">
        <v>38922</v>
      </c>
      <c s="6" r="C5" t="n">
        <v>55365</v>
      </c>
      <c s="6" r="D5" t="n">
        <v>40595</v>
      </c>
      <c s="6" r="E5" t="n">
        <v>41942</v>
      </c>
      <c s="6" r="F5" t="n">
        <v>54174</v>
      </c>
      <c s="6" r="G5" t="n">
        <v>52717</v>
      </c>
      <c s="6" r="H5" t="n">
        <v>43900</v>
      </c>
      <c s="6" r="I5" t="n">
        <v>38763</v>
      </c>
      <c s="6" r="J5" t="n">
        <v>176824</v>
      </c>
      <c s="6" r="K5" t="n">
        <v>189554</v>
      </c>
      <c s="6" r="L5" t="n">
        <v>153507</v>
      </c>
    </row>
    <row spans="1:12" r="6">
      <c s="4" r="A6" t="s">
        <v>105</v>
      </c>
      <c s="8" r="B6" t="n">
        <v>96</v>
      </c>
      <c s="8" r="C6" t="n">
        <v>12038</v>
      </c>
      <c s="8" r="D6" t="n">
        <v>509</v>
      </c>
      <c s="8" r="E6" t="n">
        <v>7593</v>
      </c>
      <c s="8" r="F6" t="n">
        <v>24092</v>
      </c>
      <c s="8" r="G6" t="n">
        <v>17264</v>
      </c>
      <c s="8" r="H6" t="n">
        <v>10237</v>
      </c>
      <c s="8" r="I6" t="n">
        <v>17940</v>
      </c>
      <c s="8" r="J6" t="n">
        <v>20236</v>
      </c>
      <c s="8" r="K6" t="n">
        <v>69533</v>
      </c>
      <c s="8" r="L6" t="n">
        <v>30929</v>
      </c>
    </row>
    <row spans="1:12" r="7">
      <c s="4" r="A7" t="s">
        <v>106</v>
      </c>
      <c s="6" r="B7" t="n">
        <v>56712</v>
      </c>
      <c s="6" r="C7" t="n">
        <v>57026</v>
      </c>
      <c s="6" r="D7" t="n">
        <v>57291</v>
      </c>
      <c s="6" r="E7" t="n">
        <v>57301</v>
      </c>
      <c s="6" r="F7" t="n">
        <v>57301</v>
      </c>
      <c s="6" r="G7" t="n">
        <v>57301</v>
      </c>
      <c s="6" r="H7" t="n">
        <v>57301</v>
      </c>
      <c s="6" r="I7" t="n">
        <v>57301</v>
      </c>
      <c s="6" r="J7" t="n">
        <v>57083</v>
      </c>
      <c s="6" r="K7" t="n">
        <v>57301</v>
      </c>
      <c s="6" r="L7" t="n">
        <v>57301</v>
      </c>
    </row>
    <row spans="1:12" r="8">
      <c s="4" r="A8" t="s">
        <v>107</v>
      </c>
      <c s="8" r="B8" t="n">
        <v>0</v>
      </c>
      <c s="10" r="C8" t="n">
        <v>0.21</v>
      </c>
      <c s="10" r="D8" t="n">
        <v>0.01</v>
      </c>
      <c s="10" r="E8" t="n">
        <v>0.13</v>
      </c>
      <c s="10" r="F8" t="n">
        <v>0.42</v>
      </c>
      <c s="10" r="G8" t="n">
        <v>0.3</v>
      </c>
      <c s="10" r="H8" t="n">
        <v>0.18</v>
      </c>
      <c s="10" r="I8" t="n">
        <v>0.31</v>
      </c>
      <c s="10" r="J8" t="n">
        <v>0.35</v>
      </c>
      <c s="10" r="K8" t="n">
        <v>1.21</v>
      </c>
      <c s="10" r="L8" t="n">
        <v>0.5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97</v>
      </c>
      <c s="2" r="B1" t="s">
        <v>2</v>
      </c>
      <c s="2" r="C1" t="s">
        <v>32</v>
      </c>
      <c s="2" r="D1" t="s">
        <v>83</v>
      </c>
      <c s="2" r="E1" t="s">
        <v>608</v>
      </c>
    </row>
    <row spans="1:5" r="2">
      <c s="3" r="A2" t="s">
        <v>33</v>
      </c>
    </row>
    <row spans="1:5" r="3">
      <c s="4" r="A3" t="s">
        <v>34</v>
      </c>
      <c s="8" r="B3" t="n">
        <v>102667</v>
      </c>
      <c s="8" r="C3" t="n">
        <v>85171</v>
      </c>
      <c s="8" r="D3" t="n">
        <v>90915</v>
      </c>
      <c s="8" r="E3" t="n">
        <v>79050</v>
      </c>
    </row>
    <row spans="1:5" r="4">
      <c s="4" r="A4" t="s">
        <v>43</v>
      </c>
      <c s="6" r="B4" t="n">
        <v>361997</v>
      </c>
      <c s="6" r="C4" t="n">
        <v>382870</v>
      </c>
    </row>
    <row spans="1:5" r="5">
      <c s="4" r="A5" t="s">
        <v>798</v>
      </c>
      <c s="6" r="B5" t="n">
        <v>2223</v>
      </c>
      <c s="6" r="C5" t="n">
        <v>2139</v>
      </c>
    </row>
    <row spans="1:5" r="6">
      <c s="4" r="A6" t="s">
        <v>799</v>
      </c>
      <c s="6" r="B6" t="n">
        <v>6326</v>
      </c>
      <c s="6" r="C6" t="n">
        <v>2449</v>
      </c>
    </row>
    <row spans="1:5" r="7">
      <c s="4" r="A7" t="s">
        <v>49</v>
      </c>
      <c s="6" r="B7" t="n">
        <v>817097</v>
      </c>
      <c s="6" r="C7" t="n">
        <v>664885</v>
      </c>
    </row>
    <row spans="1:5" r="8">
      <c s="3" r="A8" t="s">
        <v>50</v>
      </c>
    </row>
    <row spans="1:5" r="9">
      <c s="4" r="A9" t="s">
        <v>57</v>
      </c>
      <c s="6" r="B9" t="n">
        <v>49617</v>
      </c>
      <c s="6" r="C9" t="n">
        <v>46790</v>
      </c>
    </row>
    <row spans="1:5" r="10">
      <c s="4" r="A10" t="s">
        <v>58</v>
      </c>
      <c s="6" r="B10" t="n">
        <v>345197</v>
      </c>
      <c s="6" r="C10" t="n">
        <v>386826</v>
      </c>
    </row>
    <row spans="1:5" r="11">
      <c s="4" r="A11" t="s">
        <v>62</v>
      </c>
      <c s="6" r="B11" t="n">
        <v>5077</v>
      </c>
      <c s="6" r="C11" t="n">
        <v>7241</v>
      </c>
    </row>
    <row spans="1:5" r="12">
      <c s="4" r="A12" t="s">
        <v>63</v>
      </c>
      <c s="6" r="B12" t="n">
        <v>680297</v>
      </c>
      <c s="6" r="C12" t="n">
        <v>550316</v>
      </c>
    </row>
    <row spans="1:5" r="13">
      <c s="3" r="A13" t="s">
        <v>66</v>
      </c>
    </row>
    <row spans="1:5" r="14">
      <c s="4" r="A14" t="s">
        <v>67</v>
      </c>
      <c s="6" r="B14" t="n">
        <v>6</v>
      </c>
      <c s="6" r="C14" t="n">
        <v>6</v>
      </c>
    </row>
    <row spans="1:5" r="15">
      <c s="4" r="A15" t="s">
        <v>68</v>
      </c>
      <c s="6" r="B15" t="n">
        <v>134693</v>
      </c>
      <c s="6" r="C15" t="n">
        <v>135440</v>
      </c>
    </row>
    <row spans="1:5" r="16">
      <c s="4" r="A16" t="s">
        <v>69</v>
      </c>
      <c s="6" r="B16" t="n">
        <v>-14810</v>
      </c>
      <c s="6" r="C16" t="n">
        <v>-35046</v>
      </c>
    </row>
    <row spans="1:5" r="17">
      <c s="4" r="A17" t="s">
        <v>70</v>
      </c>
      <c s="6" r="B17" t="n">
        <v>13352</v>
      </c>
      <c s="6" r="C17" t="n">
        <v>11526</v>
      </c>
    </row>
    <row spans="1:5" r="18">
      <c s="4" r="A18" t="s">
        <v>73</v>
      </c>
      <c s="6" r="B18" t="n">
        <v>136800</v>
      </c>
      <c s="6" r="C18" t="n">
        <v>114569</v>
      </c>
      <c s="6" r="D18" t="n">
        <v>61256</v>
      </c>
      <c s="6" r="E18" t="n">
        <v>29207</v>
      </c>
    </row>
    <row spans="1:5" r="19">
      <c s="4" r="A19" t="s">
        <v>74</v>
      </c>
      <c s="6" r="B19" t="n">
        <v>817097</v>
      </c>
      <c s="6" r="C19" t="n">
        <v>664885</v>
      </c>
    </row>
    <row spans="1:5" r="20">
      <c s="4" r="A20" t="s">
        <v>800</v>
      </c>
    </row>
    <row spans="1:5" r="21">
      <c s="3" r="A21" t="s">
        <v>33</v>
      </c>
    </row>
    <row spans="1:5" r="22">
      <c s="4" r="A22" t="s">
        <v>34</v>
      </c>
      <c s="6" r="B22" t="n">
        <v>1441</v>
      </c>
      <c s="6" r="C22" t="n">
        <v>4056</v>
      </c>
      <c s="6" r="D22" t="n">
        <v>719</v>
      </c>
      <c s="6" r="E22" t="n">
        <v>1077</v>
      </c>
    </row>
    <row spans="1:5" r="23">
      <c s="4" r="A23" t="s">
        <v>43</v>
      </c>
      <c s="6" r="B23" t="n">
        <v>1441</v>
      </c>
      <c s="6" r="C23" t="n">
        <v>4056</v>
      </c>
    </row>
    <row spans="1:5" r="24">
      <c s="4" r="A24" t="s">
        <v>798</v>
      </c>
      <c s="6" r="B24" t="n">
        <v>50995</v>
      </c>
      <c s="6" r="C24" t="n">
        <v>50140</v>
      </c>
    </row>
    <row spans="1:5" r="25">
      <c s="4" r="A25" t="s">
        <v>801</v>
      </c>
      <c s="6" r="B25" t="n">
        <v>79045</v>
      </c>
      <c s="6" r="C25" t="n">
        <v>57382</v>
      </c>
    </row>
    <row spans="1:5" r="26">
      <c s="4" r="A26" t="s">
        <v>799</v>
      </c>
      <c s="6" r="B26" t="n">
        <v>1809</v>
      </c>
      <c s="6" r="C26" t="n">
        <v>1733</v>
      </c>
    </row>
    <row spans="1:5" r="27">
      <c s="4" r="A27" t="s">
        <v>49</v>
      </c>
      <c s="6" r="B27" t="n">
        <v>133290</v>
      </c>
      <c s="6" r="C27" t="n">
        <v>113311</v>
      </c>
    </row>
    <row spans="1:5" r="28">
      <c s="3" r="A28" t="s">
        <v>50</v>
      </c>
    </row>
    <row spans="1:5" r="29">
      <c s="4" r="A29" t="s">
        <v>57</v>
      </c>
      <c s="6" r="B29" t="n">
        <v>49</v>
      </c>
      <c s="6" r="C29" t="n">
        <v>125</v>
      </c>
    </row>
    <row spans="1:5" r="30">
      <c s="4" r="A30" t="s">
        <v>58</v>
      </c>
      <c s="6" r="B30" t="n">
        <v>49</v>
      </c>
      <c s="6" r="C30" t="n">
        <v>125</v>
      </c>
    </row>
    <row spans="1:5" r="31">
      <c s="4" r="A31" t="s">
        <v>62</v>
      </c>
      <c s="6" r="B31" t="n">
        <v>0</v>
      </c>
      <c s="6" r="C31" t="n">
        <v>1260</v>
      </c>
    </row>
    <row spans="1:5" r="32">
      <c s="4" r="A32" t="s">
        <v>63</v>
      </c>
      <c s="6" r="B32" t="n">
        <v>40</v>
      </c>
      <c s="6" r="C32" t="n">
        <v>1385</v>
      </c>
    </row>
    <row spans="1:5" r="33">
      <c s="3" r="A33" t="s">
        <v>66</v>
      </c>
    </row>
    <row spans="1:5" r="34">
      <c s="4" r="A34" t="s">
        <v>67</v>
      </c>
      <c s="6" r="B34" t="n">
        <v>6</v>
      </c>
      <c s="6" r="C34" t="n">
        <v>6</v>
      </c>
    </row>
    <row spans="1:5" r="35">
      <c s="4" r="A35" t="s">
        <v>68</v>
      </c>
      <c s="6" r="B35" t="n">
        <v>134693</v>
      </c>
      <c s="6" r="C35" t="n">
        <v>135440</v>
      </c>
    </row>
    <row spans="1:5" r="36">
      <c s="4" r="A36" t="s">
        <v>69</v>
      </c>
      <c s="6" r="B36" t="n">
        <v>-14810</v>
      </c>
      <c s="6" r="C36" t="n">
        <v>-35046</v>
      </c>
    </row>
    <row spans="1:5" r="37">
      <c s="4" r="A37" t="s">
        <v>70</v>
      </c>
      <c s="6" r="B37" t="n">
        <v>13352</v>
      </c>
      <c s="6" r="C37" t="n">
        <v>11526</v>
      </c>
    </row>
    <row spans="1:5" r="38">
      <c s="4" r="A38" t="s">
        <v>73</v>
      </c>
      <c s="6" r="B38" t="n">
        <v>133241</v>
      </c>
      <c s="6" r="C38" t="n">
        <v>111926</v>
      </c>
      <c s="8" r="D38" t="n">
        <v>61396</v>
      </c>
      <c s="8" r="E38" t="n">
        <v>28766</v>
      </c>
    </row>
    <row spans="1:5" r="39">
      <c s="4" r="A39" t="s">
        <v>74</v>
      </c>
      <c s="8" r="B39" t="n">
        <v>133290</v>
      </c>
      <c s="8" r="C39" t="n">
        <v>11331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2</v>
      </c>
      <c s="2" r="B1" t="s">
        <v>611</v>
      </c>
      <c s="2" r="J1" t="s">
        <v>1</v>
      </c>
    </row>
    <row spans="1:12" r="2">
      <c s="2" r="B2" t="s">
        <v>2</v>
      </c>
      <c s="2" r="C2" t="s">
        <v>612</v>
      </c>
      <c s="2" r="D2" t="s">
        <v>4</v>
      </c>
      <c s="2" r="E2" t="s">
        <v>728</v>
      </c>
      <c s="2" r="F2" t="s">
        <v>32</v>
      </c>
      <c s="2" r="G2" t="s">
        <v>729</v>
      </c>
      <c s="2" r="H2" t="s">
        <v>730</v>
      </c>
      <c s="2" r="I2" t="s">
        <v>731</v>
      </c>
      <c s="2" r="J2" t="s">
        <v>2</v>
      </c>
      <c s="2" r="K2" t="s">
        <v>32</v>
      </c>
      <c s="2" r="L2" t="s">
        <v>83</v>
      </c>
    </row>
    <row spans="1:12" r="3">
      <c s="4" r="A3" t="s">
        <v>91</v>
      </c>
      <c s="8" r="J3" t="n">
        <v>27740</v>
      </c>
      <c s="8" r="K3" t="n">
        <v>27994</v>
      </c>
      <c s="8" r="L3" t="n">
        <v>25506</v>
      </c>
    </row>
    <row spans="1:12" r="4">
      <c s="4" r="A4" t="s">
        <v>803</v>
      </c>
      <c s="6" r="J4" t="n">
        <v>-46494</v>
      </c>
      <c s="6" r="K4" t="n">
        <v>-73740</v>
      </c>
      <c s="6" r="L4" t="n">
        <v>-41630</v>
      </c>
    </row>
    <row spans="1:12" r="5">
      <c s="4" r="A5" t="s">
        <v>97</v>
      </c>
      <c s="6" r="J5" t="n">
        <v>16362</v>
      </c>
      <c s="6" r="K5" t="n">
        <v>16033</v>
      </c>
      <c s="6" r="L5" t="n">
        <v>16162</v>
      </c>
    </row>
    <row spans="1:12" r="6">
      <c s="4" r="A6" t="s">
        <v>98</v>
      </c>
      <c s="6" r="J6" t="n">
        <v>8776</v>
      </c>
      <c s="6" r="K6" t="n">
        <v>7608</v>
      </c>
      <c s="6" r="L6" t="n">
        <v>4658</v>
      </c>
    </row>
    <row spans="1:12" r="7">
      <c s="4" r="A7" t="s">
        <v>698</v>
      </c>
      <c s="6" r="J7" t="n">
        <v>5454</v>
      </c>
      <c s="6" r="K7" t="n">
        <v>-4449</v>
      </c>
      <c s="6" r="L7" t="n">
        <v>130</v>
      </c>
    </row>
    <row spans="1:12" r="8">
      <c s="4" r="A8" t="s">
        <v>105</v>
      </c>
      <c s="8" r="B8" t="n">
        <v>96</v>
      </c>
      <c s="8" r="C8" t="n">
        <v>12038</v>
      </c>
      <c s="8" r="D8" t="n">
        <v>509</v>
      </c>
      <c s="8" r="E8" t="n">
        <v>7593</v>
      </c>
      <c s="8" r="F8" t="n">
        <v>24092</v>
      </c>
      <c s="8" r="G8" t="n">
        <v>17264</v>
      </c>
      <c s="8" r="H8" t="n">
        <v>10237</v>
      </c>
      <c s="8" r="I8" t="n">
        <v>17940</v>
      </c>
      <c s="6" r="J8" t="n">
        <v>20236</v>
      </c>
      <c s="6" r="K8" t="n">
        <v>69533</v>
      </c>
      <c s="6" r="L8" t="n">
        <v>30929</v>
      </c>
    </row>
    <row spans="1:12" r="9">
      <c s="4" r="A9" t="s">
        <v>800</v>
      </c>
    </row>
    <row spans="1:12" r="10">
      <c s="4" r="A10" t="s">
        <v>91</v>
      </c>
      <c s="6" r="J10" t="n">
        <v>1394</v>
      </c>
      <c s="6" r="K10" t="n">
        <v>1186</v>
      </c>
      <c s="6" r="L10" t="n">
        <v>971</v>
      </c>
    </row>
    <row spans="1:12" r="11">
      <c s="4" r="A11" t="s">
        <v>803</v>
      </c>
      <c s="6" r="J11" t="n">
        <v>1394</v>
      </c>
      <c s="6" r="K11" t="n">
        <v>1186</v>
      </c>
      <c s="6" r="L11" t="n">
        <v>971</v>
      </c>
    </row>
    <row spans="1:12" r="12">
      <c s="4" r="A12" t="s">
        <v>97</v>
      </c>
      <c s="6" r="J12" t="n">
        <v>0</v>
      </c>
      <c s="6" r="K12" t="n">
        <v>0</v>
      </c>
      <c s="6" r="L12" t="n">
        <v>214</v>
      </c>
    </row>
    <row spans="1:12" r="13">
      <c s="4" r="A13" t="s">
        <v>98</v>
      </c>
      <c s="6" r="J13" t="n">
        <v>2</v>
      </c>
      <c s="6" r="K13" t="n">
        <v>7</v>
      </c>
      <c s="6" r="L13" t="n">
        <v>34</v>
      </c>
    </row>
    <row spans="1:12" r="14">
      <c s="4" r="A14" t="s">
        <v>804</v>
      </c>
      <c s="6" r="J14" t="n">
        <v>418</v>
      </c>
      <c s="6" r="K14" t="n">
        <v>0</v>
      </c>
      <c s="6" r="L14" t="n">
        <v>2046</v>
      </c>
    </row>
    <row spans="1:12" r="15">
      <c s="4" r="A15" t="s">
        <v>805</v>
      </c>
      <c s="6" r="J15" t="n">
        <v>0</v>
      </c>
      <c s="6" r="K15" t="n">
        <v>0</v>
      </c>
      <c s="6" r="L15" t="n">
        <v>970</v>
      </c>
    </row>
    <row spans="1:12" r="16">
      <c s="4" r="A16" t="s">
        <v>806</v>
      </c>
      <c s="6" r="J16" t="n">
        <v>59</v>
      </c>
      <c s="6" r="K16" t="n">
        <v>0</v>
      </c>
      <c s="6" r="L16" t="n">
        <v>0</v>
      </c>
    </row>
    <row spans="1:12" r="17">
      <c s="4" r="A17" t="s">
        <v>698</v>
      </c>
      <c s="6" r="J17" t="n">
        <v>-1432</v>
      </c>
      <c s="6" r="K17" t="n">
        <v>553</v>
      </c>
      <c s="6" r="L17" t="n">
        <v>0</v>
      </c>
    </row>
    <row spans="1:12" r="18">
      <c s="4" r="A18" t="s">
        <v>807</v>
      </c>
      <c s="6" r="J18" t="n">
        <v>19837</v>
      </c>
      <c s="6" r="K18" t="n">
        <v>71265</v>
      </c>
      <c s="6" r="L18" t="n">
        <v>29064</v>
      </c>
    </row>
    <row spans="1:12" r="19">
      <c s="4" r="A19" t="s">
        <v>105</v>
      </c>
      <c s="8" r="J19" t="n">
        <v>20236</v>
      </c>
      <c s="8" r="K19" t="n">
        <v>69533</v>
      </c>
      <c s="8" r="L19" t="n">
        <v>3092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8</v>
      </c>
      <c s="2" r="B1" t="s">
        <v>611</v>
      </c>
      <c s="2" r="J1" t="s">
        <v>1</v>
      </c>
    </row>
    <row spans="1:12" r="2">
      <c s="2" r="B2" t="s">
        <v>2</v>
      </c>
      <c s="2" r="C2" t="s">
        <v>612</v>
      </c>
      <c s="2" r="D2" t="s">
        <v>4</v>
      </c>
      <c s="2" r="E2" t="s">
        <v>728</v>
      </c>
      <c s="2" r="F2" t="s">
        <v>32</v>
      </c>
      <c s="2" r="G2" t="s">
        <v>729</v>
      </c>
      <c s="2" r="H2" t="s">
        <v>730</v>
      </c>
      <c s="2" r="I2" t="s">
        <v>731</v>
      </c>
      <c s="2" r="J2" t="s">
        <v>2</v>
      </c>
      <c s="2" r="K2" t="s">
        <v>32</v>
      </c>
      <c s="2" r="L2" t="s">
        <v>83</v>
      </c>
    </row>
    <row spans="1:12" r="3">
      <c s="4" r="A3" t="s">
        <v>105</v>
      </c>
      <c s="8" r="B3" t="n">
        <v>96</v>
      </c>
      <c s="8" r="C3" t="n">
        <v>12038</v>
      </c>
      <c s="8" r="D3" t="n">
        <v>509</v>
      </c>
      <c s="8" r="E3" t="n">
        <v>7593</v>
      </c>
      <c s="8" r="F3" t="n">
        <v>24092</v>
      </c>
      <c s="8" r="G3" t="n">
        <v>17264</v>
      </c>
      <c s="8" r="H3" t="n">
        <v>10237</v>
      </c>
      <c s="8" r="I3" t="n">
        <v>17940</v>
      </c>
      <c s="8" r="J3" t="n">
        <v>20236</v>
      </c>
      <c s="8" r="K3" t="n">
        <v>69533</v>
      </c>
      <c s="8" r="L3" t="n">
        <v>30929</v>
      </c>
    </row>
    <row spans="1:12" r="4">
      <c s="4" r="A4" t="s">
        <v>111</v>
      </c>
      <c s="6" r="J4" t="n">
        <v>2017</v>
      </c>
      <c s="6" r="K4" t="n">
        <v>-11991</v>
      </c>
      <c s="6" r="L4" t="n">
        <v>1701</v>
      </c>
    </row>
    <row spans="1:12" r="5">
      <c s="4" r="A5" t="s">
        <v>112</v>
      </c>
      <c s="6" r="J5" t="n">
        <v>0</v>
      </c>
      <c s="6" r="K5" t="n">
        <v>-7011</v>
      </c>
      <c s="6" r="L5" t="n">
        <v>0</v>
      </c>
    </row>
    <row spans="1:12" r="6">
      <c s="4" r="A6" t="s">
        <v>809</v>
      </c>
      <c s="6" r="J6" t="n">
        <v>2017</v>
      </c>
      <c s="6" r="K6" t="n">
        <v>-19002</v>
      </c>
      <c s="6" r="L6" t="n">
        <v>1701</v>
      </c>
    </row>
    <row spans="1:12" r="7">
      <c s="4" r="A7" t="s">
        <v>116</v>
      </c>
      <c s="6" r="J7" t="n">
        <v>22062</v>
      </c>
      <c s="6" r="K7" t="n">
        <v>50530</v>
      </c>
      <c s="6" r="L7" t="n">
        <v>32630</v>
      </c>
    </row>
    <row spans="1:12" r="8">
      <c s="4" r="A8" t="s">
        <v>800</v>
      </c>
    </row>
    <row spans="1:12" r="9">
      <c s="4" r="A9" t="s">
        <v>105</v>
      </c>
      <c s="6" r="J9" t="n">
        <v>20236</v>
      </c>
      <c s="6" r="K9" t="n">
        <v>69533</v>
      </c>
      <c s="6" r="L9" t="n">
        <v>30929</v>
      </c>
    </row>
    <row spans="1:12" r="10">
      <c s="4" r="A10" t="s">
        <v>111</v>
      </c>
      <c s="6" r="J10" t="n">
        <v>1826</v>
      </c>
      <c s="6" r="K10" t="n">
        <v>-11992</v>
      </c>
      <c s="6" r="L10" t="n">
        <v>1701</v>
      </c>
    </row>
    <row spans="1:12" r="11">
      <c s="4" r="A11" t="s">
        <v>112</v>
      </c>
      <c s="6" r="J11" t="n">
        <v>0</v>
      </c>
      <c s="6" r="K11" t="n">
        <v>-7011</v>
      </c>
      <c s="6" r="L11" t="n">
        <v>0</v>
      </c>
    </row>
    <row spans="1:12" r="12">
      <c s="4" r="A12" t="s">
        <v>809</v>
      </c>
      <c s="6" r="J12" t="n">
        <v>1826</v>
      </c>
      <c s="6" r="K12" t="n">
        <v>-19003</v>
      </c>
      <c s="6" r="L12" t="n">
        <v>1701</v>
      </c>
    </row>
    <row spans="1:12" r="13">
      <c s="4" r="A13" t="s">
        <v>116</v>
      </c>
      <c s="8" r="J13" t="n">
        <v>22062</v>
      </c>
      <c s="8" r="K13" t="n">
        <v>50530</v>
      </c>
      <c s="8" r="L13" t="n">
        <v>3263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810</v>
      </c>
      <c s="2" r="B1" t="s">
        <v>611</v>
      </c>
      <c s="2" r="E1" t="s">
        <v>1</v>
      </c>
    </row>
    <row spans="1:7" r="2">
      <c s="2" r="B2" t="s">
        <v>2</v>
      </c>
      <c s="2" r="C2" t="s">
        <v>612</v>
      </c>
      <c s="2" r="D2" t="s">
        <v>4</v>
      </c>
      <c s="2" r="E2" t="s">
        <v>2</v>
      </c>
      <c s="2" r="F2" t="s">
        <v>32</v>
      </c>
      <c s="2" r="G2" t="s">
        <v>83</v>
      </c>
    </row>
    <row spans="1:7" r="3">
      <c s="4" r="A3" t="s">
        <v>118</v>
      </c>
    </row>
    <row spans="1:7" r="4">
      <c s="3" r="A4" t="s">
        <v>124</v>
      </c>
    </row>
    <row spans="1:7" r="5">
      <c s="4" r="A5" t="s">
        <v>811</v>
      </c>
      <c s="8" r="E5" t="n">
        <v>6</v>
      </c>
      <c s="8" r="F5" t="n">
        <v>6</v>
      </c>
      <c s="8" r="G5" t="n">
        <v>6</v>
      </c>
    </row>
    <row spans="1:7" r="6">
      <c s="4" r="A6" t="s">
        <v>812</v>
      </c>
      <c s="6" r="E6" t="n">
        <v>57301000</v>
      </c>
      <c s="6" r="F6" t="n">
        <v>57301000</v>
      </c>
      <c s="6" r="G6" t="n">
        <v>57301000</v>
      </c>
    </row>
    <row spans="1:7" r="7">
      <c s="4" r="A7" t="s">
        <v>125</v>
      </c>
      <c s="8" r="E7" t="n">
        <v>0</v>
      </c>
      <c s="8" r="F7" t="n">
        <v>0</v>
      </c>
      <c s="8" r="G7" t="n">
        <v>0</v>
      </c>
    </row>
    <row spans="1:7" r="8">
      <c s="4" r="A8" t="s">
        <v>126</v>
      </c>
      <c s="6" r="E8" t="n">
        <v>0</v>
      </c>
      <c s="6" r="F8" t="n">
        <v>0</v>
      </c>
      <c s="6" r="G8" t="n">
        <v>0</v>
      </c>
    </row>
    <row spans="1:7" r="9">
      <c s="4" r="A9" t="s">
        <v>132</v>
      </c>
      <c s="6" r="E9" t="n">
        <v>0</v>
      </c>
    </row>
    <row spans="1:7" r="10">
      <c s="4" r="A10" t="s">
        <v>133</v>
      </c>
      <c s="6" r="E10" t="n">
        <v>0</v>
      </c>
    </row>
    <row spans="1:7" r="11">
      <c s="4" r="A11" t="s">
        <v>134</v>
      </c>
      <c s="8" r="E11" t="n">
        <v>0</v>
      </c>
    </row>
    <row spans="1:7" r="12">
      <c s="4" r="A12" t="s">
        <v>135</v>
      </c>
      <c s="6" r="E12" t="n">
        <v>-610000</v>
      </c>
    </row>
    <row spans="1:7" r="13">
      <c s="4" r="A13" t="s">
        <v>811</v>
      </c>
      <c s="8" r="B13" t="n">
        <v>6</v>
      </c>
      <c s="8" r="E13" t="n">
        <v>6</v>
      </c>
      <c s="8" r="F13" t="n">
        <v>6</v>
      </c>
      <c s="8" r="G13" t="n">
        <v>6</v>
      </c>
    </row>
    <row spans="1:7" r="14">
      <c s="4" r="A14" t="s">
        <v>812</v>
      </c>
      <c s="6" r="B14" t="n">
        <v>56691000</v>
      </c>
      <c s="6" r="E14" t="n">
        <v>56691000</v>
      </c>
      <c s="6" r="F14" t="n">
        <v>57301000</v>
      </c>
      <c s="6" r="G14" t="n">
        <v>57301000</v>
      </c>
    </row>
    <row spans="1:7" r="15">
      <c s="4" r="A15" t="s">
        <v>119</v>
      </c>
    </row>
    <row spans="1:7" r="16">
      <c s="3" r="A16" t="s">
        <v>124</v>
      </c>
    </row>
    <row spans="1:7" r="17">
      <c s="4" r="A17" t="s">
        <v>811</v>
      </c>
      <c s="8" r="E17" t="n">
        <v>0</v>
      </c>
      <c s="8" r="F17" t="n">
        <v>0</v>
      </c>
      <c s="8" r="G17" t="n">
        <v>0</v>
      </c>
    </row>
    <row spans="1:7" r="18">
      <c s="4" r="A18" t="s">
        <v>812</v>
      </c>
      <c s="6" r="E18" t="n">
        <v>0</v>
      </c>
      <c s="6" r="F18" t="n">
        <v>0</v>
      </c>
      <c s="6" r="G18" t="n">
        <v>0</v>
      </c>
    </row>
    <row spans="1:7" r="19">
      <c s="4" r="A19" t="s">
        <v>125</v>
      </c>
      <c s="8" r="E19" t="n">
        <v>0</v>
      </c>
      <c s="8" r="F19" t="n">
        <v>0</v>
      </c>
      <c s="8" r="G19" t="n">
        <v>0</v>
      </c>
    </row>
    <row spans="1:7" r="20">
      <c s="4" r="A20" t="s">
        <v>126</v>
      </c>
      <c s="6" r="E20" t="n">
        <v>0</v>
      </c>
      <c s="6" r="F20" t="n">
        <v>0</v>
      </c>
      <c s="6" r="G20" t="n">
        <v>0</v>
      </c>
    </row>
    <row spans="1:7" r="21">
      <c s="4" r="A21" t="s">
        <v>132</v>
      </c>
      <c s="6" r="E21" t="n">
        <v>0</v>
      </c>
    </row>
    <row spans="1:7" r="22">
      <c s="4" r="A22" t="s">
        <v>133</v>
      </c>
      <c s="6" r="E22" t="n">
        <v>0</v>
      </c>
    </row>
    <row spans="1:7" r="23">
      <c s="4" r="A23" t="s">
        <v>134</v>
      </c>
      <c s="8" r="E23" t="n">
        <v>0</v>
      </c>
    </row>
    <row spans="1:7" r="24">
      <c s="4" r="A24" t="s">
        <v>135</v>
      </c>
      <c s="6" r="E24" t="n">
        <v>610000</v>
      </c>
    </row>
    <row spans="1:7" r="25">
      <c s="4" r="A25" t="s">
        <v>811</v>
      </c>
      <c s="8" r="B25" t="n">
        <v>0</v>
      </c>
      <c s="8" r="E25" t="n">
        <v>0</v>
      </c>
      <c s="8" r="F25" t="n">
        <v>0</v>
      </c>
      <c s="8" r="G25" t="n">
        <v>0</v>
      </c>
    </row>
    <row spans="1:7" r="26">
      <c s="4" r="A26" t="s">
        <v>812</v>
      </c>
      <c s="6" r="B26" t="n">
        <v>610000</v>
      </c>
      <c s="6" r="E26" t="n">
        <v>610000</v>
      </c>
      <c s="6" r="F26" t="n">
        <v>0</v>
      </c>
      <c s="6" r="G26" t="n">
        <v>0</v>
      </c>
    </row>
    <row spans="1:7" r="27">
      <c s="4" r="A27" t="s">
        <v>68</v>
      </c>
    </row>
    <row spans="1:7" r="28">
      <c s="3" r="A28" t="s">
        <v>124</v>
      </c>
    </row>
    <row spans="1:7" r="29">
      <c s="4" r="A29" t="s">
        <v>811</v>
      </c>
      <c s="8" r="E29" t="n">
        <v>135440</v>
      </c>
      <c s="8" r="F29" t="n">
        <v>135440</v>
      </c>
      <c s="8" r="G29" t="n">
        <v>135440</v>
      </c>
    </row>
    <row spans="1:7" r="30">
      <c s="4" r="A30" t="s">
        <v>125</v>
      </c>
      <c s="6" r="E30" t="n">
        <v>0</v>
      </c>
      <c s="6" r="F30" t="n">
        <v>0</v>
      </c>
      <c s="6" r="G30" t="n">
        <v>0</v>
      </c>
    </row>
    <row spans="1:7" r="31">
      <c s="4" r="A31" t="s">
        <v>126</v>
      </c>
      <c s="6" r="E31" t="n">
        <v>0</v>
      </c>
      <c s="6" r="F31" t="n">
        <v>0</v>
      </c>
      <c s="6" r="G31" t="n">
        <v>0</v>
      </c>
    </row>
    <row spans="1:7" r="32">
      <c s="4" r="A32" t="s">
        <v>132</v>
      </c>
      <c s="6" r="E32" t="n">
        <v>1820</v>
      </c>
    </row>
    <row spans="1:7" r="33">
      <c s="4" r="A33" t="s">
        <v>133</v>
      </c>
      <c s="6" r="E33" t="n">
        <v>430</v>
      </c>
    </row>
    <row spans="1:7" r="34">
      <c s="4" r="A34" t="s">
        <v>134</v>
      </c>
      <c s="6" r="E34" t="n">
        <v>-2997</v>
      </c>
    </row>
    <row spans="1:7" r="35">
      <c s="4" r="A35" t="s">
        <v>811</v>
      </c>
      <c s="8" r="B35" t="n">
        <v>134693</v>
      </c>
      <c s="6" r="E35" t="n">
        <v>134693</v>
      </c>
      <c s="6" r="F35" t="n">
        <v>135440</v>
      </c>
      <c s="6" r="G35" t="n">
        <v>135440</v>
      </c>
    </row>
    <row spans="1:7" r="36">
      <c s="4" r="A36" t="s">
        <v>69</v>
      </c>
    </row>
    <row spans="1:7" r="37">
      <c s="3" r="A37" t="s">
        <v>124</v>
      </c>
    </row>
    <row spans="1:7" r="38">
      <c s="4" r="A38" t="s">
        <v>811</v>
      </c>
      <c s="6" r="E38" t="n">
        <v>-35046</v>
      </c>
      <c s="6" r="F38" t="n">
        <v>-104579</v>
      </c>
      <c s="6" r="G38" t="n">
        <v>-135508</v>
      </c>
    </row>
    <row spans="1:7" r="39">
      <c s="4" r="A39" t="s">
        <v>125</v>
      </c>
      <c s="6" r="E39" t="n">
        <v>20236</v>
      </c>
      <c s="6" r="F39" t="n">
        <v>69533</v>
      </c>
      <c s="6" r="G39" t="n">
        <v>30929</v>
      </c>
    </row>
    <row spans="1:7" r="40">
      <c s="4" r="A40" t="s">
        <v>126</v>
      </c>
      <c s="6" r="E40" t="n">
        <v>0</v>
      </c>
      <c s="6" r="F40" t="n">
        <v>0</v>
      </c>
      <c s="6" r="G40" t="n">
        <v>0</v>
      </c>
    </row>
    <row spans="1:7" r="41">
      <c s="4" r="A41" t="s">
        <v>132</v>
      </c>
      <c s="6" r="E41" t="n">
        <v>0</v>
      </c>
    </row>
    <row spans="1:7" r="42">
      <c s="4" r="A42" t="s">
        <v>133</v>
      </c>
      <c s="6" r="E42" t="n">
        <v>0</v>
      </c>
    </row>
    <row spans="1:7" r="43">
      <c s="4" r="A43" t="s">
        <v>134</v>
      </c>
      <c s="6" r="E43" t="n">
        <v>0</v>
      </c>
    </row>
    <row spans="1:7" r="44">
      <c s="4" r="A44" t="s">
        <v>811</v>
      </c>
      <c s="6" r="B44" t="n">
        <v>-14810</v>
      </c>
      <c s="6" r="E44" t="n">
        <v>-14810</v>
      </c>
      <c s="6" r="F44" t="n">
        <v>-35046</v>
      </c>
      <c s="6" r="G44" t="n">
        <v>-104579</v>
      </c>
    </row>
    <row spans="1:7" r="45">
      <c s="4" r="A45" t="s">
        <v>70</v>
      </c>
    </row>
    <row spans="1:7" r="46">
      <c s="3" r="A46" t="s">
        <v>124</v>
      </c>
    </row>
    <row spans="1:7" r="47">
      <c s="4" r="A47" t="s">
        <v>811</v>
      </c>
      <c s="6" r="E47" t="n">
        <v>11526</v>
      </c>
      <c s="6" r="F47" t="n">
        <v>30529</v>
      </c>
      <c s="6" r="G47" t="n">
        <v>28828</v>
      </c>
    </row>
    <row spans="1:7" r="48">
      <c s="4" r="A48" t="s">
        <v>125</v>
      </c>
      <c s="6" r="E48" t="n">
        <v>0</v>
      </c>
      <c s="6" r="F48" t="n">
        <v>0</v>
      </c>
      <c s="6" r="G48" t="n">
        <v>0</v>
      </c>
    </row>
    <row spans="1:7" r="49">
      <c s="4" r="A49" t="s">
        <v>126</v>
      </c>
      <c s="6" r="E49" t="n">
        <v>1826</v>
      </c>
      <c s="6" r="F49" t="n">
        <v>-19003</v>
      </c>
      <c s="6" r="G49" t="n">
        <v>1701</v>
      </c>
    </row>
    <row spans="1:7" r="50">
      <c s="4" r="A50" t="s">
        <v>132</v>
      </c>
      <c s="6" r="E50" t="n">
        <v>186</v>
      </c>
    </row>
    <row spans="1:7" r="51">
      <c s="4" r="A51" t="s">
        <v>133</v>
      </c>
      <c s="6" r="E51" t="n">
        <v>-186</v>
      </c>
    </row>
    <row spans="1:7" r="52">
      <c s="4" r="A52" t="s">
        <v>134</v>
      </c>
      <c s="6" r="E52" t="n">
        <v>0</v>
      </c>
    </row>
    <row spans="1:7" r="53">
      <c s="4" r="A53" t="s">
        <v>811</v>
      </c>
      <c s="6" r="B53" t="n">
        <v>13352</v>
      </c>
      <c s="6" r="E53" t="n">
        <v>13352</v>
      </c>
      <c s="6" r="F53" t="n">
        <v>11526</v>
      </c>
      <c s="6" r="G53" t="n">
        <v>30529</v>
      </c>
    </row>
    <row spans="1:7" r="54">
      <c s="4" r="A54" t="s">
        <v>811</v>
      </c>
      <c s="6" r="E54" t="n">
        <v>114569</v>
      </c>
      <c s="6" r="F54" t="n">
        <v>61256</v>
      </c>
      <c s="6" r="G54" t="n">
        <v>29207</v>
      </c>
    </row>
    <row spans="1:7" r="55">
      <c s="4" r="A55" t="s">
        <v>125</v>
      </c>
      <c s="6" r="E55" t="n">
        <v>20961</v>
      </c>
      <c s="6" r="F55" t="n">
        <v>72031</v>
      </c>
      <c s="6" r="G55" t="n">
        <v>30348</v>
      </c>
    </row>
    <row spans="1:7" r="56">
      <c s="4" r="A56" t="s">
        <v>126</v>
      </c>
      <c s="6" r="E56" t="n">
        <v>2017</v>
      </c>
      <c s="6" r="F56" t="n">
        <v>-19002</v>
      </c>
      <c s="6" r="G56" t="n">
        <v>1701</v>
      </c>
    </row>
    <row spans="1:7" r="57">
      <c s="4" r="A57" t="s">
        <v>132</v>
      </c>
      <c s="6" r="E57" t="n">
        <v>2006</v>
      </c>
    </row>
    <row spans="1:7" r="58">
      <c s="4" r="A58" t="s">
        <v>133</v>
      </c>
      <c s="6" r="E58" t="n">
        <v>244</v>
      </c>
    </row>
    <row spans="1:7" r="59">
      <c s="4" r="A59" t="s">
        <v>134</v>
      </c>
      <c s="8" r="B59" t="n">
        <v>600</v>
      </c>
      <c s="8" r="C59" t="n">
        <v>1800</v>
      </c>
      <c s="8" r="D59" t="n">
        <v>557</v>
      </c>
      <c s="6" r="E59" t="n">
        <v>-2997</v>
      </c>
    </row>
    <row spans="1:7" r="60">
      <c s="4" r="A60" t="s">
        <v>135</v>
      </c>
      <c s="6" r="B60" t="n">
        <v>146000</v>
      </c>
      <c s="6" r="C60" t="n">
        <v>351785</v>
      </c>
      <c s="6" r="D60" t="n">
        <v>112000</v>
      </c>
    </row>
    <row spans="1:7" r="61">
      <c s="4" r="A61" t="s">
        <v>811</v>
      </c>
      <c s="8" r="B61" t="n">
        <v>136800</v>
      </c>
      <c s="6" r="E61" t="n">
        <v>136800</v>
      </c>
      <c s="6" r="F61" t="n">
        <v>114569</v>
      </c>
      <c s="6" r="G61" t="n">
        <v>61256</v>
      </c>
    </row>
    <row spans="1:7" r="62">
      <c s="4" r="A62" t="s">
        <v>813</v>
      </c>
    </row>
    <row spans="1:7" r="63">
      <c s="3" r="A63" t="s">
        <v>124</v>
      </c>
    </row>
    <row spans="1:7" r="64">
      <c s="4" r="A64" t="s">
        <v>811</v>
      </c>
      <c s="8" r="E64" t="n">
        <v>6</v>
      </c>
      <c s="8" r="F64" t="n">
        <v>6</v>
      </c>
      <c s="8" r="G64" t="n">
        <v>6</v>
      </c>
    </row>
    <row spans="1:7" r="65">
      <c s="4" r="A65" t="s">
        <v>812</v>
      </c>
      <c s="6" r="E65" t="n">
        <v>57301000</v>
      </c>
      <c s="6" r="F65" t="n">
        <v>57301000</v>
      </c>
      <c s="6" r="G65" t="n">
        <v>57301000</v>
      </c>
    </row>
    <row spans="1:7" r="66">
      <c s="4" r="A66" t="s">
        <v>125</v>
      </c>
      <c s="8" r="E66" t="n">
        <v>0</v>
      </c>
      <c s="8" r="F66" t="n">
        <v>0</v>
      </c>
      <c s="8" r="G66" t="n">
        <v>0</v>
      </c>
    </row>
    <row spans="1:7" r="67">
      <c s="4" r="A67" t="s">
        <v>126</v>
      </c>
      <c s="6" r="E67" t="n">
        <v>0</v>
      </c>
      <c s="6" r="F67" t="n">
        <v>0</v>
      </c>
      <c s="6" r="G67" t="n">
        <v>0</v>
      </c>
    </row>
    <row spans="1:7" r="68">
      <c s="4" r="A68" t="s">
        <v>132</v>
      </c>
      <c s="6" r="E68" t="n">
        <v>0</v>
      </c>
    </row>
    <row spans="1:7" r="69">
      <c s="4" r="A69" t="s">
        <v>133</v>
      </c>
      <c s="6" r="E69" t="n">
        <v>0</v>
      </c>
    </row>
    <row spans="1:7" r="70">
      <c s="4" r="A70" t="s">
        <v>134</v>
      </c>
      <c s="8" r="E70" t="n">
        <v>0</v>
      </c>
    </row>
    <row spans="1:7" r="71">
      <c s="4" r="A71" t="s">
        <v>135</v>
      </c>
      <c s="6" r="E71" t="n">
        <v>-610000</v>
      </c>
    </row>
    <row spans="1:7" r="72">
      <c s="4" r="A72" t="s">
        <v>811</v>
      </c>
      <c s="8" r="B72" t="n">
        <v>6</v>
      </c>
      <c s="8" r="E72" t="n">
        <v>6</v>
      </c>
      <c s="8" r="F72" t="n">
        <v>6</v>
      </c>
      <c s="8" r="G72" t="n">
        <v>6</v>
      </c>
    </row>
    <row spans="1:7" r="73">
      <c s="4" r="A73" t="s">
        <v>812</v>
      </c>
      <c s="6" r="B73" t="n">
        <v>56691000</v>
      </c>
      <c s="6" r="E73" t="n">
        <v>56691000</v>
      </c>
      <c s="6" r="F73" t="n">
        <v>57301000</v>
      </c>
      <c s="6" r="G73" t="n">
        <v>57301000</v>
      </c>
    </row>
    <row spans="1:7" r="74">
      <c s="4" r="A74" t="s">
        <v>814</v>
      </c>
    </row>
    <row spans="1:7" r="75">
      <c s="3" r="A75" t="s">
        <v>124</v>
      </c>
    </row>
    <row spans="1:7" r="76">
      <c s="4" r="A76" t="s">
        <v>811</v>
      </c>
      <c s="8" r="E76" t="n">
        <v>0</v>
      </c>
      <c s="8" r="F76" t="n">
        <v>0</v>
      </c>
      <c s="8" r="G76" t="n">
        <v>0</v>
      </c>
    </row>
    <row spans="1:7" r="77">
      <c s="4" r="A77" t="s">
        <v>812</v>
      </c>
      <c s="6" r="E77" t="n">
        <v>0</v>
      </c>
      <c s="6" r="F77" t="n">
        <v>0</v>
      </c>
      <c s="6" r="G77" t="n">
        <v>0</v>
      </c>
    </row>
    <row spans="1:7" r="78">
      <c s="4" r="A78" t="s">
        <v>125</v>
      </c>
      <c s="8" r="E78" t="n">
        <v>0</v>
      </c>
      <c s="8" r="F78" t="n">
        <v>0</v>
      </c>
      <c s="8" r="G78" t="n">
        <v>0</v>
      </c>
    </row>
    <row spans="1:7" r="79">
      <c s="4" r="A79" t="s">
        <v>126</v>
      </c>
      <c s="6" r="E79" t="n">
        <v>0</v>
      </c>
      <c s="6" r="F79" t="n">
        <v>0</v>
      </c>
      <c s="6" r="G79" t="n">
        <v>0</v>
      </c>
    </row>
    <row spans="1:7" r="80">
      <c s="4" r="A80" t="s">
        <v>132</v>
      </c>
      <c s="6" r="E80" t="n">
        <v>0</v>
      </c>
    </row>
    <row spans="1:7" r="81">
      <c s="4" r="A81" t="s">
        <v>133</v>
      </c>
      <c s="6" r="E81" t="n">
        <v>0</v>
      </c>
    </row>
    <row spans="1:7" r="82">
      <c s="4" r="A82" t="s">
        <v>134</v>
      </c>
      <c s="8" r="E82" t="n">
        <v>0</v>
      </c>
    </row>
    <row spans="1:7" r="83">
      <c s="4" r="A83" t="s">
        <v>135</v>
      </c>
      <c s="6" r="E83" t="n">
        <v>610000</v>
      </c>
    </row>
    <row spans="1:7" r="84">
      <c s="4" r="A84" t="s">
        <v>811</v>
      </c>
      <c s="8" r="B84" t="n">
        <v>0</v>
      </c>
      <c s="8" r="E84" t="n">
        <v>0</v>
      </c>
      <c s="8" r="F84" t="n">
        <v>0</v>
      </c>
      <c s="8" r="G84" t="n">
        <v>0</v>
      </c>
    </row>
    <row spans="1:7" r="85">
      <c s="4" r="A85" t="s">
        <v>812</v>
      </c>
      <c s="6" r="B85" t="n">
        <v>610000</v>
      </c>
      <c s="6" r="E85" t="n">
        <v>610000</v>
      </c>
      <c s="6" r="F85" t="n">
        <v>0</v>
      </c>
      <c s="6" r="G85" t="n">
        <v>0</v>
      </c>
    </row>
    <row spans="1:7" r="86">
      <c s="4" r="A86" t="s">
        <v>815</v>
      </c>
    </row>
    <row spans="1:7" r="87">
      <c s="3" r="A87" t="s">
        <v>124</v>
      </c>
    </row>
    <row spans="1:7" r="88">
      <c s="4" r="A88" t="s">
        <v>811</v>
      </c>
      <c s="8" r="E88" t="n">
        <v>135440</v>
      </c>
      <c s="8" r="F88" t="n">
        <v>135440</v>
      </c>
      <c s="8" r="G88" t="n">
        <v>135440</v>
      </c>
    </row>
    <row spans="1:7" r="89">
      <c s="4" r="A89" t="s">
        <v>125</v>
      </c>
      <c s="6" r="E89" t="n">
        <v>0</v>
      </c>
      <c s="6" r="F89" t="n">
        <v>0</v>
      </c>
      <c s="6" r="G89" t="n">
        <v>0</v>
      </c>
    </row>
    <row spans="1:7" r="90">
      <c s="4" r="A90" t="s">
        <v>126</v>
      </c>
      <c s="6" r="E90" t="n">
        <v>0</v>
      </c>
      <c s="6" r="F90" t="n">
        <v>0</v>
      </c>
      <c s="6" r="G90" t="n">
        <v>0</v>
      </c>
    </row>
    <row spans="1:7" r="91">
      <c s="4" r="A91" t="s">
        <v>132</v>
      </c>
      <c s="6" r="E91" t="n">
        <v>1820</v>
      </c>
    </row>
    <row spans="1:7" r="92">
      <c s="4" r="A92" t="s">
        <v>133</v>
      </c>
      <c s="6" r="E92" t="n">
        <v>430</v>
      </c>
    </row>
    <row spans="1:7" r="93">
      <c s="4" r="A93" t="s">
        <v>134</v>
      </c>
      <c s="6" r="E93" t="n">
        <v>-2997</v>
      </c>
    </row>
    <row spans="1:7" r="94">
      <c s="4" r="A94" t="s">
        <v>811</v>
      </c>
      <c s="8" r="B94" t="n">
        <v>134693</v>
      </c>
      <c s="6" r="E94" t="n">
        <v>134693</v>
      </c>
      <c s="6" r="F94" t="n">
        <v>135440</v>
      </c>
      <c s="6" r="G94" t="n">
        <v>135440</v>
      </c>
    </row>
    <row spans="1:7" r="95">
      <c s="4" r="A95" t="s">
        <v>816</v>
      </c>
    </row>
    <row spans="1:7" r="96">
      <c s="3" r="A96" t="s">
        <v>124</v>
      </c>
    </row>
    <row spans="1:7" r="97">
      <c s="4" r="A97" t="s">
        <v>811</v>
      </c>
      <c s="6" r="E97" t="n">
        <v>-35046</v>
      </c>
      <c s="6" r="F97" t="n">
        <v>-104579</v>
      </c>
      <c s="6" r="G97" t="n">
        <v>-135508</v>
      </c>
    </row>
    <row spans="1:7" r="98">
      <c s="4" r="A98" t="s">
        <v>125</v>
      </c>
      <c s="6" r="E98" t="n">
        <v>20236</v>
      </c>
      <c s="6" r="F98" t="n">
        <v>69533</v>
      </c>
      <c s="6" r="G98" t="n">
        <v>30929</v>
      </c>
    </row>
    <row spans="1:7" r="99">
      <c s="4" r="A99" t="s">
        <v>126</v>
      </c>
      <c s="6" r="E99" t="n">
        <v>0</v>
      </c>
      <c s="6" r="F99" t="n">
        <v>0</v>
      </c>
      <c s="6" r="G99" t="n">
        <v>0</v>
      </c>
    </row>
    <row spans="1:7" r="100">
      <c s="4" r="A100" t="s">
        <v>132</v>
      </c>
      <c s="6" r="E100" t="n">
        <v>0</v>
      </c>
    </row>
    <row spans="1:7" r="101">
      <c s="4" r="A101" t="s">
        <v>133</v>
      </c>
      <c s="6" r="E101" t="n">
        <v>0</v>
      </c>
    </row>
    <row spans="1:7" r="102">
      <c s="4" r="A102" t="s">
        <v>134</v>
      </c>
      <c s="6" r="E102" t="n">
        <v>0</v>
      </c>
    </row>
    <row spans="1:7" r="103">
      <c s="4" r="A103" t="s">
        <v>811</v>
      </c>
      <c s="6" r="B103" t="n">
        <v>-14810</v>
      </c>
      <c s="6" r="E103" t="n">
        <v>-14810</v>
      </c>
      <c s="6" r="F103" t="n">
        <v>-35046</v>
      </c>
      <c s="6" r="G103" t="n">
        <v>-104579</v>
      </c>
    </row>
    <row spans="1:7" r="104">
      <c s="4" r="A104" t="s">
        <v>817</v>
      </c>
    </row>
    <row spans="1:7" r="105">
      <c s="3" r="A105" t="s">
        <v>124</v>
      </c>
    </row>
    <row spans="1:7" r="106">
      <c s="4" r="A106" t="s">
        <v>811</v>
      </c>
      <c s="6" r="E106" t="n">
        <v>11526</v>
      </c>
      <c s="6" r="F106" t="n">
        <v>30529</v>
      </c>
      <c s="6" r="G106" t="n">
        <v>28828</v>
      </c>
    </row>
    <row spans="1:7" r="107">
      <c s="4" r="A107" t="s">
        <v>125</v>
      </c>
      <c s="6" r="E107" t="n">
        <v>0</v>
      </c>
      <c s="6" r="F107" t="n">
        <v>0</v>
      </c>
      <c s="6" r="G107" t="n">
        <v>0</v>
      </c>
    </row>
    <row spans="1:7" r="108">
      <c s="4" r="A108" t="s">
        <v>126</v>
      </c>
      <c s="6" r="E108" t="n">
        <v>1826</v>
      </c>
      <c s="6" r="F108" t="n">
        <v>-19003</v>
      </c>
      <c s="6" r="G108" t="n">
        <v>1701</v>
      </c>
    </row>
    <row spans="1:7" r="109">
      <c s="4" r="A109" t="s">
        <v>132</v>
      </c>
      <c s="6" r="E109" t="n">
        <v>186</v>
      </c>
    </row>
    <row spans="1:7" r="110">
      <c s="4" r="A110" t="s">
        <v>133</v>
      </c>
      <c s="6" r="E110" t="n">
        <v>-186</v>
      </c>
    </row>
    <row spans="1:7" r="111">
      <c s="4" r="A111" t="s">
        <v>134</v>
      </c>
      <c s="6" r="E111" t="n">
        <v>0</v>
      </c>
    </row>
    <row spans="1:7" r="112">
      <c s="4" r="A112" t="s">
        <v>811</v>
      </c>
      <c s="6" r="B112" t="n">
        <v>13352</v>
      </c>
      <c s="6" r="E112" t="n">
        <v>13352</v>
      </c>
      <c s="6" r="F112" t="n">
        <v>11526</v>
      </c>
      <c s="6" r="G112" t="n">
        <v>30529</v>
      </c>
    </row>
    <row spans="1:7" r="113">
      <c s="4" r="A113" t="s">
        <v>800</v>
      </c>
    </row>
    <row spans="1:7" r="114">
      <c s="3" r="A114" t="s">
        <v>124</v>
      </c>
    </row>
    <row spans="1:7" r="115">
      <c s="4" r="A115" t="s">
        <v>811</v>
      </c>
      <c s="6" r="E115" t="n">
        <v>111926</v>
      </c>
      <c s="6" r="F115" t="n">
        <v>61396</v>
      </c>
      <c s="6" r="G115" t="n">
        <v>28766</v>
      </c>
    </row>
    <row spans="1:7" r="116">
      <c s="4" r="A116" t="s">
        <v>125</v>
      </c>
      <c s="6" r="E116" t="n">
        <v>20236</v>
      </c>
      <c s="6" r="F116" t="n">
        <v>69533</v>
      </c>
      <c s="6" r="G116" t="n">
        <v>30929</v>
      </c>
    </row>
    <row spans="1:7" r="117">
      <c s="4" r="A117" t="s">
        <v>126</v>
      </c>
      <c s="6" r="E117" t="n">
        <v>1826</v>
      </c>
      <c s="6" r="F117" t="n">
        <v>-19003</v>
      </c>
      <c s="6" r="G117" t="n">
        <v>1701</v>
      </c>
    </row>
    <row spans="1:7" r="118">
      <c s="4" r="A118" t="s">
        <v>132</v>
      </c>
      <c s="6" r="E118" t="n">
        <v>2006</v>
      </c>
    </row>
    <row spans="1:7" r="119">
      <c s="4" r="A119" t="s">
        <v>133</v>
      </c>
      <c s="6" r="E119" t="n">
        <v>244</v>
      </c>
    </row>
    <row spans="1:7" r="120">
      <c s="4" r="A120" t="s">
        <v>134</v>
      </c>
      <c s="6" r="E120" t="n">
        <v>-2997</v>
      </c>
    </row>
    <row spans="1:7" r="121">
      <c s="4" r="A121" t="s">
        <v>811</v>
      </c>
      <c s="8" r="B121" t="n">
        <v>133241</v>
      </c>
      <c s="8" r="E121" t="n">
        <v>133241</v>
      </c>
      <c s="8" r="F121" t="n">
        <v>111926</v>
      </c>
      <c s="8" r="G121" t="n">
        <v>61396</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8</v>
      </c>
      <c s="2" r="B1" t="s">
        <v>611</v>
      </c>
      <c s="2" r="J1" t="s">
        <v>1</v>
      </c>
    </row>
    <row spans="1:12" r="2">
      <c s="2" r="B2" t="s">
        <v>2</v>
      </c>
      <c s="2" r="C2" t="s">
        <v>612</v>
      </c>
      <c s="2" r="D2" t="s">
        <v>4</v>
      </c>
      <c s="2" r="E2" t="s">
        <v>728</v>
      </c>
      <c s="2" r="F2" t="s">
        <v>32</v>
      </c>
      <c s="2" r="G2" t="s">
        <v>729</v>
      </c>
      <c s="2" r="H2" t="s">
        <v>730</v>
      </c>
      <c s="2" r="I2" t="s">
        <v>731</v>
      </c>
      <c s="2" r="J2" t="s">
        <v>2</v>
      </c>
      <c s="2" r="K2" t="s">
        <v>32</v>
      </c>
      <c s="2" r="L2" t="s">
        <v>83</v>
      </c>
    </row>
    <row spans="1:12" r="3">
      <c s="3" r="A3" t="s">
        <v>819</v>
      </c>
    </row>
    <row spans="1:12" r="4">
      <c s="4" r="A4" t="s">
        <v>105</v>
      </c>
      <c s="8" r="B4" t="n">
        <v>96</v>
      </c>
      <c s="8" r="C4" t="n">
        <v>12038</v>
      </c>
      <c s="8" r="D4" t="n">
        <v>509</v>
      </c>
      <c s="8" r="E4" t="n">
        <v>7593</v>
      </c>
      <c s="8" r="F4" t="n">
        <v>24092</v>
      </c>
      <c s="8" r="G4" t="n">
        <v>17264</v>
      </c>
      <c s="8" r="H4" t="n">
        <v>10237</v>
      </c>
      <c s="8" r="I4" t="n">
        <v>17940</v>
      </c>
      <c s="8" r="J4" t="n">
        <v>20236</v>
      </c>
      <c s="8" r="K4" t="n">
        <v>69533</v>
      </c>
      <c s="8" r="L4" t="n">
        <v>30929</v>
      </c>
    </row>
    <row spans="1:12" r="5">
      <c s="3" r="A5" t="s">
        <v>820</v>
      </c>
    </row>
    <row spans="1:12" r="6">
      <c s="4" r="A6" t="s">
        <v>141</v>
      </c>
      <c s="6" r="J6" t="n">
        <v>9514</v>
      </c>
      <c s="6" r="K6" t="n">
        <v>15210</v>
      </c>
      <c s="6" r="L6" t="n">
        <v>15356</v>
      </c>
    </row>
    <row spans="1:12" r="7">
      <c s="4" r="A7" t="s">
        <v>798</v>
      </c>
      <c s="6" r="J7" t="n">
        <v>-3173</v>
      </c>
      <c s="6" r="K7" t="n">
        <v>-223</v>
      </c>
      <c s="6" r="L7" t="n">
        <v>-444</v>
      </c>
    </row>
    <row spans="1:12" r="8">
      <c s="4" r="A8" t="s">
        <v>821</v>
      </c>
      <c s="6" r="J8" t="n">
        <v>8</v>
      </c>
      <c s="6" r="K8" t="n">
        <v>-1426</v>
      </c>
      <c s="6" r="L8" t="n">
        <v>-301</v>
      </c>
    </row>
    <row spans="1:12" r="9">
      <c s="4" r="A9" t="s">
        <v>57</v>
      </c>
      <c s="6" r="J9" t="n">
        <v>3778</v>
      </c>
      <c s="6" r="K9" t="n">
        <v>-1661</v>
      </c>
      <c s="6" r="L9" t="n">
        <v>-7753</v>
      </c>
    </row>
    <row spans="1:12" r="10">
      <c s="4" r="A10" t="s">
        <v>150</v>
      </c>
      <c s="6" r="J10" t="n">
        <v>1389</v>
      </c>
      <c s="6" r="K10" t="n">
        <v>-971</v>
      </c>
      <c s="6" r="L10" t="n">
        <v>-161</v>
      </c>
    </row>
    <row spans="1:12" r="11">
      <c s="4" r="A11" t="s">
        <v>151</v>
      </c>
      <c s="6" r="J11" t="n">
        <v>29662</v>
      </c>
      <c s="6" r="K11" t="n">
        <v>62529</v>
      </c>
      <c s="6" r="L11" t="n">
        <v>46225</v>
      </c>
    </row>
    <row spans="1:12" r="12">
      <c s="3" r="A12" t="s">
        <v>822</v>
      </c>
    </row>
    <row spans="1:12" r="13">
      <c s="4" r="A13" t="s">
        <v>823</v>
      </c>
      <c s="6" r="J13" t="n">
        <v>9353</v>
      </c>
      <c s="6" r="K13" t="n">
        <v>22411</v>
      </c>
      <c s="6" r="L13" t="n">
        <v>633</v>
      </c>
    </row>
    <row spans="1:12" r="14">
      <c s="4" r="A14" t="s">
        <v>154</v>
      </c>
      <c s="6" r="J14" t="n">
        <v>-1486</v>
      </c>
      <c s="6" r="K14" t="n">
        <v>0</v>
      </c>
      <c s="6" r="L14" t="n">
        <v>0</v>
      </c>
    </row>
    <row spans="1:12" r="15">
      <c s="4" r="A15" t="s">
        <v>160</v>
      </c>
      <c s="6" r="J15" t="n">
        <v>-102007</v>
      </c>
      <c s="6" r="K15" t="n">
        <v>-123306</v>
      </c>
      <c s="6" r="L15" t="n">
        <v>-86699</v>
      </c>
    </row>
    <row spans="1:12" r="16">
      <c s="3" r="A16" t="s">
        <v>824</v>
      </c>
    </row>
    <row spans="1:12" r="17">
      <c s="4" r="A17" t="s">
        <v>167</v>
      </c>
      <c s="6" r="J17" t="n">
        <v>-2997</v>
      </c>
      <c s="6" r="K17" t="n">
        <v>0</v>
      </c>
      <c s="6" r="L17" t="n">
        <v>0</v>
      </c>
    </row>
    <row spans="1:12" r="18">
      <c s="4" r="A18" t="s">
        <v>825</v>
      </c>
      <c s="6" r="J18" t="n">
        <v>-148996</v>
      </c>
      <c s="6" r="K18" t="n">
        <v>-139364</v>
      </c>
      <c s="6" r="L18" t="n">
        <v>-111890</v>
      </c>
    </row>
    <row spans="1:12" r="19">
      <c s="4" r="A19" t="s">
        <v>826</v>
      </c>
      <c s="6" r="J19" t="n">
        <v>91301</v>
      </c>
      <c s="6" r="K19" t="n">
        <v>57192</v>
      </c>
      <c s="6" r="L19" t="n">
        <v>50772</v>
      </c>
    </row>
    <row spans="1:12" r="20">
      <c s="4" r="A20" t="s">
        <v>170</v>
      </c>
      <c s="6" r="J20" t="n">
        <v>17496</v>
      </c>
      <c s="6" r="K20" t="n">
        <v>-5744</v>
      </c>
      <c s="6" r="L20" t="n">
        <v>11865</v>
      </c>
    </row>
    <row spans="1:12" r="21">
      <c s="4" r="A21" t="s">
        <v>171</v>
      </c>
      <c s="6" r="E21" t="n">
        <v>85171</v>
      </c>
      <c s="6" r="I21" t="n">
        <v>90915</v>
      </c>
      <c s="6" r="J21" t="n">
        <v>85171</v>
      </c>
      <c s="6" r="K21" t="n">
        <v>90915</v>
      </c>
      <c s="6" r="L21" t="n">
        <v>79050</v>
      </c>
    </row>
    <row spans="1:12" r="22">
      <c s="4" r="A22" t="s">
        <v>172</v>
      </c>
      <c s="6" r="B22" t="n">
        <v>102667</v>
      </c>
      <c s="6" r="F22" t="n">
        <v>85171</v>
      </c>
      <c s="6" r="J22" t="n">
        <v>102667</v>
      </c>
      <c s="6" r="K22" t="n">
        <v>85171</v>
      </c>
      <c s="6" r="L22" t="n">
        <v>90915</v>
      </c>
    </row>
    <row spans="1:12" r="23">
      <c s="4" r="A23" t="s">
        <v>800</v>
      </c>
    </row>
    <row spans="1:12" r="24">
      <c s="3" r="A24" t="s">
        <v>819</v>
      </c>
    </row>
    <row spans="1:12" r="25">
      <c s="4" r="A25" t="s">
        <v>105</v>
      </c>
      <c s="6" r="J25" t="n">
        <v>20236</v>
      </c>
      <c s="6" r="K25" t="n">
        <v>69533</v>
      </c>
      <c s="6" r="L25" t="n">
        <v>30929</v>
      </c>
    </row>
    <row spans="1:12" r="26">
      <c s="3" r="A26" t="s">
        <v>820</v>
      </c>
    </row>
    <row spans="1:12" r="27">
      <c s="4" r="A27" t="s">
        <v>807</v>
      </c>
      <c s="6" r="J27" t="n">
        <v>-19837</v>
      </c>
      <c s="6" r="K27" t="n">
        <v>-71265</v>
      </c>
      <c s="6" r="L27" t="n">
        <v>-29064</v>
      </c>
    </row>
    <row spans="1:12" r="28">
      <c s="4" r="A28" t="s">
        <v>804</v>
      </c>
      <c s="6" r="J28" t="n">
        <v>-418</v>
      </c>
      <c s="6" r="K28" t="n">
        <v>0</v>
      </c>
      <c s="6" r="L28" t="n">
        <v>-2046</v>
      </c>
    </row>
    <row spans="1:12" r="29">
      <c s="4" r="A29" t="s">
        <v>141</v>
      </c>
      <c s="6" r="J29" t="n">
        <v>118</v>
      </c>
      <c s="6" r="K29" t="n">
        <v>118</v>
      </c>
      <c s="6" r="L29" t="n">
        <v>118</v>
      </c>
    </row>
    <row spans="1:12" r="30">
      <c s="4" r="A30" t="s">
        <v>798</v>
      </c>
      <c s="6" r="J30" t="n">
        <v>0</v>
      </c>
      <c s="6" r="K30" t="n">
        <v>0</v>
      </c>
      <c s="6" r="L30" t="n">
        <v>-46</v>
      </c>
    </row>
    <row spans="1:12" r="31">
      <c s="4" r="A31" t="s">
        <v>821</v>
      </c>
      <c s="6" r="J31" t="n">
        <v>0</v>
      </c>
      <c s="6" r="K31" t="n">
        <v>0</v>
      </c>
      <c s="6" r="L31" t="n">
        <v>2153</v>
      </c>
    </row>
    <row spans="1:12" r="32">
      <c s="4" r="A32" t="s">
        <v>57</v>
      </c>
      <c s="6" r="J32" t="n">
        <v>-76</v>
      </c>
      <c s="6" r="K32" t="n">
        <v>40</v>
      </c>
      <c s="6" r="L32" t="n">
        <v>-1588</v>
      </c>
    </row>
    <row spans="1:12" r="33">
      <c s="4" r="A33" t="s">
        <v>150</v>
      </c>
      <c s="6" r="J33" t="n">
        <v>-1260</v>
      </c>
      <c s="6" r="K33" t="n">
        <v>1260</v>
      </c>
      <c s="6" r="L33" t="n">
        <v>0</v>
      </c>
    </row>
    <row spans="1:12" r="34">
      <c s="4" r="A34" t="s">
        <v>799</v>
      </c>
      <c s="6" r="J34" t="n">
        <v>-193</v>
      </c>
      <c s="6" r="K34" t="n">
        <v>-707</v>
      </c>
      <c s="6" r="L34" t="n">
        <v>0</v>
      </c>
    </row>
    <row spans="1:12" r="35">
      <c s="4" r="A35" t="s">
        <v>151</v>
      </c>
      <c s="6" r="J35" t="n">
        <v>-1430</v>
      </c>
      <c s="6" r="K35" t="n">
        <v>-1021</v>
      </c>
      <c s="6" r="L35" t="n">
        <v>456</v>
      </c>
    </row>
    <row spans="1:12" r="36">
      <c s="3" r="A36" t="s">
        <v>822</v>
      </c>
    </row>
    <row spans="1:12" r="37">
      <c s="4" r="A37" t="s">
        <v>827</v>
      </c>
      <c s="6" r="J37" t="n">
        <v>0</v>
      </c>
      <c s="6" r="K37" t="n">
        <v>-3877</v>
      </c>
      <c s="6" r="L37" t="n">
        <v>0</v>
      </c>
    </row>
    <row spans="1:12" r="38">
      <c s="4" r="A38" t="s">
        <v>823</v>
      </c>
      <c s="6" r="J38" t="n">
        <v>-855</v>
      </c>
      <c s="6" r="K38" t="n">
        <v>7318</v>
      </c>
      <c s="6" r="L38" t="n">
        <v>0</v>
      </c>
    </row>
    <row spans="1:12" r="39">
      <c s="4" r="A39" t="s">
        <v>154</v>
      </c>
      <c s="6" r="J39" t="n">
        <v>-1486</v>
      </c>
      <c s="6" r="K39" t="n">
        <v>0</v>
      </c>
      <c s="6" r="L39" t="n">
        <v>0</v>
      </c>
    </row>
    <row spans="1:12" r="40">
      <c s="4" r="A40" t="s">
        <v>828</v>
      </c>
      <c s="6" r="J40" t="n">
        <v>3736</v>
      </c>
      <c s="6" r="K40" t="n">
        <v>0</v>
      </c>
      <c s="6" r="L40" t="n">
        <v>0</v>
      </c>
    </row>
    <row spans="1:12" r="41">
      <c s="4" r="A41" t="s">
        <v>829</v>
      </c>
      <c s="6" r="J41" t="n">
        <v>2250</v>
      </c>
      <c s="6" r="K41" t="n">
        <v>917</v>
      </c>
      <c s="6" r="L41" t="n">
        <v>0</v>
      </c>
    </row>
    <row spans="1:12" r="42">
      <c s="4" r="A42" t="s">
        <v>830</v>
      </c>
      <c s="6" r="J42" t="n">
        <v>418</v>
      </c>
      <c s="6" r="K42" t="n">
        <v>0</v>
      </c>
      <c s="6" r="L42" t="n">
        <v>2046</v>
      </c>
    </row>
    <row spans="1:12" r="43">
      <c s="4" r="A43" t="s">
        <v>160</v>
      </c>
      <c s="6" r="J43" t="n">
        <v>1813</v>
      </c>
      <c s="6" r="K43" t="n">
        <v>4358</v>
      </c>
      <c s="6" r="L43" t="n">
        <v>2046</v>
      </c>
    </row>
    <row spans="1:12" r="44">
      <c s="3" r="A44" t="s">
        <v>824</v>
      </c>
    </row>
    <row spans="1:12" r="45">
      <c s="4" r="A45" t="s">
        <v>167</v>
      </c>
      <c s="6" r="J45" t="n">
        <v>-2998</v>
      </c>
      <c s="6" r="K45" t="n">
        <v>0</v>
      </c>
      <c s="6" r="L45" t="n">
        <v>0</v>
      </c>
    </row>
    <row spans="1:12" r="46">
      <c s="4" r="A46" t="s">
        <v>825</v>
      </c>
      <c s="6" r="J46" t="n">
        <v>0</v>
      </c>
      <c s="6" r="K46" t="n">
        <v>0</v>
      </c>
      <c s="6" r="L46" t="n">
        <v>-2860</v>
      </c>
    </row>
    <row spans="1:12" r="47">
      <c s="4" r="A47" t="s">
        <v>826</v>
      </c>
      <c s="6" r="J47" t="n">
        <v>-2998</v>
      </c>
      <c s="6" r="K47" t="n">
        <v>0</v>
      </c>
      <c s="6" r="L47" t="n">
        <v>-2860</v>
      </c>
    </row>
    <row spans="1:12" r="48">
      <c s="4" r="A48" t="s">
        <v>170</v>
      </c>
      <c s="6" r="J48" t="n">
        <v>-2615</v>
      </c>
      <c s="6" r="K48" t="n">
        <v>3337</v>
      </c>
      <c s="6" r="L48" t="n">
        <v>-358</v>
      </c>
    </row>
    <row spans="1:12" r="49">
      <c s="4" r="A49" t="s">
        <v>171</v>
      </c>
      <c s="8" r="E49" t="n">
        <v>4056</v>
      </c>
      <c s="8" r="I49" t="n">
        <v>719</v>
      </c>
      <c s="6" r="J49" t="n">
        <v>4056</v>
      </c>
      <c s="6" r="K49" t="n">
        <v>719</v>
      </c>
      <c s="6" r="L49" t="n">
        <v>1077</v>
      </c>
    </row>
    <row spans="1:12" r="50">
      <c s="4" r="A50" t="s">
        <v>172</v>
      </c>
      <c s="8" r="B50" t="n">
        <v>1441</v>
      </c>
      <c s="8" r="F50" t="n">
        <v>4056</v>
      </c>
      <c s="8" r="J50" t="n">
        <v>1441</v>
      </c>
      <c s="8" r="K50" t="n">
        <v>4056</v>
      </c>
      <c s="8" r="L50" t="n">
        <v>71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831</v>
      </c>
      <c s="2" r="B1" t="s">
        <v>1</v>
      </c>
    </row>
    <row spans="1:2" r="2">
      <c s="2" r="B2" t="s">
        <v>435</v>
      </c>
    </row>
    <row spans="1:2" r="3">
      <c s="3" r="A3" t="s">
        <v>259</v>
      </c>
    </row>
    <row spans="1:2" r="4">
      <c s="4" r="A4" t="s">
        <v>832</v>
      </c>
      <c s="8" r="B4" t="n">
        <v>41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3</v>
      </c>
      <c s="2" r="B1" t="s">
        <v>1</v>
      </c>
    </row>
    <row spans="1:4" r="2">
      <c s="2" r="B2" t="s">
        <v>2</v>
      </c>
      <c s="2" r="C2" t="s">
        <v>32</v>
      </c>
      <c s="2" r="D2" t="s">
        <v>83</v>
      </c>
    </row>
    <row spans="1:4" r="3">
      <c s="4" r="A3" t="s">
        <v>834</v>
      </c>
    </row>
    <row spans="1:4" r="4">
      <c s="3" r="A4" t="s">
        <v>835</v>
      </c>
    </row>
    <row spans="1:4" r="5">
      <c s="4" r="A5" t="s">
        <v>836</v>
      </c>
      <c s="8" r="B5" t="n">
        <v>2941</v>
      </c>
      <c s="8" r="C5" t="n">
        <v>5137</v>
      </c>
      <c s="8" r="D5" t="n">
        <v>11352</v>
      </c>
    </row>
    <row spans="1:4" r="6">
      <c s="4" r="A6" t="s">
        <v>837</v>
      </c>
      <c s="6" r="B6" t="n">
        <v>-1360</v>
      </c>
      <c s="6" r="C6" t="n">
        <v>-2189</v>
      </c>
      <c s="6" r="D6" t="n">
        <v>-3116</v>
      </c>
    </row>
    <row spans="1:4" r="7">
      <c s="4" r="A7" t="s">
        <v>838</v>
      </c>
      <c s="6" r="B7" t="n">
        <v>-146</v>
      </c>
      <c s="6" r="C7" t="n">
        <v>-7</v>
      </c>
      <c s="6" r="D7" t="n">
        <v>-3099</v>
      </c>
    </row>
    <row spans="1:4" r="8">
      <c s="4" r="A8" t="s">
        <v>839</v>
      </c>
      <c s="6" r="B8" t="n">
        <v>1435</v>
      </c>
      <c s="6" r="C8" t="n">
        <v>2941</v>
      </c>
      <c s="6" r="D8" t="n">
        <v>5137</v>
      </c>
    </row>
    <row spans="1:4" r="9">
      <c s="4" r="A9" t="s">
        <v>840</v>
      </c>
    </row>
    <row spans="1:4" r="10">
      <c s="3" r="A10" t="s">
        <v>835</v>
      </c>
    </row>
    <row spans="1:4" r="11">
      <c s="4" r="A11" t="s">
        <v>836</v>
      </c>
      <c s="6" r="B11" t="n">
        <v>1446</v>
      </c>
      <c s="6" r="C11" t="n">
        <v>2248</v>
      </c>
      <c s="6" r="D11" t="n">
        <v>2682</v>
      </c>
    </row>
    <row spans="1:4" r="12">
      <c s="4" r="A12" t="s">
        <v>837</v>
      </c>
      <c s="6" r="B12" t="n">
        <v>-1</v>
      </c>
      <c s="6" r="C12" t="n">
        <v>10</v>
      </c>
      <c s="6" r="D12" t="n">
        <v>-77</v>
      </c>
    </row>
    <row spans="1:4" r="13">
      <c s="4" r="A13" t="s">
        <v>838</v>
      </c>
      <c s="6" r="B13" t="n">
        <v>-901</v>
      </c>
      <c s="6" r="C13" t="n">
        <v>-812</v>
      </c>
      <c s="6" r="D13" t="n">
        <v>-357</v>
      </c>
    </row>
    <row spans="1:4" r="14">
      <c s="4" r="A14" t="s">
        <v>839</v>
      </c>
      <c s="6" r="B14" t="n">
        <v>544</v>
      </c>
      <c s="6" r="C14" t="n">
        <v>1446</v>
      </c>
      <c s="6" r="D14" t="n">
        <v>2248</v>
      </c>
    </row>
    <row spans="1:4" r="15">
      <c s="4" r="A15" t="s">
        <v>841</v>
      </c>
    </row>
    <row spans="1:4" r="16">
      <c s="3" r="A16" t="s">
        <v>835</v>
      </c>
    </row>
    <row spans="1:4" r="17">
      <c s="4" r="A17" t="s">
        <v>836</v>
      </c>
      <c s="6" r="B17" t="n">
        <v>9048</v>
      </c>
      <c s="6" r="C17" t="n">
        <v>38604</v>
      </c>
      <c s="6" r="D17" t="n">
        <v>56971</v>
      </c>
    </row>
    <row spans="1:4" r="18">
      <c s="4" r="A18" t="s">
        <v>837</v>
      </c>
      <c s="6" r="B18" t="n">
        <v>-1649</v>
      </c>
      <c s="6" r="C18" t="n">
        <v>-26456</v>
      </c>
      <c s="6" r="D18" t="n">
        <v>-18341</v>
      </c>
    </row>
    <row spans="1:4" r="19">
      <c s="4" r="A19" t="s">
        <v>838</v>
      </c>
      <c s="6" r="B19" t="n">
        <v>0</v>
      </c>
      <c s="6" r="C19" t="n">
        <v>-3100</v>
      </c>
      <c s="6" r="D19" t="n">
        <v>-26</v>
      </c>
    </row>
    <row spans="1:4" r="20">
      <c s="4" r="A20" t="s">
        <v>839</v>
      </c>
      <c s="8" r="B20" t="n">
        <v>7399</v>
      </c>
      <c s="8" r="C20" t="n">
        <v>9048</v>
      </c>
      <c s="8" r="D20" t="n">
        <v>386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02667</v>
      </c>
      <c s="8" r="C3" t="n">
        <v>85171</v>
      </c>
    </row>
    <row spans="1:3" r="4">
      <c s="4" r="A4" t="s">
        <v>35</v>
      </c>
      <c s="6" r="B4" t="n">
        <v>77787</v>
      </c>
      <c s="6" r="C4" t="n">
        <v>145906</v>
      </c>
    </row>
    <row spans="1:3" r="5">
      <c s="4" r="A5" t="s">
        <v>36</v>
      </c>
      <c s="6" r="B5" t="n">
        <v>29911</v>
      </c>
      <c s="6" r="C5" t="n">
        <v>15405</v>
      </c>
    </row>
    <row spans="1:3" r="6">
      <c s="4" r="A6" t="s">
        <v>37</v>
      </c>
      <c s="6" r="B6" t="n">
        <v>98360</v>
      </c>
      <c s="6" r="C6" t="n">
        <v>87754</v>
      </c>
    </row>
    <row spans="1:3" r="7">
      <c s="4" r="A7" t="s">
        <v>38</v>
      </c>
      <c s="6" r="B7" t="n">
        <v>2486</v>
      </c>
      <c s="6" r="C7" t="n">
        <v>2629</v>
      </c>
    </row>
    <row spans="1:3" r="8">
      <c s="4" r="A8" t="s">
        <v>39</v>
      </c>
      <c s="6" r="B8" t="n">
        <v>1161</v>
      </c>
      <c s="6" r="C8" t="n">
        <v>6726</v>
      </c>
    </row>
    <row spans="1:3" r="9">
      <c s="4" r="A9" t="s">
        <v>40</v>
      </c>
      <c s="6" r="B9" t="n">
        <v>15781</v>
      </c>
      <c s="6" r="C9" t="n">
        <v>12267</v>
      </c>
    </row>
    <row spans="1:3" r="10">
      <c s="4" r="A10" t="s">
        <v>41</v>
      </c>
      <c s="6" r="B10" t="n">
        <v>30675</v>
      </c>
      <c s="6" r="C10" t="n">
        <v>27012</v>
      </c>
    </row>
    <row spans="1:3" r="11">
      <c s="4" r="A11" t="s">
        <v>42</v>
      </c>
      <c s="6" r="B11" t="n">
        <v>3169</v>
      </c>
      <c s="6" r="C11" t="n">
        <v>0</v>
      </c>
    </row>
    <row spans="1:3" r="12">
      <c s="4" r="A12" t="s">
        <v>43</v>
      </c>
      <c s="6" r="B12" t="n">
        <v>361997</v>
      </c>
      <c s="6" r="C12" t="n">
        <v>382870</v>
      </c>
    </row>
    <row spans="1:3" r="13">
      <c s="4" r="A13" t="s">
        <v>44</v>
      </c>
      <c s="6" r="B13" t="n">
        <v>294185</v>
      </c>
      <c s="6" r="C13" t="n">
        <v>187085</v>
      </c>
    </row>
    <row spans="1:3" r="14">
      <c s="4" r="A14" t="s">
        <v>45</v>
      </c>
      <c s="6" r="B14" t="n">
        <v>8541</v>
      </c>
      <c s="6" r="C14" t="n">
        <v>8657</v>
      </c>
    </row>
    <row spans="1:3" r="15">
      <c s="4" r="A15" t="s">
        <v>46</v>
      </c>
      <c s="6" r="B15" t="n">
        <v>2661</v>
      </c>
      <c s="6" r="C15" t="n">
        <v>2588</v>
      </c>
    </row>
    <row spans="1:3" r="16">
      <c s="4" r="A16" t="s">
        <v>35</v>
      </c>
      <c s="6" r="B16" t="n">
        <v>128397</v>
      </c>
      <c s="6" r="C16" t="n">
        <v>78799</v>
      </c>
    </row>
    <row spans="1:3" r="17">
      <c s="4" r="A17" t="s">
        <v>38</v>
      </c>
      <c s="6" r="B17" t="n">
        <v>2223</v>
      </c>
      <c s="6" r="C17" t="n">
        <v>2139</v>
      </c>
    </row>
    <row spans="1:3" r="18">
      <c s="4" r="A18" t="s">
        <v>40</v>
      </c>
      <c s="6" r="B18" t="n">
        <v>3481</v>
      </c>
      <c s="6" r="C18" t="n">
        <v>298</v>
      </c>
    </row>
    <row spans="1:3" r="19">
      <c s="4" r="A19" t="s">
        <v>47</v>
      </c>
      <c s="6" r="B19" t="n">
        <v>9286</v>
      </c>
      <c s="6" r="C19" t="n">
        <v>0</v>
      </c>
    </row>
    <row spans="1:3" r="20">
      <c s="4" r="A20" t="s">
        <v>48</v>
      </c>
      <c s="6" r="B20" t="n">
        <v>6326</v>
      </c>
      <c s="6" r="C20" t="n">
        <v>2449</v>
      </c>
    </row>
    <row spans="1:3" r="21">
      <c s="4" r="A21" t="s">
        <v>49</v>
      </c>
      <c s="6" r="B21" t="n">
        <v>817097</v>
      </c>
      <c s="6" r="C21" t="n">
        <v>664885</v>
      </c>
    </row>
    <row spans="1:3" r="22">
      <c s="3" r="A22" t="s">
        <v>50</v>
      </c>
    </row>
    <row spans="1:3" r="23">
      <c s="4" r="A23" t="s">
        <v>51</v>
      </c>
      <c s="6" r="B23" t="n">
        <v>95175</v>
      </c>
      <c s="6" r="C23" t="n">
        <v>145639</v>
      </c>
    </row>
    <row spans="1:3" r="24">
      <c s="4" r="A24" t="s">
        <v>52</v>
      </c>
      <c s="6" r="B24" t="n">
        <v>95504</v>
      </c>
      <c s="6" r="C24" t="n">
        <v>130426</v>
      </c>
    </row>
    <row spans="1:3" r="25">
      <c s="4" r="A25" t="s">
        <v>53</v>
      </c>
      <c s="6" r="B25" t="n">
        <v>76862</v>
      </c>
      <c s="6" r="C25" t="n">
        <v>47764</v>
      </c>
    </row>
    <row spans="1:3" r="26">
      <c s="4" r="A26" t="s">
        <v>54</v>
      </c>
      <c s="6" r="B26" t="n">
        <v>2721</v>
      </c>
      <c s="6" r="C26" t="n">
        <v>1233</v>
      </c>
    </row>
    <row spans="1:3" r="27">
      <c s="4" r="A27" t="s">
        <v>55</v>
      </c>
      <c s="6" r="B27" t="n">
        <v>132</v>
      </c>
      <c s="6" r="C27" t="n">
        <v>130</v>
      </c>
    </row>
    <row spans="1:3" r="28">
      <c s="4" r="A28" t="s">
        <v>56</v>
      </c>
      <c s="6" r="B28" t="n">
        <v>25186</v>
      </c>
      <c s="6" r="C28" t="n">
        <v>14844</v>
      </c>
    </row>
    <row spans="1:3" r="29">
      <c s="4" r="A29" t="s">
        <v>57</v>
      </c>
      <c s="6" r="B29" t="n">
        <v>49617</v>
      </c>
      <c s="6" r="C29" t="n">
        <v>46790</v>
      </c>
    </row>
    <row spans="1:3" r="30">
      <c s="4" r="A30" t="s">
        <v>58</v>
      </c>
      <c s="6" r="B30" t="n">
        <v>345197</v>
      </c>
      <c s="6" r="C30" t="n">
        <v>386826</v>
      </c>
    </row>
    <row spans="1:3" r="31">
      <c s="4" r="A31" t="s">
        <v>59</v>
      </c>
      <c s="6" r="B31" t="n">
        <v>315512</v>
      </c>
      <c s="6" r="C31" t="n">
        <v>144627</v>
      </c>
    </row>
    <row spans="1:3" r="32">
      <c s="4" r="A32" t="s">
        <v>60</v>
      </c>
      <c s="6" r="B32" t="n">
        <v>7196</v>
      </c>
      <c s="6" r="C32" t="n">
        <v>3816</v>
      </c>
    </row>
    <row spans="1:3" r="33">
      <c s="4" r="A33" t="s">
        <v>61</v>
      </c>
      <c s="6" r="B33" t="n">
        <v>7315</v>
      </c>
      <c s="6" r="C33" t="n">
        <v>7806</v>
      </c>
    </row>
    <row spans="1:3" r="34">
      <c s="4" r="A34" t="s">
        <v>62</v>
      </c>
      <c s="6" r="B34" t="n">
        <v>5077</v>
      </c>
      <c s="6" r="C34" t="n">
        <v>7241</v>
      </c>
    </row>
    <row spans="1:3" r="35">
      <c s="4" r="A35" t="s">
        <v>63</v>
      </c>
      <c s="8" r="B35" t="n">
        <v>680297</v>
      </c>
      <c s="8" r="C35" t="n">
        <v>550316</v>
      </c>
    </row>
    <row spans="1:3" r="36">
      <c s="4" r="A36" t="s">
        <v>64</v>
      </c>
      <c s="4" r="B36" t="s">
        <v>65</v>
      </c>
      <c s="4" r="C36" t="s">
        <v>65</v>
      </c>
    </row>
    <row spans="1:3" r="37">
      <c s="3" r="A37" t="s">
        <v>66</v>
      </c>
    </row>
    <row spans="1:3" r="38">
      <c s="4" r="A38" t="s">
        <v>67</v>
      </c>
      <c s="8" r="B38" t="n">
        <v>6</v>
      </c>
      <c s="8" r="C38" t="n">
        <v>6</v>
      </c>
    </row>
    <row spans="1:3" r="39">
      <c s="4" r="A39" t="s">
        <v>68</v>
      </c>
      <c s="6" r="B39" t="n">
        <v>134693</v>
      </c>
      <c s="6" r="C39" t="n">
        <v>135440</v>
      </c>
    </row>
    <row spans="1:3" r="40">
      <c s="4" r="A40" t="s">
        <v>69</v>
      </c>
      <c s="6" r="B40" t="n">
        <v>-14810</v>
      </c>
      <c s="6" r="C40" t="n">
        <v>-35046</v>
      </c>
    </row>
    <row spans="1:3" r="41">
      <c s="4" r="A41" t="s">
        <v>70</v>
      </c>
      <c s="6" r="B41" t="n">
        <v>13352</v>
      </c>
      <c s="6" r="C41" t="n">
        <v>11526</v>
      </c>
    </row>
    <row spans="1:3" r="42">
      <c s="4" r="A42" t="s">
        <v>71</v>
      </c>
      <c s="6" r="B42" t="n">
        <v>133241</v>
      </c>
      <c s="6" r="C42" t="n">
        <v>111926</v>
      </c>
    </row>
    <row spans="1:3" r="43">
      <c s="4" r="A43" t="s">
        <v>72</v>
      </c>
      <c s="6" r="B43" t="n">
        <v>3559</v>
      </c>
      <c s="6" r="C43" t="n">
        <v>2643</v>
      </c>
    </row>
    <row spans="1:3" r="44">
      <c s="4" r="A44" t="s">
        <v>73</v>
      </c>
      <c s="6" r="B44" t="n">
        <v>136800</v>
      </c>
      <c s="6" r="C44" t="n">
        <v>114569</v>
      </c>
    </row>
    <row spans="1:3" r="45">
      <c s="4" r="A45" t="s">
        <v>74</v>
      </c>
      <c s="8" r="B45" t="n">
        <v>817097</v>
      </c>
      <c s="8" r="C45" t="n">
        <v>664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2</v>
      </c>
    </row>
    <row spans="1:3" r="2">
      <c s="3" r="A2" t="s">
        <v>76</v>
      </c>
    </row>
    <row spans="1:3" r="3">
      <c s="4" r="A3" t="s">
        <v>77</v>
      </c>
      <c s="8" r="B3" t="n">
        <v>1435</v>
      </c>
      <c s="8" r="C3" t="n">
        <v>1824</v>
      </c>
    </row>
    <row spans="1:3" r="4">
      <c s="4" r="A4" t="s">
        <v>78</v>
      </c>
      <c s="9" r="B4" t="n">
        <v>0.0001</v>
      </c>
      <c s="9" r="C4" t="n">
        <v>0.0001</v>
      </c>
    </row>
    <row spans="1:3" r="5">
      <c s="4" r="A5" t="s">
        <v>79</v>
      </c>
      <c s="6" r="B5" t="n">
        <v>250000</v>
      </c>
      <c s="6" r="C5" t="n">
        <v>250000</v>
      </c>
    </row>
    <row spans="1:3" r="6">
      <c s="4" r="A6" t="s">
        <v>80</v>
      </c>
      <c s="6" r="B6" t="n">
        <v>57301</v>
      </c>
      <c s="6" r="C6" t="n">
        <v>57301</v>
      </c>
    </row>
    <row spans="1:3" r="7">
      <c s="4" r="A7" t="s">
        <v>81</v>
      </c>
      <c s="6" r="B7" t="n">
        <v>56691</v>
      </c>
      <c s="6" r="C7" t="n">
        <v>573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s="1" r="A1" t="s">
        <v>266</v>
      </c>
      <c s="2" r="B1" t="s">
        <v>1</v>
      </c>
    </row>
    <row spans="1:2" r="2">
      <c s="2" r="B2" t="s">
        <v>2</v>
      </c>
    </row>
    <row spans="1:2" r="3">
      <c s="3" r="A3" t="s">
        <v>186</v>
      </c>
    </row>
    <row spans="1:2" r="4">
      <c s="4" r="A4" t="s">
        <v>267</v>
      </c>
      <c s="4" r="B4" t="s">
        <v>268</v>
      </c>
    </row>
    <row spans="1:2" r="5">
      <c s="4" r="A5" t="s">
        <v>269</v>
      </c>
      <c s="4" r="B5" t="s">
        <v>270</v>
      </c>
    </row>
    <row spans="1:2" r="6">
      <c s="4" r="A6" t="s">
        <v>271</v>
      </c>
      <c s="4" r="B6" t="s">
        <v>272</v>
      </c>
    </row>
    <row spans="1:2" r="7">
      <c s="4" r="A7" t="s">
        <v>34</v>
      </c>
      <c s="4" r="B7" t="s">
        <v>273</v>
      </c>
    </row>
    <row spans="1:2" r="8">
      <c s="4" r="A8" t="s">
        <v>35</v>
      </c>
      <c s="4" r="B8" t="s">
        <v>274</v>
      </c>
    </row>
    <row spans="1:2" r="9">
      <c s="4" r="A9" t="s">
        <v>147</v>
      </c>
      <c s="4" r="B9" t="s">
        <v>275</v>
      </c>
    </row>
    <row spans="1:2" r="10">
      <c s="4" r="A10" t="s">
        <v>276</v>
      </c>
      <c s="4" r="B10" t="s">
        <v>277</v>
      </c>
    </row>
    <row spans="1:2" r="11">
      <c s="4" r="A11" t="s">
        <v>37</v>
      </c>
      <c s="4" r="B11" t="s">
        <v>278</v>
      </c>
    </row>
    <row spans="1:2" r="12">
      <c s="4" r="A12" t="s">
        <v>44</v>
      </c>
      <c s="4" r="B12" t="s">
        <v>279</v>
      </c>
    </row>
    <row spans="1:2" r="13">
      <c s="4" r="A13" t="s">
        <v>280</v>
      </c>
      <c s="4" r="B13" t="s">
        <v>281</v>
      </c>
    </row>
    <row spans="1:2" r="14">
      <c s="4" r="A14" t="s">
        <v>282</v>
      </c>
      <c s="4" r="B14" t="s">
        <v>283</v>
      </c>
    </row>
    <row spans="1:2" r="15">
      <c s="4" r="A15" t="s">
        <v>284</v>
      </c>
      <c s="4" r="B15" t="s">
        <v>285</v>
      </c>
    </row>
    <row spans="1:2" r="16">
      <c s="4" r="A16" t="s">
        <v>286</v>
      </c>
      <c s="4" r="B16" t="s">
        <v>287</v>
      </c>
    </row>
    <row spans="1:2" r="17">
      <c s="4" r="A17" t="s">
        <v>288</v>
      </c>
      <c s="4" r="B17" t="s">
        <v>289</v>
      </c>
    </row>
    <row spans="1:2" r="18">
      <c s="4" r="A18" t="s">
        <v>290</v>
      </c>
      <c s="4" r="B18" t="s">
        <v>291</v>
      </c>
    </row>
    <row spans="1:2" r="19">
      <c s="4" r="A19" t="s">
        <v>292</v>
      </c>
      <c s="4" r="B19" t="s">
        <v>293</v>
      </c>
    </row>
    <row spans="1:2" r="20">
      <c s="4" r="A20" t="s">
        <v>294</v>
      </c>
      <c s="4" r="B20" t="s">
        <v>295</v>
      </c>
    </row>
    <row spans="1:2" r="21">
      <c s="4" r="A21" t="s">
        <v>90</v>
      </c>
      <c s="4" r="B21" t="s">
        <v>296</v>
      </c>
    </row>
    <row spans="1:2" r="22">
      <c s="4" r="A22" t="s">
        <v>95</v>
      </c>
      <c s="4" r="B22" t="s">
        <v>297</v>
      </c>
    </row>
    <row spans="1:2" r="23">
      <c s="4" r="A23" t="s">
        <v>298</v>
      </c>
      <c s="4" r="B23" t="s">
        <v>299</v>
      </c>
    </row>
    <row spans="1:2" r="24">
      <c s="4" r="A24" t="s">
        <v>300</v>
      </c>
      <c s="4" r="B24" t="s">
        <v>301</v>
      </c>
    </row>
    <row spans="1:2" r="25">
      <c s="4" r="A25" t="s">
        <v>114</v>
      </c>
      <c s="4" r="B25" t="s">
        <v>302</v>
      </c>
    </row>
    <row spans="1:2" r="26">
      <c s="4" r="A26" t="s">
        <v>303</v>
      </c>
      <c s="4" r="B26" t="s">
        <v>304</v>
      </c>
    </row>
    <row spans="1:2" r="27">
      <c s="4" r="A27" t="s">
        <v>72</v>
      </c>
      <c s="4" r="B27" t="s">
        <v>305</v>
      </c>
    </row>
    <row spans="1:2" r="28">
      <c s="4" r="A28" t="s">
        <v>306</v>
      </c>
      <c s="4" r="B28" t="s">
        <v>307</v>
      </c>
    </row>
    <row spans="1:2" r="29">
      <c s="4" r="A29" t="s">
        <v>308</v>
      </c>
      <c s="4" r="B29" t="s">
        <v>309</v>
      </c>
    </row>
    <row spans="1:2" r="30">
      <c s="4" r="A30" t="s">
        <v>310</v>
      </c>
      <c s="4" r="B30"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12</v>
      </c>
      <c s="2" r="B1" t="s">
        <v>1</v>
      </c>
    </row>
    <row spans="1:2" r="2">
      <c s="2" r="B2" t="s">
        <v>2</v>
      </c>
    </row>
    <row spans="1:2" r="3">
      <c s="3" r="A3" t="s">
        <v>186</v>
      </c>
    </row>
    <row spans="1:2" r="4">
      <c s="4" r="A4" t="s">
        <v>313</v>
      </c>
      <c s="4" r="B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189</v>
      </c>
    </row>
    <row spans="1:2" r="4">
      <c s="4" r="A4" t="s">
        <v>316</v>
      </c>
      <c s="4" r="B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18</v>
      </c>
      <c s="2" r="B1" t="s">
        <v>1</v>
      </c>
    </row>
    <row spans="1:2" r="2">
      <c s="2" r="B2" t="s">
        <v>2</v>
      </c>
    </row>
    <row spans="1:2" r="3">
      <c s="3" r="A3" t="s">
        <v>195</v>
      </c>
    </row>
    <row spans="1:2" r="4">
      <c s="4" r="A4" t="s">
        <v>319</v>
      </c>
      <c s="4" r="B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2</v>
      </c>
      <c s="2" r="D2" t="s">
        <v>83</v>
      </c>
    </row>
    <row spans="1:4" r="3">
      <c s="3" r="A3" t="s">
        <v>84</v>
      </c>
    </row>
    <row spans="1:4" r="4">
      <c s="4" r="A4" t="s">
        <v>85</v>
      </c>
      <c s="8" r="B4" t="n">
        <v>365039</v>
      </c>
      <c s="8" r="C4" t="n">
        <v>413941</v>
      </c>
      <c s="8" r="D4" t="n">
        <v>370534</v>
      </c>
    </row>
    <row spans="1:4" r="5">
      <c s="4" r="A5" t="s">
        <v>86</v>
      </c>
      <c s="6" r="B5" t="n">
        <v>12161</v>
      </c>
      <c s="6" r="C5" t="n">
        <v>5220</v>
      </c>
      <c s="6" r="D5" t="n">
        <v>2329</v>
      </c>
    </row>
    <row spans="1:4" r="6">
      <c s="4" r="A6" t="s">
        <v>87</v>
      </c>
      <c s="6" r="B6" t="n">
        <v>188215</v>
      </c>
      <c s="6" r="C6" t="n">
        <v>224387</v>
      </c>
      <c s="6" r="D6" t="n">
        <v>217027</v>
      </c>
    </row>
    <row spans="1:4" r="7">
      <c s="4" r="A7" t="s">
        <v>88</v>
      </c>
      <c s="6" r="B7" t="n">
        <v>176824</v>
      </c>
      <c s="6" r="C7" t="n">
        <v>189554</v>
      </c>
      <c s="6" r="D7" t="n">
        <v>153507</v>
      </c>
    </row>
    <row spans="1:4" r="8">
      <c s="4" r="A8" t="s">
        <v>89</v>
      </c>
      <c s="6" r="B8" t="n">
        <v>51289</v>
      </c>
      <c s="6" r="C8" t="n">
        <v>57797</v>
      </c>
      <c s="6" r="D8" t="n">
        <v>53710</v>
      </c>
    </row>
    <row spans="1:4" r="9">
      <c s="4" r="A9" t="s">
        <v>90</v>
      </c>
      <c s="6" r="B9" t="n">
        <v>43137</v>
      </c>
      <c s="6" r="C9" t="n">
        <v>40027</v>
      </c>
      <c s="6" r="D9" t="n">
        <v>32912</v>
      </c>
    </row>
    <row spans="1:4" r="10">
      <c s="4" r="A10" t="s">
        <v>91</v>
      </c>
      <c s="6" r="B10" t="n">
        <v>27740</v>
      </c>
      <c s="6" r="C10" t="n">
        <v>27994</v>
      </c>
      <c s="6" r="D10" t="n">
        <v>25506</v>
      </c>
    </row>
    <row spans="1:4" r="11">
      <c s="4" r="A11" t="s">
        <v>92</v>
      </c>
      <c s="6" r="B11" t="n">
        <v>0</v>
      </c>
      <c s="6" r="C11" t="n">
        <v>5845</v>
      </c>
      <c s="6" r="D11" t="n">
        <v>1040</v>
      </c>
    </row>
    <row spans="1:4" r="12">
      <c s="4" r="A12" t="s">
        <v>93</v>
      </c>
      <c s="6" r="B12" t="n">
        <v>0</v>
      </c>
      <c s="6" r="C12" t="n">
        <v>15294</v>
      </c>
      <c s="6" r="D12" t="n">
        <v>367</v>
      </c>
    </row>
    <row spans="1:4" r="13">
      <c s="4" r="A13" t="s">
        <v>94</v>
      </c>
      <c s="6" r="B13" t="n">
        <v>8810</v>
      </c>
      <c s="6" r="C13" t="n">
        <v>0</v>
      </c>
      <c s="6" r="D13" t="n">
        <v>0</v>
      </c>
    </row>
    <row spans="1:4" r="14">
      <c s="4" r="A14" t="s">
        <v>95</v>
      </c>
      <c s="6" r="B14" t="n">
        <v>646</v>
      </c>
      <c s="6" r="C14" t="n">
        <v>555</v>
      </c>
      <c s="6" r="D14" t="n">
        <v>924</v>
      </c>
    </row>
    <row spans="1:4" r="15">
      <c s="4" r="A15" t="s">
        <v>96</v>
      </c>
      <c s="6" r="B15" t="n">
        <v>46494</v>
      </c>
      <c s="6" r="C15" t="n">
        <v>73740</v>
      </c>
      <c s="6" r="D15" t="n">
        <v>41630</v>
      </c>
    </row>
    <row spans="1:4" r="16">
      <c s="4" r="A16" t="s">
        <v>97</v>
      </c>
      <c s="6" r="B16" t="n">
        <v>16362</v>
      </c>
      <c s="6" r="C16" t="n">
        <v>16033</v>
      </c>
      <c s="6" r="D16" t="n">
        <v>16162</v>
      </c>
    </row>
    <row spans="1:4" r="17">
      <c s="4" r="A17" t="s">
        <v>98</v>
      </c>
      <c s="6" r="B17" t="n">
        <v>8776</v>
      </c>
      <c s="6" r="C17" t="n">
        <v>7608</v>
      </c>
      <c s="6" r="D17" t="n">
        <v>4658</v>
      </c>
    </row>
    <row spans="1:4" r="18">
      <c s="4" r="A18" t="s">
        <v>99</v>
      </c>
      <c s="6" r="B18" t="n">
        <v>-12225</v>
      </c>
      <c s="6" r="C18" t="n">
        <v>3242</v>
      </c>
      <c s="6" r="D18" t="n">
        <v>1934</v>
      </c>
    </row>
    <row spans="1:4" r="19">
      <c s="4" r="A19" t="s">
        <v>100</v>
      </c>
      <c s="6" r="B19" t="n">
        <v>268</v>
      </c>
      <c s="6" r="C19" t="n">
        <v>975</v>
      </c>
      <c s="6" r="D19" t="n">
        <v>1582</v>
      </c>
    </row>
    <row spans="1:4" r="20">
      <c s="4" r="A20" t="s">
        <v>101</v>
      </c>
      <c s="6" r="B20" t="n">
        <v>26415</v>
      </c>
      <c s="6" r="C20" t="n">
        <v>67582</v>
      </c>
      <c s="6" r="D20" t="n">
        <v>30478</v>
      </c>
    </row>
    <row spans="1:4" r="21">
      <c s="4" r="A21" t="s">
        <v>102</v>
      </c>
      <c s="6" r="B21" t="n">
        <v>5454</v>
      </c>
      <c s="6" r="C21" t="n">
        <v>-4449</v>
      </c>
      <c s="6" r="D21" t="n">
        <v>130</v>
      </c>
    </row>
    <row spans="1:4" r="22">
      <c s="4" r="A22" t="s">
        <v>103</v>
      </c>
      <c s="6" r="B22" t="n">
        <v>20961</v>
      </c>
      <c s="6" r="C22" t="n">
        <v>72031</v>
      </c>
      <c s="6" r="D22" t="n">
        <v>30348</v>
      </c>
    </row>
    <row spans="1:4" r="23">
      <c s="4" r="A23" t="s">
        <v>104</v>
      </c>
      <c s="6" r="B23" t="n">
        <v>725</v>
      </c>
      <c s="6" r="C23" t="n">
        <v>2498</v>
      </c>
      <c s="6" r="D23" t="n">
        <v>-581</v>
      </c>
    </row>
    <row spans="1:4" r="24">
      <c s="4" r="A24" t="s">
        <v>105</v>
      </c>
      <c s="8" r="B24" t="n">
        <v>20236</v>
      </c>
      <c s="8" r="C24" t="n">
        <v>69533</v>
      </c>
      <c s="8" r="D24" t="n">
        <v>30929</v>
      </c>
    </row>
    <row spans="1:4" r="25">
      <c s="4" r="A25" t="s">
        <v>106</v>
      </c>
      <c s="6" r="B25" t="n">
        <v>57083</v>
      </c>
      <c s="6" r="C25" t="n">
        <v>57301</v>
      </c>
      <c s="6" r="D25" t="n">
        <v>57301</v>
      </c>
    </row>
    <row spans="1:4" r="26">
      <c s="4" r="A26" t="s">
        <v>107</v>
      </c>
      <c s="10" r="B26" t="n">
        <v>0.35</v>
      </c>
      <c s="10" r="C26" t="n">
        <v>1.21</v>
      </c>
      <c s="10" r="D26"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198</v>
      </c>
    </row>
    <row spans="1:2" r="4">
      <c s="4" r="A4" t="s">
        <v>322</v>
      </c>
      <c s="4" r="B4" t="s">
        <v>323</v>
      </c>
    </row>
    <row spans="1:2" r="5">
      <c s="4" r="A5" t="s">
        <v>324</v>
      </c>
      <c s="4" r="B5" t="s">
        <v>325</v>
      </c>
    </row>
    <row spans="1:2" r="6">
      <c s="4" r="A6" t="s">
        <v>326</v>
      </c>
      <c s="4" r="B6" t="s">
        <v>327</v>
      </c>
    </row>
    <row spans="1:2" r="7">
      <c s="4" r="A7" t="s">
        <v>328</v>
      </c>
      <c s="4" r="B7"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0</v>
      </c>
      <c s="2" r="B1" t="s">
        <v>1</v>
      </c>
    </row>
    <row spans="1:2" r="2">
      <c s="2" r="B2" t="s">
        <v>2</v>
      </c>
    </row>
    <row spans="1:2" r="3">
      <c s="3" r="A3" t="s">
        <v>201</v>
      </c>
    </row>
    <row spans="1:2" r="4">
      <c s="4" r="A4" t="s">
        <v>331</v>
      </c>
      <c s="4" r="B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33</v>
      </c>
      <c s="2" r="B1" t="s">
        <v>1</v>
      </c>
    </row>
    <row spans="1:2" r="2">
      <c s="2" r="B2" t="s">
        <v>2</v>
      </c>
    </row>
    <row spans="1:2" r="3">
      <c s="3" r="A3" t="s">
        <v>204</v>
      </c>
    </row>
    <row spans="1:2" r="4">
      <c s="4" r="A4" t="s">
        <v>334</v>
      </c>
      <c s="4" r="B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6</v>
      </c>
      <c s="2" r="B1" t="s">
        <v>1</v>
      </c>
    </row>
    <row spans="1:2" r="2">
      <c s="2" r="B2" t="s">
        <v>2</v>
      </c>
    </row>
    <row spans="1:2" r="3">
      <c s="3" r="A3" t="s">
        <v>207</v>
      </c>
    </row>
    <row spans="1:2" r="4">
      <c s="4" r="A4" t="s">
        <v>337</v>
      </c>
      <c s="4" r="B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39</v>
      </c>
      <c s="2" r="B1" t="s">
        <v>1</v>
      </c>
    </row>
    <row spans="1:2" r="2">
      <c s="2" r="B2" t="s">
        <v>2</v>
      </c>
    </row>
    <row spans="1:2" r="3">
      <c s="3" r="A3" t="s">
        <v>210</v>
      </c>
    </row>
    <row spans="1:2" r="4">
      <c s="4" r="A4" t="s">
        <v>340</v>
      </c>
      <c s="4" r="B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342</v>
      </c>
      <c s="2" r="B1" t="s">
        <v>1</v>
      </c>
    </row>
    <row spans="1:2" r="2">
      <c s="2" r="B2" t="s">
        <v>2</v>
      </c>
    </row>
    <row spans="1:2" r="3">
      <c s="3" r="A3" t="s">
        <v>219</v>
      </c>
    </row>
    <row spans="1:2" r="4">
      <c s="4" r="A4" t="s">
        <v>343</v>
      </c>
      <c s="4" r="B4" t="s">
        <v>344</v>
      </c>
    </row>
    <row spans="1:2" r="5">
      <c s="4" r="A5" t="s">
        <v>345</v>
      </c>
      <c s="4" r="B5" t="s">
        <v>346</v>
      </c>
    </row>
    <row spans="1:2" r="6">
      <c s="4" r="A6" t="s">
        <v>347</v>
      </c>
      <c s="4" r="B6"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49</v>
      </c>
      <c s="2" r="B1" t="s">
        <v>1</v>
      </c>
    </row>
    <row spans="1:2" r="2">
      <c s="2" r="B2" t="s">
        <v>2</v>
      </c>
    </row>
    <row spans="1:2" r="3">
      <c s="3" r="A3" t="s">
        <v>222</v>
      </c>
    </row>
    <row spans="1:2" r="4">
      <c s="4" r="A4" t="s">
        <v>350</v>
      </c>
      <c s="4" r="B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52</v>
      </c>
      <c s="2" r="B1" t="s">
        <v>1</v>
      </c>
    </row>
    <row spans="1:2" r="2">
      <c s="2" r="B2" t="s">
        <v>2</v>
      </c>
    </row>
    <row spans="1:2" r="3">
      <c s="3" r="A3" t="s">
        <v>225</v>
      </c>
    </row>
    <row spans="1:2" r="4">
      <c s="4" r="A4" t="s">
        <v>353</v>
      </c>
      <c s="4" r="B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55</v>
      </c>
      <c s="2" r="B1" t="s">
        <v>1</v>
      </c>
    </row>
    <row spans="1:2" r="2">
      <c s="2" r="B2" t="s">
        <v>2</v>
      </c>
    </row>
    <row spans="1:2" r="3">
      <c s="3" r="A3" t="s">
        <v>235</v>
      </c>
    </row>
    <row spans="1:2" r="4">
      <c s="4" r="A4" t="s">
        <v>356</v>
      </c>
      <c s="4" r="B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38</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row spans="1:2" r="10">
      <c s="4" r="A10" t="s">
        <v>371</v>
      </c>
      <c s="4" r="B10"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v>
      </c>
      <c s="2" r="B1" t="s">
        <v>1</v>
      </c>
    </row>
    <row spans="1:4" r="2">
      <c s="2" r="B2" t="s">
        <v>2</v>
      </c>
      <c s="2" r="C2" t="s">
        <v>32</v>
      </c>
      <c s="2" r="D2" t="s">
        <v>83</v>
      </c>
    </row>
    <row spans="1:4" r="3">
      <c s="3" r="A3" t="s">
        <v>109</v>
      </c>
    </row>
    <row spans="1:4" r="4">
      <c s="4" r="A4" t="s">
        <v>103</v>
      </c>
      <c s="8" r="B4" t="n">
        <v>20961</v>
      </c>
      <c s="8" r="C4" t="n">
        <v>72031</v>
      </c>
      <c s="8" r="D4" t="n">
        <v>30348</v>
      </c>
    </row>
    <row spans="1:4" r="5">
      <c s="3" r="A5" t="s">
        <v>110</v>
      </c>
    </row>
    <row spans="1:4" r="6">
      <c s="4" r="A6" t="s">
        <v>111</v>
      </c>
      <c s="6" r="B6" t="n">
        <v>2017</v>
      </c>
      <c s="6" r="C6" t="n">
        <v>-11991</v>
      </c>
      <c s="6" r="D6" t="n">
        <v>1701</v>
      </c>
    </row>
    <row spans="1:4" r="7">
      <c s="4" r="A7" t="s">
        <v>112</v>
      </c>
      <c s="6" r="B7" t="n">
        <v>0</v>
      </c>
      <c s="6" r="C7" t="n">
        <v>-7011</v>
      </c>
      <c s="6" r="D7" t="n">
        <v>0</v>
      </c>
    </row>
    <row spans="1:4" r="8">
      <c s="4" r="A8" t="s">
        <v>113</v>
      </c>
      <c s="6" r="B8" t="n">
        <v>2017</v>
      </c>
      <c s="6" r="C8" t="n">
        <v>-19002</v>
      </c>
      <c s="6" r="D8" t="n">
        <v>1701</v>
      </c>
    </row>
    <row spans="1:4" r="9">
      <c s="4" r="A9" t="s">
        <v>114</v>
      </c>
      <c s="6" r="B9" t="n">
        <v>22978</v>
      </c>
      <c s="6" r="C9" t="n">
        <v>53029</v>
      </c>
      <c s="6" r="D9" t="n">
        <v>32049</v>
      </c>
    </row>
    <row spans="1:4" r="10">
      <c s="4" r="A10" t="s">
        <v>115</v>
      </c>
      <c s="6" r="B10" t="n">
        <v>916</v>
      </c>
      <c s="6" r="C10" t="n">
        <v>2499</v>
      </c>
      <c s="6" r="D10" t="n">
        <v>-581</v>
      </c>
    </row>
    <row spans="1:4" r="11">
      <c s="4" r="A11" t="s">
        <v>116</v>
      </c>
      <c s="8" r="B11" t="n">
        <v>22062</v>
      </c>
      <c s="8" r="C11" t="n">
        <v>50530</v>
      </c>
      <c s="8" r="D11" t="n">
        <v>326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73</v>
      </c>
      <c s="2" r="B1" t="s">
        <v>1</v>
      </c>
    </row>
    <row spans="1:2" r="2">
      <c s="2" r="B2" t="s">
        <v>2</v>
      </c>
    </row>
    <row spans="1:2" r="3">
      <c s="3" r="A3" t="s">
        <v>241</v>
      </c>
    </row>
    <row spans="1:2" r="4">
      <c s="4" r="A4" t="s">
        <v>374</v>
      </c>
      <c s="4" r="B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76</v>
      </c>
      <c s="2" r="B1" t="s">
        <v>1</v>
      </c>
    </row>
    <row spans="1:2" r="2">
      <c s="2" r="B2" t="s">
        <v>2</v>
      </c>
    </row>
    <row spans="1:2" r="3">
      <c s="3" r="A3" t="s">
        <v>244</v>
      </c>
    </row>
    <row spans="1:2" r="4">
      <c s="4" r="A4" t="s">
        <v>377</v>
      </c>
      <c s="4" r="B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79</v>
      </c>
      <c s="2" r="B1" t="s">
        <v>1</v>
      </c>
    </row>
    <row spans="1:2" r="2">
      <c s="2" r="B2" t="s">
        <v>2</v>
      </c>
    </row>
    <row spans="1:2" r="3">
      <c s="3" r="A3" t="s">
        <v>247</v>
      </c>
    </row>
    <row spans="1:2" r="4">
      <c s="4" r="A4" t="s">
        <v>380</v>
      </c>
      <c s="4" r="B4" t="s">
        <v>381</v>
      </c>
    </row>
    <row spans="1:2" r="5">
      <c s="4" r="A5" t="s">
        <v>382</v>
      </c>
      <c s="4" r="B5" t="s">
        <v>383</v>
      </c>
    </row>
    <row spans="1:2" r="6">
      <c s="4" r="A6" t="s">
        <v>384</v>
      </c>
      <c s="4" r="B6"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86</v>
      </c>
      <c s="2" r="B1" t="s">
        <v>1</v>
      </c>
    </row>
    <row spans="1:2" r="2">
      <c s="2" r="B2" t="s">
        <v>2</v>
      </c>
    </row>
    <row spans="1:2" r="3">
      <c s="3" r="A3" t="s">
        <v>256</v>
      </c>
    </row>
    <row spans="1:2" r="4">
      <c s="4" r="A4" t="s">
        <v>387</v>
      </c>
      <c s="4" r="B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389</v>
      </c>
      <c s="2" r="B1" t="s">
        <v>1</v>
      </c>
    </row>
    <row spans="1:2" r="2">
      <c s="2" r="B2" t="s">
        <v>2</v>
      </c>
    </row>
    <row spans="1:2" r="3">
      <c s="4" r="A3" t="s">
        <v>390</v>
      </c>
    </row>
    <row spans="1:2" r="4">
      <c s="3" r="A4" t="s">
        <v>391</v>
      </c>
    </row>
    <row spans="1:2" r="5">
      <c s="4" r="A5" t="s">
        <v>392</v>
      </c>
      <c s="4" r="B5" t="s">
        <v>393</v>
      </c>
    </row>
    <row spans="1:2" r="6">
      <c s="4" r="A6" t="s">
        <v>394</v>
      </c>
    </row>
    <row spans="1:2" r="7">
      <c s="3" r="A7" t="s">
        <v>391</v>
      </c>
    </row>
    <row spans="1:2" r="8">
      <c s="4" r="A8" t="s">
        <v>392</v>
      </c>
      <c s="4" r="B8" t="s">
        <v>395</v>
      </c>
    </row>
    <row spans="1:2" r="9">
      <c s="4" r="A9" t="s">
        <v>396</v>
      </c>
    </row>
    <row spans="1:2" r="10">
      <c s="3" r="A10" t="s">
        <v>391</v>
      </c>
    </row>
    <row spans="1:2" r="11">
      <c s="4" r="A11" t="s">
        <v>392</v>
      </c>
      <c s="4" r="B11" t="s">
        <v>397</v>
      </c>
    </row>
    <row spans="1:2" r="12">
      <c s="4" r="A12" t="s">
        <v>398</v>
      </c>
    </row>
    <row spans="1:2" r="13">
      <c s="3" r="A13" t="s">
        <v>391</v>
      </c>
    </row>
    <row spans="1:2" r="14">
      <c s="4" r="A14" t="s">
        <v>392</v>
      </c>
      <c s="4" r="B14" t="s">
        <v>399</v>
      </c>
    </row>
    <row spans="1:2" r="15">
      <c s="4" r="A15" t="s">
        <v>400</v>
      </c>
    </row>
    <row spans="1:2" r="16">
      <c s="3" r="A16" t="s">
        <v>391</v>
      </c>
    </row>
    <row spans="1:2" r="17">
      <c s="4" r="A17" t="s">
        <v>392</v>
      </c>
      <c s="4" r="B17" t="s">
        <v>401</v>
      </c>
    </row>
    <row spans="1:2" r="18">
      <c s="4" r="A18" t="s">
        <v>402</v>
      </c>
    </row>
    <row spans="1:2" r="19">
      <c s="3" r="A19" t="s">
        <v>391</v>
      </c>
    </row>
    <row spans="1:2" r="20">
      <c s="4" r="A20" t="s">
        <v>392</v>
      </c>
      <c s="4" r="B20" t="s">
        <v>397</v>
      </c>
    </row>
    <row spans="1:2" r="21">
      <c s="4" r="A21" t="s">
        <v>403</v>
      </c>
    </row>
    <row spans="1:2" r="22">
      <c s="3" r="A22" t="s">
        <v>391</v>
      </c>
    </row>
    <row spans="1:2" r="23">
      <c s="4" r="A23" t="s">
        <v>392</v>
      </c>
      <c s="4" r="B23" t="s">
        <v>397</v>
      </c>
    </row>
    <row spans="1:2" r="24">
      <c s="4" r="A24" t="s">
        <v>404</v>
      </c>
    </row>
    <row spans="1:2" r="25">
      <c s="3" r="A25" t="s">
        <v>391</v>
      </c>
    </row>
    <row spans="1:2" r="26">
      <c s="4" r="A26" t="s">
        <v>392</v>
      </c>
      <c s="4" r="B26"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5</v>
      </c>
      <c s="2" r="B1" t="s">
        <v>1</v>
      </c>
    </row>
    <row spans="1:4" r="2">
      <c s="2" r="B2" t="s">
        <v>2</v>
      </c>
      <c s="2" r="C2" t="s">
        <v>32</v>
      </c>
      <c s="2" r="D2" t="s">
        <v>83</v>
      </c>
    </row>
    <row spans="1:4" r="3">
      <c s="3" r="A3" t="s">
        <v>406</v>
      </c>
    </row>
    <row spans="1:4" r="4">
      <c s="4" r="A4" t="s">
        <v>181</v>
      </c>
      <c s="8" r="B4" t="n">
        <v>4600</v>
      </c>
      <c s="8" r="C4" t="n">
        <v>1800</v>
      </c>
      <c s="4" r="D4" t="s">
        <v>65</v>
      </c>
    </row>
    <row spans="1:4" r="5">
      <c s="4" r="A5" t="s">
        <v>92</v>
      </c>
      <c s="6" r="B5" t="n">
        <v>0</v>
      </c>
      <c s="6" r="C5" t="n">
        <v>5845</v>
      </c>
      <c s="8" r="D5" t="n">
        <v>1040</v>
      </c>
    </row>
    <row spans="1:4" r="6">
      <c s="4" r="A6" t="s">
        <v>407</v>
      </c>
      <c s="6" r="C6" t="n">
        <v>1100</v>
      </c>
      <c s="4" r="D6" t="s">
        <v>65</v>
      </c>
    </row>
    <row spans="1:4" r="7">
      <c s="4" r="A7" t="s">
        <v>408</v>
      </c>
      <c s="8" r="B7" t="n">
        <v>-12200</v>
      </c>
      <c s="6" r="C7" t="n">
        <v>3200</v>
      </c>
      <c s="8" r="D7" t="n">
        <v>1900</v>
      </c>
    </row>
    <row spans="1:4" r="8">
      <c s="4" r="A8" t="s">
        <v>409</v>
      </c>
      <c s="4" r="B8" t="s">
        <v>65</v>
      </c>
      <c s="6" r="C8" t="n">
        <v>1000</v>
      </c>
      <c s="6" r="D8" t="n">
        <v>1900</v>
      </c>
    </row>
    <row spans="1:4" r="9">
      <c s="4" r="A9" t="s">
        <v>410</v>
      </c>
      <c s="8" r="B9" t="n">
        <v>4100</v>
      </c>
      <c s="6" r="C9" t="n">
        <v>3700</v>
      </c>
      <c s="6" r="D9" t="n">
        <v>3200</v>
      </c>
    </row>
    <row spans="1:4" r="10">
      <c s="4" r="A10" t="s">
        <v>294</v>
      </c>
      <c s="6" r="B10" t="n">
        <v>5700</v>
      </c>
      <c s="6" r="C10" t="n">
        <v>5000</v>
      </c>
      <c s="6" r="D10" t="n">
        <v>4600</v>
      </c>
    </row>
    <row spans="1:4" r="11">
      <c s="4" r="A11" t="s">
        <v>411</v>
      </c>
      <c s="6" r="B11" t="n">
        <v>4100</v>
      </c>
      <c s="6" r="C11" t="n">
        <v>3700</v>
      </c>
      <c s="6" r="D11" t="n">
        <v>3200</v>
      </c>
    </row>
    <row spans="1:4" r="12">
      <c s="4" r="A12" t="s">
        <v>412</v>
      </c>
      <c s="8" r="B12" t="n">
        <v>600</v>
      </c>
      <c s="8" r="C12" t="n">
        <v>600</v>
      </c>
      <c s="6" r="D12" t="n">
        <v>900</v>
      </c>
    </row>
    <row spans="1:4" r="13">
      <c s="4" r="A13" t="s">
        <v>413</v>
      </c>
      <c s="4" r="B13" t="s">
        <v>65</v>
      </c>
      <c s="4" r="C13" t="s">
        <v>65</v>
      </c>
      <c s="6" r="D13" t="n">
        <v>200</v>
      </c>
    </row>
    <row spans="1:4" r="14">
      <c s="4" r="A14" t="s">
        <v>414</v>
      </c>
    </row>
    <row spans="1:4" r="15">
      <c s="3" r="A15" t="s">
        <v>406</v>
      </c>
    </row>
    <row spans="1:4" r="16">
      <c s="4" r="A16" t="s">
        <v>92</v>
      </c>
      <c s="4" r="B16" t="s">
        <v>65</v>
      </c>
      <c s="8" r="C16" t="n">
        <v>4726</v>
      </c>
      <c s="6" r="D16" t="n">
        <v>1040</v>
      </c>
    </row>
    <row spans="1:4" r="17">
      <c s="4" r="A17" t="s">
        <v>415</v>
      </c>
    </row>
    <row spans="1:4" r="18">
      <c s="3" r="A18" t="s">
        <v>406</v>
      </c>
    </row>
    <row spans="1:4" r="19">
      <c s="4" r="A19" t="s">
        <v>412</v>
      </c>
      <c s="8" r="B19" t="n">
        <v>3500</v>
      </c>
      <c s="4" r="C19" t="s">
        <v>65</v>
      </c>
      <c s="8" r="D19" t="n">
        <v>4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6</v>
      </c>
      <c s="2" r="B1" t="s">
        <v>1</v>
      </c>
    </row>
    <row spans="1:4" r="2">
      <c s="2" r="B2" t="s">
        <v>2</v>
      </c>
      <c s="2" r="C2" t="s">
        <v>32</v>
      </c>
      <c s="2" r="D2" t="s">
        <v>83</v>
      </c>
    </row>
    <row spans="1:4" r="3">
      <c s="3" r="A3" t="s">
        <v>417</v>
      </c>
    </row>
    <row spans="1:4" r="4">
      <c s="4" r="A4" t="s">
        <v>418</v>
      </c>
      <c s="8" r="B4" t="n">
        <v>0</v>
      </c>
      <c s="8" r="C4" t="n">
        <v>5845</v>
      </c>
      <c s="8" r="D4" t="n">
        <v>1040</v>
      </c>
    </row>
    <row spans="1:4" r="5">
      <c s="4" r="A5" t="s">
        <v>414</v>
      </c>
    </row>
    <row spans="1:4" r="6">
      <c s="3" r="A6" t="s">
        <v>417</v>
      </c>
    </row>
    <row spans="1:4" r="7">
      <c s="4" r="A7" t="s">
        <v>419</v>
      </c>
      <c s="6" r="C7" t="n">
        <v>701</v>
      </c>
      <c s="6" r="D7" t="n">
        <v>3605</v>
      </c>
    </row>
    <row spans="1:4" r="8">
      <c s="4" r="A8" t="s">
        <v>418</v>
      </c>
      <c s="4" r="B8" t="s">
        <v>65</v>
      </c>
      <c s="8" r="C8" t="n">
        <v>4726</v>
      </c>
      <c s="8" r="D8" t="n">
        <v>1040</v>
      </c>
    </row>
    <row spans="1:4" r="9">
      <c s="4" r="A9" t="s">
        <v>420</v>
      </c>
    </row>
    <row spans="1:4" r="10">
      <c s="3" r="A10" t="s">
        <v>417</v>
      </c>
    </row>
    <row spans="1:4" r="11">
      <c s="4" r="A11" t="s">
        <v>419</v>
      </c>
      <c s="4" r="C11" t="s">
        <v>65</v>
      </c>
      <c s="4" r="D11" t="s">
        <v>65</v>
      </c>
    </row>
    <row spans="1:4" r="12">
      <c s="4" r="A12" t="s">
        <v>421</v>
      </c>
    </row>
    <row spans="1:4" r="13">
      <c s="3" r="A13" t="s">
        <v>417</v>
      </c>
    </row>
    <row spans="1:4" r="14">
      <c s="4" r="A14" t="s">
        <v>419</v>
      </c>
      <c s="4" r="C14" t="s">
        <v>65</v>
      </c>
      <c s="4" r="D14" t="s">
        <v>65</v>
      </c>
    </row>
    <row spans="1:4" r="15">
      <c s="4" r="A15" t="s">
        <v>422</v>
      </c>
    </row>
    <row spans="1:4" r="16">
      <c s="3" r="A16" t="s">
        <v>417</v>
      </c>
    </row>
    <row spans="1:4" r="17">
      <c s="4" r="A17" t="s">
        <v>419</v>
      </c>
      <c s="8" r="C17" t="n">
        <v>701</v>
      </c>
      <c s="8" r="D17" t="n">
        <v>3605</v>
      </c>
    </row>
    <row spans="1:4" r="18">
      <c s="4" r="A18" t="s">
        <v>423</v>
      </c>
    </row>
    <row spans="1:4" r="19">
      <c s="3" r="A19" t="s">
        <v>417</v>
      </c>
    </row>
    <row spans="1:4" r="20">
      <c s="4" r="A20" t="s">
        <v>424</v>
      </c>
      <c s="6" r="C20" t="n">
        <v>98</v>
      </c>
    </row>
    <row spans="1:4" r="21">
      <c s="4" r="A21" t="s">
        <v>418</v>
      </c>
      <c s="6" r="C21" t="n">
        <v>1119</v>
      </c>
    </row>
    <row spans="1:4" r="22">
      <c s="4" r="A22" t="s">
        <v>425</v>
      </c>
    </row>
    <row spans="1:4" r="23">
      <c s="3" r="A23" t="s">
        <v>417</v>
      </c>
    </row>
    <row spans="1:4" r="24">
      <c s="4" r="A24" t="s">
        <v>424</v>
      </c>
      <c s="8" r="C24" t="n">
        <v>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2</v>
      </c>
      <c s="2" r="D2" t="s">
        <v>83</v>
      </c>
    </row>
    <row spans="1:4" r="3">
      <c s="3" r="A3" t="s">
        <v>427</v>
      </c>
    </row>
    <row spans="1:4" r="4">
      <c s="4" r="A4" t="s">
        <v>92</v>
      </c>
      <c s="8" r="B4" t="n">
        <v>0</v>
      </c>
      <c s="8" r="C4" t="n">
        <v>5845</v>
      </c>
      <c s="8" r="D4" t="n">
        <v>1040</v>
      </c>
    </row>
    <row spans="1:4" r="5">
      <c s="4" r="A5" t="s">
        <v>414</v>
      </c>
    </row>
    <row spans="1:4" r="6">
      <c s="3" r="A6" t="s">
        <v>427</v>
      </c>
    </row>
    <row spans="1:4" r="7">
      <c s="4" r="A7" t="s">
        <v>428</v>
      </c>
      <c s="6" r="C7" t="n">
        <v>701</v>
      </c>
      <c s="6" r="D7" t="n">
        <v>3605</v>
      </c>
    </row>
    <row spans="1:4" r="8">
      <c s="4" r="A8" t="s">
        <v>92</v>
      </c>
      <c s="4" r="B8" t="s">
        <v>65</v>
      </c>
      <c s="6" r="C8" t="n">
        <v>4726</v>
      </c>
      <c s="8" r="D8" t="n">
        <v>1040</v>
      </c>
    </row>
    <row spans="1:4" r="9">
      <c s="4" r="A9" t="s">
        <v>429</v>
      </c>
    </row>
    <row spans="1:4" r="10">
      <c s="3" r="A10" t="s">
        <v>427</v>
      </c>
    </row>
    <row spans="1:4" r="11">
      <c s="4" r="A11" t="s">
        <v>92</v>
      </c>
      <c s="6" r="C11" t="n">
        <v>300</v>
      </c>
    </row>
    <row spans="1:4" r="12">
      <c s="4" r="A12" t="s">
        <v>430</v>
      </c>
    </row>
    <row spans="1:4" r="13">
      <c s="3" r="A13" t="s">
        <v>427</v>
      </c>
    </row>
    <row spans="1:4" r="14">
      <c s="4" r="A14" t="s">
        <v>92</v>
      </c>
      <c s="8" r="C14" t="n">
        <v>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 customWidth="1" max="6" min="6" width="21"/>
  </cols>
  <sheetData>
    <row spans="1:6" r="1">
      <c s="1" r="A1" t="s">
        <v>431</v>
      </c>
      <c s="2" r="B1" t="s">
        <v>432</v>
      </c>
      <c s="2" r="D1" t="s">
        <v>1</v>
      </c>
    </row>
    <row spans="1:6" r="2">
      <c s="2" r="B2" t="s">
        <v>433</v>
      </c>
      <c s="2" r="C2" t="s">
        <v>434</v>
      </c>
      <c s="2" r="D2" t="s">
        <v>435</v>
      </c>
      <c s="2" r="E2" t="s">
        <v>436</v>
      </c>
      <c s="2" r="F2" t="s">
        <v>437</v>
      </c>
    </row>
    <row spans="1:6" r="3">
      <c s="3" r="A3" t="s">
        <v>427</v>
      </c>
    </row>
    <row spans="1:6" r="4">
      <c s="4" r="A4" t="s">
        <v>93</v>
      </c>
      <c s="8" r="D4" t="n">
        <v>0</v>
      </c>
      <c s="8" r="E4" t="n">
        <v>15294</v>
      </c>
      <c s="8" r="F4" t="n">
        <v>367</v>
      </c>
    </row>
    <row spans="1:6" r="5">
      <c s="4" r="A5" t="s">
        <v>438</v>
      </c>
    </row>
    <row spans="1:6" r="6">
      <c s="3" r="A6" t="s">
        <v>427</v>
      </c>
    </row>
    <row spans="1:6" r="7">
      <c s="4" r="A7" t="s">
        <v>439</v>
      </c>
      <c s="8" r="C7" t="n">
        <v>28100</v>
      </c>
    </row>
    <row spans="1:6" r="8">
      <c s="4" r="A8" t="s">
        <v>440</v>
      </c>
      <c s="6" r="D8" t="n">
        <v>5600</v>
      </c>
      <c s="6" r="E8" t="n">
        <v>22500</v>
      </c>
    </row>
    <row spans="1:6" r="9">
      <c s="4" r="A9" t="s">
        <v>441</v>
      </c>
      <c s="6" r="C9" t="n">
        <v>3</v>
      </c>
    </row>
    <row spans="1:6" r="10">
      <c s="4" r="A10" t="s">
        <v>93</v>
      </c>
      <c s="6" r="E10" t="n">
        <v>15000</v>
      </c>
    </row>
    <row spans="1:6" r="11">
      <c s="4" r="A11" t="s">
        <v>442</v>
      </c>
      <c s="6" r="E11" t="n">
        <v>11900</v>
      </c>
    </row>
    <row spans="1:6" r="12">
      <c s="4" r="A12" t="s">
        <v>443</v>
      </c>
      <c s="6" r="E12" t="n">
        <v>20100</v>
      </c>
    </row>
    <row spans="1:6" r="13">
      <c s="4" r="A13" t="s">
        <v>444</v>
      </c>
      <c s="6" r="E13" t="n">
        <v>7000</v>
      </c>
    </row>
    <row spans="1:6" r="14">
      <c s="4" r="A14" t="s">
        <v>445</v>
      </c>
    </row>
    <row spans="1:6" r="15">
      <c s="3" r="A15" t="s">
        <v>427</v>
      </c>
    </row>
    <row spans="1:6" r="16">
      <c s="4" r="A16" t="s">
        <v>439</v>
      </c>
      <c s="8" r="B16" t="n">
        <v>1300</v>
      </c>
    </row>
    <row spans="1:6" r="17">
      <c s="4" r="A17" t="s">
        <v>441</v>
      </c>
      <c s="6" r="B17" t="n">
        <v>2</v>
      </c>
    </row>
    <row spans="1:6" r="18">
      <c s="4" r="A18" t="s">
        <v>446</v>
      </c>
    </row>
    <row spans="1:6" r="19">
      <c s="3" r="A19" t="s">
        <v>427</v>
      </c>
    </row>
    <row spans="1:6" r="20">
      <c s="4" r="A20" t="s">
        <v>439</v>
      </c>
      <c s="8" r="D20" t="n">
        <v>1100</v>
      </c>
      <c s="6" r="E20" t="n">
        <v>200</v>
      </c>
    </row>
    <row spans="1:6" r="21">
      <c s="4" r="A21" t="s">
        <v>93</v>
      </c>
      <c s="6" r="E21" t="n">
        <v>300</v>
      </c>
    </row>
    <row spans="1:6" r="22">
      <c s="4" r="A22" t="s">
        <v>443</v>
      </c>
      <c s="8" r="E22" t="n">
        <v>1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47</v>
      </c>
      <c s="2" r="B1" t="s">
        <v>2</v>
      </c>
      <c s="2" r="C1" t="s">
        <v>32</v>
      </c>
    </row>
    <row spans="1:3" r="2">
      <c s="3" r="A2" t="s">
        <v>195</v>
      </c>
    </row>
    <row spans="1:3" r="3">
      <c s="4" r="A3" t="s">
        <v>448</v>
      </c>
      <c s="8" r="B3" t="n">
        <v>41073</v>
      </c>
      <c s="8" r="C3" t="n">
        <v>50578</v>
      </c>
    </row>
    <row spans="1:3" r="4">
      <c s="4" r="A4" t="s">
        <v>449</v>
      </c>
      <c s="6" r="B4" t="n">
        <v>20609</v>
      </c>
      <c s="6" r="C4" t="n">
        <v>17905</v>
      </c>
    </row>
    <row spans="1:3" r="5">
      <c s="4" r="A5" t="s">
        <v>450</v>
      </c>
      <c s="6" r="B5" t="n">
        <v>36678</v>
      </c>
      <c s="6" r="C5" t="n">
        <v>19271</v>
      </c>
    </row>
    <row spans="1:3" r="6">
      <c s="4" r="A6" t="s">
        <v>121</v>
      </c>
      <c s="8" r="B6" t="n">
        <v>98360</v>
      </c>
      <c s="8" r="C6" t="n">
        <v>877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0"/>
    <col customWidth="1" max="6" min="6" width="39"/>
    <col customWidth="1" max="7" min="7" width="24"/>
    <col customWidth="1" max="8" min="8" width="11"/>
  </cols>
  <sheetData>
    <row spans="1:8" r="1">
      <c s="1" r="A1" t="s">
        <v>117</v>
      </c>
      <c s="2" r="B1" t="s">
        <v>118</v>
      </c>
      <c s="2" r="C1" t="s">
        <v>119</v>
      </c>
      <c s="2" r="D1" t="s">
        <v>68</v>
      </c>
      <c s="2" r="E1" t="s">
        <v>69</v>
      </c>
      <c s="2" r="F1" t="s">
        <v>70</v>
      </c>
      <c s="2" r="G1" t="s">
        <v>120</v>
      </c>
      <c s="2" r="H1" t="s">
        <v>121</v>
      </c>
    </row>
    <row spans="1:8" r="2">
      <c s="4" r="A2" t="s">
        <v>122</v>
      </c>
      <c s="8" r="B2" t="n">
        <v>6</v>
      </c>
      <c s="8" r="C2" t="n">
        <v>0</v>
      </c>
      <c s="8" r="D2" t="n">
        <v>135440</v>
      </c>
      <c s="8" r="E2" t="n">
        <v>-135508</v>
      </c>
      <c s="8" r="F2" t="n">
        <v>28828</v>
      </c>
      <c s="8" r="G2" t="n">
        <v>441</v>
      </c>
      <c s="8" r="H2" t="n">
        <v>29207</v>
      </c>
    </row>
    <row spans="1:8" r="3">
      <c s="4" r="A3" t="s">
        <v>123</v>
      </c>
      <c s="6" r="B3" t="n">
        <v>57301</v>
      </c>
      <c s="6" r="C3" t="n">
        <v>0</v>
      </c>
    </row>
    <row spans="1:8" r="4">
      <c s="3" r="A4" t="s">
        <v>124</v>
      </c>
    </row>
    <row spans="1:8" r="5">
      <c s="4" r="A5" t="s">
        <v>125</v>
      </c>
      <c s="8" r="B5" t="n">
        <v>0</v>
      </c>
      <c s="8" r="C5" t="n">
        <v>0</v>
      </c>
      <c s="6" r="D5" t="n">
        <v>0</v>
      </c>
      <c s="6" r="E5" t="n">
        <v>30929</v>
      </c>
      <c s="6" r="F5" t="n">
        <v>0</v>
      </c>
      <c s="6" r="G5" t="n">
        <v>-581</v>
      </c>
      <c s="6" r="H5" t="n">
        <v>30348</v>
      </c>
    </row>
    <row spans="1:8" r="6">
      <c s="4" r="A6" t="s">
        <v>126</v>
      </c>
      <c s="6" r="B6" t="n">
        <v>0</v>
      </c>
      <c s="6" r="C6" t="n">
        <v>0</v>
      </c>
      <c s="6" r="D6" t="n">
        <v>0</v>
      </c>
      <c s="6" r="E6" t="n">
        <v>0</v>
      </c>
      <c s="6" r="F6" t="n">
        <v>1701</v>
      </c>
      <c s="6" r="G6" t="n">
        <v>0</v>
      </c>
      <c s="6" r="H6" t="n">
        <v>1701</v>
      </c>
    </row>
    <row spans="1:8" r="7">
      <c s="4" r="A7" t="s">
        <v>127</v>
      </c>
      <c s="8" r="B7" t="n">
        <v>6</v>
      </c>
      <c s="8" r="C7" t="n">
        <v>0</v>
      </c>
      <c s="6" r="D7" t="n">
        <v>135440</v>
      </c>
      <c s="6" r="E7" t="n">
        <v>-104579</v>
      </c>
      <c s="6" r="F7" t="n">
        <v>30529</v>
      </c>
      <c s="6" r="G7" t="n">
        <v>-140</v>
      </c>
      <c s="6" r="H7" t="n">
        <v>61256</v>
      </c>
    </row>
    <row spans="1:8" r="8">
      <c s="4" r="A8" t="s">
        <v>128</v>
      </c>
      <c s="6" r="B8" t="n">
        <v>57301</v>
      </c>
      <c s="6" r="C8" t="n">
        <v>0</v>
      </c>
    </row>
    <row spans="1:8" r="9">
      <c s="3" r="A9" t="s">
        <v>124</v>
      </c>
    </row>
    <row spans="1:8" r="10">
      <c s="4" r="A10" t="s">
        <v>125</v>
      </c>
      <c s="8" r="B10" t="n">
        <v>0</v>
      </c>
      <c s="8" r="C10" t="n">
        <v>0</v>
      </c>
      <c s="6" r="D10" t="n">
        <v>0</v>
      </c>
      <c s="6" r="E10" t="n">
        <v>69533</v>
      </c>
      <c s="6" r="F10" t="n">
        <v>0</v>
      </c>
      <c s="6" r="G10" t="n">
        <v>2498</v>
      </c>
      <c s="6" r="H10" t="n">
        <v>72031</v>
      </c>
    </row>
    <row spans="1:8" r="11">
      <c s="4" r="A11" t="s">
        <v>126</v>
      </c>
      <c s="6" r="B11" t="n">
        <v>0</v>
      </c>
      <c s="6" r="C11" t="n">
        <v>0</v>
      </c>
      <c s="6" r="D11" t="n">
        <v>0</v>
      </c>
      <c s="6" r="E11" t="n">
        <v>0</v>
      </c>
      <c s="6" r="F11" t="n">
        <v>-19003</v>
      </c>
      <c s="6" r="G11" t="n">
        <v>1</v>
      </c>
      <c s="6" r="H11" t="n">
        <v>-19002</v>
      </c>
    </row>
    <row spans="1:8" r="12">
      <c s="4" r="A12" t="s">
        <v>129</v>
      </c>
      <c s="6" r="B12" t="n">
        <v>0</v>
      </c>
      <c s="6" r="C12" t="n">
        <v>0</v>
      </c>
      <c s="6" r="D12" t="n">
        <v>0</v>
      </c>
      <c s="6" r="E12" t="n">
        <v>0</v>
      </c>
      <c s="6" r="F12" t="n">
        <v>0</v>
      </c>
      <c s="6" r="G12" t="n">
        <v>284</v>
      </c>
      <c s="6" r="H12" t="n">
        <v>284</v>
      </c>
    </row>
    <row spans="1:8" r="13">
      <c s="4" r="A13" t="s">
        <v>130</v>
      </c>
      <c s="8" r="B13" t="n">
        <v>6</v>
      </c>
      <c s="8" r="C13" t="n">
        <v>0</v>
      </c>
      <c s="6" r="D13" t="n">
        <v>135440</v>
      </c>
      <c s="6" r="E13" t="n">
        <v>-35046</v>
      </c>
      <c s="6" r="F13" t="n">
        <v>11526</v>
      </c>
      <c s="6" r="G13" t="n">
        <v>2643</v>
      </c>
      <c s="6" r="H13" t="n">
        <v>114569</v>
      </c>
    </row>
    <row spans="1:8" r="14">
      <c s="4" r="A14" t="s">
        <v>131</v>
      </c>
      <c s="6" r="B14" t="n">
        <v>57301</v>
      </c>
      <c s="6" r="C14" t="n">
        <v>0</v>
      </c>
    </row>
    <row spans="1:8" r="15">
      <c s="3" r="A15" t="s">
        <v>124</v>
      </c>
    </row>
    <row spans="1:8" r="16">
      <c s="4" r="A16" t="s">
        <v>125</v>
      </c>
      <c s="8" r="B16" t="n">
        <v>0</v>
      </c>
      <c s="8" r="C16" t="n">
        <v>0</v>
      </c>
      <c s="6" r="D16" t="n">
        <v>0</v>
      </c>
      <c s="6" r="E16" t="n">
        <v>20236</v>
      </c>
      <c s="6" r="F16" t="n">
        <v>0</v>
      </c>
      <c s="6" r="G16" t="n">
        <v>725</v>
      </c>
      <c s="6" r="H16" t="n">
        <v>20961</v>
      </c>
    </row>
    <row spans="1:8" r="17">
      <c s="4" r="A17" t="s">
        <v>126</v>
      </c>
      <c s="6" r="B17" t="n">
        <v>0</v>
      </c>
      <c s="6" r="C17" t="n">
        <v>0</v>
      </c>
      <c s="6" r="D17" t="n">
        <v>0</v>
      </c>
      <c s="6" r="E17" t="n">
        <v>0</v>
      </c>
      <c s="6" r="F17" t="n">
        <v>1826</v>
      </c>
      <c s="6" r="G17" t="n">
        <v>191</v>
      </c>
      <c s="6" r="H17" t="n">
        <v>2017</v>
      </c>
    </row>
    <row spans="1:8" r="18">
      <c s="4" r="A18" t="s">
        <v>132</v>
      </c>
      <c s="6" r="B18" t="n">
        <v>0</v>
      </c>
      <c s="6" r="C18" t="n">
        <v>0</v>
      </c>
      <c s="6" r="D18" t="n">
        <v>1820</v>
      </c>
      <c s="6" r="E18" t="n">
        <v>0</v>
      </c>
      <c s="6" r="F18" t="n">
        <v>186</v>
      </c>
      <c s="6" r="G18" t="n">
        <v>0</v>
      </c>
      <c s="6" r="H18" t="n">
        <v>2006</v>
      </c>
    </row>
    <row spans="1:8" r="19">
      <c s="4" r="A19" t="s">
        <v>133</v>
      </c>
      <c s="6" r="B19" t="n">
        <v>0</v>
      </c>
      <c s="6" r="C19" t="n">
        <v>0</v>
      </c>
      <c s="6" r="D19" t="n">
        <v>430</v>
      </c>
      <c s="6" r="E19" t="n">
        <v>0</v>
      </c>
      <c s="6" r="F19" t="n">
        <v>-186</v>
      </c>
      <c s="6" r="G19" t="n">
        <v>0</v>
      </c>
      <c s="6" r="H19" t="n">
        <v>244</v>
      </c>
    </row>
    <row spans="1:8" r="20">
      <c s="4" r="A20" t="s">
        <v>134</v>
      </c>
      <c s="8" r="B20" t="n">
        <v>0</v>
      </c>
      <c s="8" r="C20" t="n">
        <v>0</v>
      </c>
      <c s="6" r="D20" t="n">
        <v>-2997</v>
      </c>
      <c s="6" r="E20" t="n">
        <v>0</v>
      </c>
      <c s="6" r="F20" t="n">
        <v>0</v>
      </c>
      <c s="6" r="G20" t="n">
        <v>0</v>
      </c>
      <c s="6" r="H20" t="n">
        <v>-2997</v>
      </c>
    </row>
    <row spans="1:8" r="21">
      <c s="4" r="A21" t="s">
        <v>135</v>
      </c>
      <c s="6" r="B21" t="n">
        <v>-610</v>
      </c>
      <c s="6" r="C21" t="n">
        <v>610</v>
      </c>
    </row>
    <row spans="1:8" r="22">
      <c s="4" r="A22" t="s">
        <v>136</v>
      </c>
      <c s="8" r="B22" t="n">
        <v>6</v>
      </c>
      <c s="8" r="C22" t="n">
        <v>0</v>
      </c>
      <c s="8" r="D22" t="n">
        <v>134693</v>
      </c>
      <c s="8" r="E22" t="n">
        <v>-14810</v>
      </c>
      <c s="8" r="F22" t="n">
        <v>13352</v>
      </c>
      <c s="8" r="G22" t="n">
        <v>3559</v>
      </c>
      <c s="8" r="H22" t="n">
        <v>136800</v>
      </c>
    </row>
    <row spans="1:8" r="23">
      <c s="4" r="A23" t="s">
        <v>137</v>
      </c>
      <c s="6" r="B23" t="n">
        <v>56691</v>
      </c>
      <c s="6" r="C23" t="n">
        <v>6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451</v>
      </c>
      <c s="2" r="B1" t="s">
        <v>1</v>
      </c>
    </row>
    <row spans="1:4" r="2">
      <c s="2" r="B2" t="s">
        <v>2</v>
      </c>
      <c s="2" r="C2" t="s">
        <v>32</v>
      </c>
      <c s="2" r="D2" t="s">
        <v>83</v>
      </c>
    </row>
    <row spans="1:4" r="3">
      <c s="3" r="A3" t="s">
        <v>195</v>
      </c>
    </row>
    <row spans="1:4" r="4">
      <c s="4" r="A4" t="s">
        <v>452</v>
      </c>
      <c s="8" r="B4" t="n">
        <v>7100</v>
      </c>
      <c s="8" r="C4" t="n">
        <v>11900</v>
      </c>
    </row>
    <row spans="1:4" r="5">
      <c s="4" r="A5" t="s">
        <v>453</v>
      </c>
      <c s="8" r="B5" t="n">
        <v>8762</v>
      </c>
      <c s="8" r="C5" t="n">
        <v>9682</v>
      </c>
      <c s="8" r="D5" t="n">
        <v>64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32</v>
      </c>
    </row>
    <row spans="1:3" r="2">
      <c s="3" r="A2" t="s">
        <v>455</v>
      </c>
    </row>
    <row spans="1:3" r="3">
      <c s="4" r="A3" t="s">
        <v>38</v>
      </c>
      <c s="8" r="B3" t="n">
        <v>4709</v>
      </c>
      <c s="8" r="C3" t="n">
        <v>4768</v>
      </c>
    </row>
    <row spans="1:3" r="4">
      <c s="4" r="A4" t="s">
        <v>456</v>
      </c>
    </row>
    <row spans="1:3" r="5">
      <c s="3" r="A5" t="s">
        <v>455</v>
      </c>
    </row>
    <row spans="1:3" r="6">
      <c s="4" r="A6" t="s">
        <v>38</v>
      </c>
      <c s="6" r="B6" t="n">
        <v>3349</v>
      </c>
      <c s="6" r="C6" t="n">
        <v>1025</v>
      </c>
    </row>
    <row spans="1:3" r="7">
      <c s="4" r="A7" t="s">
        <v>457</v>
      </c>
    </row>
    <row spans="1:3" r="8">
      <c s="3" r="A8" t="s">
        <v>455</v>
      </c>
    </row>
    <row spans="1:3" r="9">
      <c s="4" r="A9" t="s">
        <v>38</v>
      </c>
      <c s="6" r="B9" t="n">
        <v>0</v>
      </c>
      <c s="6" r="C9" t="n">
        <v>2</v>
      </c>
    </row>
    <row spans="1:3" r="10">
      <c s="4" r="A10" t="s">
        <v>458</v>
      </c>
    </row>
    <row spans="1:3" r="11">
      <c s="3" r="A11" t="s">
        <v>455</v>
      </c>
    </row>
    <row spans="1:3" r="12">
      <c s="4" r="A12" t="s">
        <v>38</v>
      </c>
      <c s="6" r="B12" t="n">
        <v>1334</v>
      </c>
      <c s="6" r="C12" t="n">
        <v>3732</v>
      </c>
    </row>
    <row spans="1:3" r="13">
      <c s="4" r="A13" t="s">
        <v>459</v>
      </c>
    </row>
    <row spans="1:3" r="14">
      <c s="3" r="A14" t="s">
        <v>455</v>
      </c>
    </row>
    <row spans="1:3" r="15">
      <c s="4" r="A15" t="s">
        <v>38</v>
      </c>
      <c s="6" r="B15" t="n">
        <v>23</v>
      </c>
      <c s="6" r="C15" t="n">
        <v>6</v>
      </c>
    </row>
    <row spans="1:3" r="16">
      <c s="4" r="A16" t="s">
        <v>460</v>
      </c>
    </row>
    <row spans="1:3" r="17">
      <c s="3" r="A17" t="s">
        <v>455</v>
      </c>
    </row>
    <row spans="1:3" r="18">
      <c s="4" r="A18" t="s">
        <v>38</v>
      </c>
      <c s="8" r="B18" t="n">
        <v>3</v>
      </c>
      <c s="8" r="C18" t="n">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32</v>
      </c>
    </row>
    <row spans="1:3" r="2">
      <c s="3" r="A2" t="s">
        <v>455</v>
      </c>
    </row>
    <row spans="1:3" r="3">
      <c s="4" r="A3" t="s">
        <v>55</v>
      </c>
      <c s="8" r="B3" t="n">
        <v>132</v>
      </c>
      <c s="8" r="C3" t="n">
        <v>130</v>
      </c>
    </row>
    <row spans="1:3" r="4">
      <c s="4" r="A4" t="s">
        <v>459</v>
      </c>
    </row>
    <row spans="1:3" r="5">
      <c s="3" r="A5" t="s">
        <v>455</v>
      </c>
    </row>
    <row spans="1:3" r="6">
      <c s="4" r="A6" t="s">
        <v>55</v>
      </c>
      <c s="8" r="B6" t="n">
        <v>132</v>
      </c>
      <c s="8" r="C6" t="n">
        <v>1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2</v>
      </c>
      <c s="2" r="B1" t="s">
        <v>1</v>
      </c>
    </row>
    <row spans="1:4" r="2">
      <c s="2" r="B2" t="s">
        <v>2</v>
      </c>
      <c s="2" r="C2" t="s">
        <v>32</v>
      </c>
      <c s="2" r="D2" t="s">
        <v>83</v>
      </c>
    </row>
    <row spans="1:4" r="3">
      <c s="3" r="A3" t="s">
        <v>455</v>
      </c>
    </row>
    <row spans="1:4" r="4">
      <c s="4" r="A4" t="s">
        <v>463</v>
      </c>
      <c s="8" r="B4" t="n">
        <v>12161</v>
      </c>
      <c s="8" r="C4" t="n">
        <v>5220</v>
      </c>
      <c s="8" r="D4" t="n">
        <v>2329</v>
      </c>
    </row>
    <row spans="1:4" r="5">
      <c s="4" r="A5" t="s">
        <v>457</v>
      </c>
    </row>
    <row spans="1:4" r="6">
      <c s="3" r="A6" t="s">
        <v>455</v>
      </c>
    </row>
    <row spans="1:4" r="7">
      <c s="4" r="A7" t="s">
        <v>463</v>
      </c>
      <c s="6" r="B7" t="n">
        <v>8</v>
      </c>
      <c s="6" r="C7" t="n">
        <v>9</v>
      </c>
      <c s="6" r="D7" t="n">
        <v>8</v>
      </c>
    </row>
    <row spans="1:4" r="8">
      <c s="4" r="A8" t="s">
        <v>458</v>
      </c>
    </row>
    <row spans="1:4" r="9">
      <c s="3" r="A9" t="s">
        <v>455</v>
      </c>
    </row>
    <row spans="1:4" r="10">
      <c s="4" r="A10" t="s">
        <v>463</v>
      </c>
      <c s="6" r="B10" t="n">
        <v>11867</v>
      </c>
      <c s="6" r="C10" t="n">
        <v>4651</v>
      </c>
      <c s="6" r="D10" t="n">
        <v>1780</v>
      </c>
    </row>
    <row spans="1:4" r="11">
      <c s="4" r="A11" t="s">
        <v>464</v>
      </c>
    </row>
    <row spans="1:4" r="12">
      <c s="3" r="A12" t="s">
        <v>455</v>
      </c>
    </row>
    <row spans="1:4" r="13">
      <c s="4" r="A13" t="s">
        <v>463</v>
      </c>
      <c s="6" r="B13" t="n">
        <v>2</v>
      </c>
      <c s="6" r="C13" t="n">
        <v>0</v>
      </c>
      <c s="6" r="D13" t="n">
        <v>0</v>
      </c>
    </row>
    <row spans="1:4" r="14">
      <c s="4" r="A14" t="s">
        <v>460</v>
      </c>
    </row>
    <row spans="1:4" r="15">
      <c s="3" r="A15" t="s">
        <v>455</v>
      </c>
    </row>
    <row spans="1:4" r="16">
      <c s="4" r="A16" t="s">
        <v>463</v>
      </c>
      <c s="6" r="B16" t="n">
        <v>260</v>
      </c>
      <c s="6" r="C16" t="n">
        <v>535</v>
      </c>
      <c s="6" r="D16" t="n">
        <v>524</v>
      </c>
    </row>
    <row spans="1:4" r="17">
      <c s="4" r="A17" t="s">
        <v>459</v>
      </c>
    </row>
    <row spans="1:4" r="18">
      <c s="3" r="A18" t="s">
        <v>455</v>
      </c>
    </row>
    <row spans="1:4" r="19">
      <c s="4" r="A19" t="s">
        <v>463</v>
      </c>
      <c s="8" r="B19" t="n">
        <v>24</v>
      </c>
      <c s="8" r="C19" t="n">
        <v>25</v>
      </c>
      <c s="8" r="D19"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5</v>
      </c>
      <c s="2" r="B1" t="s">
        <v>1</v>
      </c>
    </row>
    <row spans="1:4" r="2">
      <c s="2" r="B2" t="s">
        <v>2</v>
      </c>
      <c s="2" r="C2" t="s">
        <v>32</v>
      </c>
      <c s="2" r="D2" t="s">
        <v>83</v>
      </c>
    </row>
    <row spans="1:4" r="3">
      <c s="4" r="A3" t="s">
        <v>459</v>
      </c>
    </row>
    <row spans="1:4" r="4">
      <c s="3" r="A4" t="s">
        <v>455</v>
      </c>
    </row>
    <row spans="1:4" r="5">
      <c s="4" r="A5" t="s">
        <v>466</v>
      </c>
      <c s="8" r="B5" t="n">
        <v>462</v>
      </c>
      <c s="8" r="C5" t="n">
        <v>460</v>
      </c>
      <c s="8" r="D5" t="n">
        <v>4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467</v>
      </c>
      <c s="2" r="B1" t="s">
        <v>435</v>
      </c>
    </row>
    <row spans="1:2" r="2">
      <c s="4" r="A2" t="s">
        <v>456</v>
      </c>
    </row>
    <row spans="1:2" r="3">
      <c s="3" r="A3" t="s">
        <v>455</v>
      </c>
    </row>
    <row spans="1:2" r="4">
      <c s="4" r="A4" t="s">
        <v>468</v>
      </c>
      <c s="7" r="B4" t="n">
        <v>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32</v>
      </c>
    </row>
    <row spans="1:3" r="2">
      <c s="3" r="A2" t="s">
        <v>201</v>
      </c>
    </row>
    <row spans="1:3" r="3">
      <c s="4" r="A3" t="s">
        <v>470</v>
      </c>
      <c s="8" r="B3" t="n">
        <v>10862</v>
      </c>
      <c s="8" r="C3" t="n">
        <v>8544</v>
      </c>
    </row>
    <row spans="1:3" r="4">
      <c s="4" r="A4" t="s">
        <v>471</v>
      </c>
      <c s="6" r="B4" t="n">
        <v>7994</v>
      </c>
      <c s="6" r="C4" t="n">
        <v>5056</v>
      </c>
    </row>
    <row spans="1:3" r="5">
      <c s="4" r="A5" t="s">
        <v>472</v>
      </c>
      <c s="6" r="B5" t="n">
        <v>2183</v>
      </c>
      <c s="6" r="C5" t="n">
        <v>4086</v>
      </c>
    </row>
    <row spans="1:3" r="6">
      <c s="4" r="A6" t="s">
        <v>473</v>
      </c>
      <c s="6" r="B6" t="n">
        <v>4227</v>
      </c>
      <c s="6" r="C6" t="n">
        <v>3586</v>
      </c>
    </row>
    <row spans="1:3" r="7">
      <c s="4" r="A7" t="s">
        <v>145</v>
      </c>
      <c s="6" r="B7" t="n">
        <v>5409</v>
      </c>
      <c s="6" r="C7" t="n">
        <v>5740</v>
      </c>
    </row>
    <row spans="1:3" r="8">
      <c s="4" r="A8" t="s">
        <v>121</v>
      </c>
      <c s="8" r="B8" t="n">
        <v>30675</v>
      </c>
      <c s="8" r="C8" t="n">
        <v>270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74</v>
      </c>
      <c s="2" r="B1" t="s">
        <v>2</v>
      </c>
      <c s="2" r="C1" t="s">
        <v>32</v>
      </c>
    </row>
    <row spans="1:3" r="2">
      <c s="3" r="A2" t="s">
        <v>391</v>
      </c>
    </row>
    <row spans="1:3" r="3">
      <c s="4" r="A3" t="s">
        <v>475</v>
      </c>
      <c s="8" r="B3" t="n">
        <v>167527</v>
      </c>
      <c s="8" r="C3" t="n">
        <v>167866</v>
      </c>
    </row>
    <row spans="1:3" r="4">
      <c s="4" r="A4" t="s">
        <v>476</v>
      </c>
      <c s="6" r="B4" t="n">
        <v>80219</v>
      </c>
      <c s="6" r="C4" t="n">
        <v>75172</v>
      </c>
    </row>
    <row spans="1:3" r="5">
      <c s="4" r="A5" t="s">
        <v>282</v>
      </c>
      <c s="6" r="B5" t="n">
        <v>206877</v>
      </c>
      <c s="6" r="C5" t="n">
        <v>94391</v>
      </c>
    </row>
    <row spans="1:3" r="6">
      <c s="4" r="A6" t="s">
        <v>44</v>
      </c>
      <c s="6" r="B6" t="n">
        <v>294185</v>
      </c>
      <c s="6" r="C6" t="n">
        <v>187085</v>
      </c>
    </row>
    <row spans="1:3" r="7">
      <c s="4" r="A7" t="s">
        <v>477</v>
      </c>
    </row>
    <row spans="1:3" r="8">
      <c s="3" r="A8" t="s">
        <v>391</v>
      </c>
    </row>
    <row spans="1:3" r="9">
      <c s="4" r="A9" t="s">
        <v>475</v>
      </c>
      <c s="6" r="B9" t="n">
        <v>1914</v>
      </c>
      <c s="6" r="C9" t="n">
        <v>1447</v>
      </c>
    </row>
    <row spans="1:3" r="10">
      <c s="4" r="A10" t="s">
        <v>478</v>
      </c>
    </row>
    <row spans="1:3" r="11">
      <c s="3" r="A11" t="s">
        <v>391</v>
      </c>
    </row>
    <row spans="1:3" r="12">
      <c s="4" r="A12" t="s">
        <v>475</v>
      </c>
      <c s="6" r="B12" t="n">
        <v>5469</v>
      </c>
      <c s="6" r="C12" t="n">
        <v>5753</v>
      </c>
    </row>
    <row spans="1:3" r="13">
      <c s="4" r="A13" t="s">
        <v>476</v>
      </c>
      <c s="6" r="B13" t="n">
        <v>1111</v>
      </c>
      <c s="6" r="C13" t="n">
        <v>992</v>
      </c>
    </row>
    <row spans="1:3" r="14">
      <c s="4" r="A14" t="s">
        <v>479</v>
      </c>
    </row>
    <row spans="1:3" r="15">
      <c s="3" r="A15" t="s">
        <v>391</v>
      </c>
    </row>
    <row spans="1:3" r="16">
      <c s="4" r="A16" t="s">
        <v>475</v>
      </c>
      <c s="6" r="B16" t="n">
        <v>79984</v>
      </c>
      <c s="6" r="C16" t="n">
        <v>80013</v>
      </c>
    </row>
    <row spans="1:3" r="17">
      <c s="4" r="A17" t="s">
        <v>476</v>
      </c>
      <c s="6" r="B17" t="n">
        <v>20780</v>
      </c>
      <c s="6" r="C17" t="n">
        <v>17790</v>
      </c>
    </row>
    <row spans="1:3" r="18">
      <c s="4" r="A18" t="s">
        <v>480</v>
      </c>
    </row>
    <row spans="1:3" r="19">
      <c s="3" r="A19" t="s">
        <v>391</v>
      </c>
    </row>
    <row spans="1:3" r="20">
      <c s="4" r="A20" t="s">
        <v>475</v>
      </c>
      <c s="6" r="B20" t="n">
        <v>64584</v>
      </c>
      <c s="6" r="C20" t="n">
        <v>65790</v>
      </c>
    </row>
    <row spans="1:3" r="21">
      <c s="4" r="A21" t="s">
        <v>476</v>
      </c>
      <c s="6" r="B21" t="n">
        <v>45879</v>
      </c>
      <c s="6" r="C21" t="n">
        <v>44193</v>
      </c>
    </row>
    <row spans="1:3" r="22">
      <c s="4" r="A22" t="s">
        <v>481</v>
      </c>
    </row>
    <row spans="1:3" r="23">
      <c s="3" r="A23" t="s">
        <v>391</v>
      </c>
    </row>
    <row spans="1:3" r="24">
      <c s="4" r="A24" t="s">
        <v>475</v>
      </c>
      <c s="6" r="B24" t="n">
        <v>11973</v>
      </c>
      <c s="6" r="C24" t="n">
        <v>11146</v>
      </c>
    </row>
    <row spans="1:3" r="25">
      <c s="4" r="A25" t="s">
        <v>476</v>
      </c>
      <c s="6" r="B25" t="n">
        <v>9672</v>
      </c>
      <c s="6" r="C25" t="n">
        <v>9599</v>
      </c>
    </row>
    <row spans="1:3" r="26">
      <c s="4" r="A26" t="s">
        <v>403</v>
      </c>
    </row>
    <row spans="1:3" r="27">
      <c s="3" r="A27" t="s">
        <v>391</v>
      </c>
    </row>
    <row spans="1:3" r="28">
      <c s="4" r="A28" t="s">
        <v>475</v>
      </c>
      <c s="6" r="B28" t="n">
        <v>2460</v>
      </c>
      <c s="6" r="C28" t="n">
        <v>2577</v>
      </c>
    </row>
    <row spans="1:3" r="29">
      <c s="4" r="A29" t="s">
        <v>476</v>
      </c>
      <c s="6" r="B29" t="n">
        <v>1920</v>
      </c>
      <c s="6" r="C29" t="n">
        <v>1834</v>
      </c>
    </row>
    <row spans="1:3" r="30">
      <c s="4" r="A30" t="s">
        <v>404</v>
      </c>
    </row>
    <row spans="1:3" r="31">
      <c s="3" r="A31" t="s">
        <v>391</v>
      </c>
    </row>
    <row spans="1:3" r="32">
      <c s="4" r="A32" t="s">
        <v>475</v>
      </c>
      <c s="6" r="B32" t="n">
        <v>1143</v>
      </c>
      <c s="6" r="C32" t="n">
        <v>1140</v>
      </c>
    </row>
    <row spans="1:3" r="33">
      <c s="4" r="A33" t="s">
        <v>476</v>
      </c>
      <c s="8" r="B33" t="n">
        <v>857</v>
      </c>
      <c s="8" r="C33" t="n">
        <v>7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82</v>
      </c>
      <c s="2" r="B1" t="s">
        <v>1</v>
      </c>
    </row>
    <row spans="1:4" r="2">
      <c s="2" r="B2" t="s">
        <v>2</v>
      </c>
      <c s="2" r="C2" t="s">
        <v>32</v>
      </c>
      <c s="2" r="D2" t="s">
        <v>83</v>
      </c>
    </row>
    <row spans="1:4" r="3">
      <c s="3" r="A3" t="s">
        <v>204</v>
      </c>
    </row>
    <row spans="1:4" r="4">
      <c s="4" r="A4" t="s">
        <v>483</v>
      </c>
      <c s="7" r="B4" t="n">
        <v>9.300000000000001</v>
      </c>
      <c s="7" r="C4" t="n">
        <v>15.2</v>
      </c>
      <c s="7" r="D4" t="n">
        <v>1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32</v>
      </c>
    </row>
    <row spans="1:3" r="2">
      <c s="3" r="A2" t="s">
        <v>207</v>
      </c>
    </row>
    <row spans="1:3" r="3">
      <c s="4" r="A3" t="s">
        <v>485</v>
      </c>
      <c s="8" r="B3" t="n">
        <v>9919</v>
      </c>
      <c s="8" r="C3" t="n">
        <v>9896</v>
      </c>
    </row>
    <row spans="1:3" r="4">
      <c s="4" r="A4" t="s">
        <v>486</v>
      </c>
      <c s="6" r="B4" t="n">
        <v>1378</v>
      </c>
      <c s="6" r="C4" t="n">
        <v>1239</v>
      </c>
    </row>
    <row spans="1:3" r="5">
      <c s="4" r="A5" t="s">
        <v>45</v>
      </c>
      <c s="8" r="B5" t="n">
        <v>8541</v>
      </c>
      <c s="8" r="C5" t="n">
        <v>86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2</v>
      </c>
      <c s="2" r="D2" t="s">
        <v>83</v>
      </c>
    </row>
    <row spans="1:4" r="3">
      <c s="3" r="A3" t="s">
        <v>139</v>
      </c>
    </row>
    <row spans="1:4" r="4">
      <c s="4" r="A4" t="s">
        <v>103</v>
      </c>
      <c s="8" r="B4" t="n">
        <v>20961</v>
      </c>
      <c s="8" r="C4" t="n">
        <v>72031</v>
      </c>
      <c s="8" r="D4" t="n">
        <v>30348</v>
      </c>
    </row>
    <row spans="1:4" r="5">
      <c s="3" r="A5" t="s">
        <v>140</v>
      </c>
    </row>
    <row spans="1:4" r="6">
      <c s="4" r="A6" t="s">
        <v>141</v>
      </c>
      <c s="6" r="B6" t="n">
        <v>9514</v>
      </c>
      <c s="6" r="C6" t="n">
        <v>15210</v>
      </c>
      <c s="6" r="D6" t="n">
        <v>15356</v>
      </c>
    </row>
    <row spans="1:4" r="7">
      <c s="4" r="A7" t="s">
        <v>142</v>
      </c>
      <c s="6" r="B7" t="n">
        <v>-1360</v>
      </c>
      <c s="6" r="C7" t="n">
        <v>-2179</v>
      </c>
      <c s="6" r="D7" t="n">
        <v>-3193</v>
      </c>
    </row>
    <row spans="1:4" r="8">
      <c s="4" r="A8" t="s">
        <v>143</v>
      </c>
      <c s="6" r="B8" t="n">
        <v>8762</v>
      </c>
      <c s="6" r="C8" t="n">
        <v>9682</v>
      </c>
      <c s="6" r="D8" t="n">
        <v>6487</v>
      </c>
    </row>
    <row spans="1:4" r="9">
      <c s="4" r="A9" t="s">
        <v>92</v>
      </c>
      <c s="6" r="B9" t="n">
        <v>0</v>
      </c>
      <c s="6" r="C9" t="n">
        <v>5845</v>
      </c>
      <c s="6" r="D9" t="n">
        <v>1040</v>
      </c>
    </row>
    <row spans="1:4" r="10">
      <c s="4" r="A10" t="s">
        <v>144</v>
      </c>
      <c s="6" r="B10" t="n">
        <v>-7250</v>
      </c>
      <c s="6" r="C10" t="n">
        <v>-11300</v>
      </c>
      <c s="6" r="D10" t="n">
        <v>0</v>
      </c>
    </row>
    <row spans="1:4" r="11">
      <c s="4" r="A11" t="s">
        <v>93</v>
      </c>
      <c s="6" r="B11" t="n">
        <v>0</v>
      </c>
      <c s="6" r="C11" t="n">
        <v>-15294</v>
      </c>
      <c s="6" r="D11" t="n">
        <v>-367</v>
      </c>
    </row>
    <row spans="1:4" r="12">
      <c s="4" r="A12" t="s">
        <v>94</v>
      </c>
      <c s="6" r="B12" t="n">
        <v>3721</v>
      </c>
      <c s="6" r="C12" t="n">
        <v>0</v>
      </c>
      <c s="6" r="D12" t="n">
        <v>0</v>
      </c>
    </row>
    <row spans="1:4" r="13">
      <c s="4" r="A13" t="s">
        <v>145</v>
      </c>
      <c s="6" r="B13" t="n">
        <v>70</v>
      </c>
      <c s="6" r="C13" t="n">
        <v>-825</v>
      </c>
      <c s="6" r="D13" t="n">
        <v>35</v>
      </c>
    </row>
    <row spans="1:4" r="14">
      <c s="3" r="A14" t="s">
        <v>146</v>
      </c>
    </row>
    <row spans="1:4" r="15">
      <c s="4" r="A15" t="s">
        <v>147</v>
      </c>
      <c s="6" r="B15" t="n">
        <v>-13727</v>
      </c>
      <c s="6" r="C15" t="n">
        <v>-380</v>
      </c>
      <c s="6" r="D15" t="n">
        <v>16045</v>
      </c>
    </row>
    <row spans="1:4" r="16">
      <c s="4" r="A16" t="s">
        <v>37</v>
      </c>
      <c s="6" r="B16" t="n">
        <v>-24201</v>
      </c>
      <c s="6" r="C16" t="n">
        <v>-18219</v>
      </c>
      <c s="6" r="D16" t="n">
        <v>-1243</v>
      </c>
    </row>
    <row spans="1:4" r="17">
      <c s="4" r="A17" t="s">
        <v>38</v>
      </c>
      <c s="6" r="B17" t="n">
        <v>-3173</v>
      </c>
      <c s="6" r="C17" t="n">
        <v>-223</v>
      </c>
      <c s="6" r="D17" t="n">
        <v>-444</v>
      </c>
    </row>
    <row spans="1:4" r="18">
      <c s="4" r="A18" t="s">
        <v>148</v>
      </c>
      <c s="6" r="B18" t="n">
        <v>-518</v>
      </c>
      <c s="6" r="C18" t="n">
        <v>204</v>
      </c>
      <c s="6" r="D18" t="n">
        <v>-181</v>
      </c>
    </row>
    <row spans="1:4" r="19">
      <c s="4" r="A19" t="s">
        <v>41</v>
      </c>
      <c s="6" r="B19" t="n">
        <v>-9032</v>
      </c>
      <c s="6" r="C19" t="n">
        <v>6000</v>
      </c>
      <c s="6" r="D19" t="n">
        <v>-2963</v>
      </c>
    </row>
    <row spans="1:4" r="20">
      <c s="4" r="A20" t="s">
        <v>53</v>
      </c>
      <c s="6" r="B20" t="n">
        <v>27824</v>
      </c>
      <c s="6" r="C20" t="n">
        <v>8540</v>
      </c>
      <c s="6" r="D20" t="n">
        <v>-8729</v>
      </c>
    </row>
    <row spans="1:4" r="21">
      <c s="4" r="A21" t="s">
        <v>55</v>
      </c>
      <c s="6" r="B21" t="n">
        <v>8</v>
      </c>
      <c s="6" r="C21" t="n">
        <v>-1426</v>
      </c>
      <c s="6" r="D21" t="n">
        <v>-301</v>
      </c>
    </row>
    <row spans="1:4" r="22">
      <c s="4" r="A22" t="s">
        <v>56</v>
      </c>
      <c s="6" r="B22" t="n">
        <v>11479</v>
      </c>
      <c s="6" r="C22" t="n">
        <v>-834</v>
      </c>
      <c s="6" r="D22" t="n">
        <v>2488</v>
      </c>
    </row>
    <row spans="1:4" r="23">
      <c s="4" r="A23" t="s">
        <v>149</v>
      </c>
      <c s="6" r="B23" t="n">
        <v>1417</v>
      </c>
      <c s="6" r="C23" t="n">
        <v>-1671</v>
      </c>
      <c s="6" r="D23" t="n">
        <v>-239</v>
      </c>
    </row>
    <row spans="1:4" r="24">
      <c s="4" r="A24" t="s">
        <v>57</v>
      </c>
      <c s="6" r="B24" t="n">
        <v>3778</v>
      </c>
      <c s="6" r="C24" t="n">
        <v>-1661</v>
      </c>
      <c s="6" r="D24" t="n">
        <v>-7753</v>
      </c>
    </row>
    <row spans="1:4" r="25">
      <c s="4" r="A25" t="s">
        <v>150</v>
      </c>
      <c s="6" r="B25" t="n">
        <v>1389</v>
      </c>
      <c s="6" r="C25" t="n">
        <v>-971</v>
      </c>
      <c s="6" r="D25" t="n">
        <v>-161</v>
      </c>
    </row>
    <row spans="1:4" r="26">
      <c s="4" r="A26" t="s">
        <v>151</v>
      </c>
      <c s="6" r="B26" t="n">
        <v>29662</v>
      </c>
      <c s="6" r="C26" t="n">
        <v>62529</v>
      </c>
      <c s="6" r="D26" t="n">
        <v>46225</v>
      </c>
    </row>
    <row spans="1:4" r="27">
      <c s="3" r="A27" t="s">
        <v>152</v>
      </c>
    </row>
    <row spans="1:4" r="28">
      <c s="4" r="A28" t="s">
        <v>153</v>
      </c>
      <c s="6" r="B28" t="n">
        <v>-103811</v>
      </c>
      <c s="6" r="C28" t="n">
        <v>-89344</v>
      </c>
      <c s="6" r="D28" t="n">
        <v>-29582</v>
      </c>
    </row>
    <row spans="1:4" r="29">
      <c s="4" r="A29" t="s">
        <v>154</v>
      </c>
      <c s="6" r="B29" t="n">
        <v>-1486</v>
      </c>
      <c s="6" r="C29" t="n">
        <v>0</v>
      </c>
      <c s="6" r="D29" t="n">
        <v>0</v>
      </c>
    </row>
    <row spans="1:4" r="30">
      <c s="4" r="A30" t="s">
        <v>155</v>
      </c>
      <c s="6" r="B30" t="n">
        <v>6801</v>
      </c>
      <c s="6" r="C30" t="n">
        <v>-56753</v>
      </c>
      <c s="6" r="D30" t="n">
        <v>-57861</v>
      </c>
    </row>
    <row spans="1:4" r="31">
      <c s="4" r="A31" t="s">
        <v>156</v>
      </c>
      <c s="6" r="B31" t="n">
        <v>19</v>
      </c>
      <c s="6" r="C31" t="n">
        <v>380</v>
      </c>
      <c s="6" r="D31" t="n">
        <v>111</v>
      </c>
    </row>
    <row spans="1:4" r="32">
      <c s="4" r="A32" t="s">
        <v>157</v>
      </c>
      <c s="6" r="B32" t="n">
        <v>9353</v>
      </c>
      <c s="6" r="C32" t="n">
        <v>22411</v>
      </c>
      <c s="6" r="D32" t="n">
        <v>633</v>
      </c>
    </row>
    <row spans="1:4" r="33">
      <c s="4" r="A33" t="s">
        <v>158</v>
      </c>
      <c s="6" r="B33" t="n">
        <v>-9809</v>
      </c>
      <c s="6" r="C33" t="n">
        <v>0</v>
      </c>
      <c s="6" r="D33" t="n">
        <v>0</v>
      </c>
    </row>
    <row spans="1:4" r="34">
      <c s="4" r="A34" t="s">
        <v>159</v>
      </c>
      <c s="6" r="B34" t="n">
        <v>-3074</v>
      </c>
      <c s="6" r="C34" t="n">
        <v>0</v>
      </c>
      <c s="6" r="D34" t="n">
        <v>0</v>
      </c>
    </row>
    <row spans="1:4" r="35">
      <c s="4" r="A35" t="s">
        <v>160</v>
      </c>
      <c s="6" r="B35" t="n">
        <v>-102007</v>
      </c>
      <c s="6" r="C35" t="n">
        <v>-123306</v>
      </c>
      <c s="6" r="D35" t="n">
        <v>-86699</v>
      </c>
    </row>
    <row spans="1:4" r="36">
      <c s="3" r="A36" t="s">
        <v>161</v>
      </c>
    </row>
    <row spans="1:4" r="37">
      <c s="4" r="A37" t="s">
        <v>162</v>
      </c>
      <c s="6" r="B37" t="n">
        <v>148869</v>
      </c>
      <c s="6" r="C37" t="n">
        <v>212911</v>
      </c>
      <c s="6" r="D37" t="n">
        <v>181315</v>
      </c>
    </row>
    <row spans="1:4" r="38">
      <c s="4" r="A38" t="s">
        <v>163</v>
      </c>
      <c s="6" r="B38" t="n">
        <v>-197760</v>
      </c>
      <c s="6" r="C38" t="n">
        <v>-183175</v>
      </c>
      <c s="6" r="D38" t="n">
        <v>-194730</v>
      </c>
    </row>
    <row spans="1:4" r="39">
      <c s="4" r="A39" t="s">
        <v>164</v>
      </c>
      <c s="6" r="B39" t="n">
        <v>292811</v>
      </c>
      <c s="6" r="C39" t="n">
        <v>167502</v>
      </c>
      <c s="6" r="D39" t="n">
        <v>176919</v>
      </c>
    </row>
    <row spans="1:4" r="40">
      <c s="4" r="A40" t="s">
        <v>165</v>
      </c>
      <c s="6" r="B40" t="n">
        <v>-148996</v>
      </c>
      <c s="6" r="C40" t="n">
        <v>-139364</v>
      </c>
      <c s="6" r="D40" t="n">
        <v>-111890</v>
      </c>
    </row>
    <row spans="1:4" r="41">
      <c s="4" r="A41" t="s">
        <v>166</v>
      </c>
      <c s="6" r="B41" t="n">
        <v>-626</v>
      </c>
      <c s="6" r="C41" t="n">
        <v>-682</v>
      </c>
      <c s="6" r="D41" t="n">
        <v>-842</v>
      </c>
    </row>
    <row spans="1:4" r="42">
      <c s="4" r="A42" t="s">
        <v>167</v>
      </c>
      <c s="6" r="B42" t="n">
        <v>-2997</v>
      </c>
      <c s="6" r="C42" t="n">
        <v>0</v>
      </c>
      <c s="6" r="D42" t="n">
        <v>0</v>
      </c>
    </row>
    <row spans="1:4" r="43">
      <c s="4" r="A43" t="s">
        <v>168</v>
      </c>
      <c s="6" r="B43" t="n">
        <v>91301</v>
      </c>
      <c s="6" r="C43" t="n">
        <v>57192</v>
      </c>
      <c s="6" r="D43" t="n">
        <v>50772</v>
      </c>
    </row>
    <row spans="1:4" r="44">
      <c s="4" r="A44" t="s">
        <v>169</v>
      </c>
      <c s="6" r="B44" t="n">
        <v>-1460</v>
      </c>
      <c s="6" r="C44" t="n">
        <v>-2159</v>
      </c>
      <c s="6" r="D44" t="n">
        <v>1567</v>
      </c>
    </row>
    <row spans="1:4" r="45">
      <c s="4" r="A45" t="s">
        <v>170</v>
      </c>
      <c s="6" r="B45" t="n">
        <v>17496</v>
      </c>
      <c s="6" r="C45" t="n">
        <v>-5744</v>
      </c>
      <c s="6" r="D45" t="n">
        <v>11865</v>
      </c>
    </row>
    <row spans="1:4" r="46">
      <c s="4" r="A46" t="s">
        <v>171</v>
      </c>
      <c s="6" r="B46" t="n">
        <v>85171</v>
      </c>
      <c s="6" r="C46" t="n">
        <v>90915</v>
      </c>
      <c s="6" r="D46" t="n">
        <v>79050</v>
      </c>
    </row>
    <row spans="1:4" r="47">
      <c s="4" r="A47" t="s">
        <v>172</v>
      </c>
      <c s="6" r="B47" t="n">
        <v>102667</v>
      </c>
      <c s="6" r="C47" t="n">
        <v>85171</v>
      </c>
      <c s="6" r="D47" t="n">
        <v>90915</v>
      </c>
    </row>
    <row spans="1:4" r="48">
      <c s="3" r="A48" t="s">
        <v>173</v>
      </c>
    </row>
    <row spans="1:4" r="49">
      <c s="4" r="A49" t="s">
        <v>174</v>
      </c>
      <c s="6" r="B49" t="n">
        <v>13442</v>
      </c>
      <c s="6" r="C49" t="n">
        <v>13163</v>
      </c>
      <c s="6" r="D49" t="n">
        <v>17323</v>
      </c>
    </row>
    <row spans="1:4" r="50">
      <c s="4" r="A50" t="s">
        <v>175</v>
      </c>
      <c s="6" r="B50" t="n">
        <v>12540</v>
      </c>
      <c s="6" r="C50" t="n">
        <v>5686</v>
      </c>
      <c s="6" r="D50" t="n">
        <v>499</v>
      </c>
    </row>
    <row spans="1:4" r="51">
      <c s="3" r="A51" t="s">
        <v>176</v>
      </c>
    </row>
    <row spans="1:4" r="52">
      <c s="4" r="A52" t="s">
        <v>177</v>
      </c>
      <c s="6" r="B52" t="n">
        <v>18279</v>
      </c>
      <c s="6" r="C52" t="n">
        <v>9474</v>
      </c>
      <c s="6" r="D52" t="n">
        <v>5442</v>
      </c>
    </row>
    <row spans="1:4" r="53">
      <c s="4" r="A53" t="s">
        <v>178</v>
      </c>
      <c s="8" r="B53" t="n">
        <v>1161</v>
      </c>
      <c s="8" r="C53" t="n">
        <v>6726</v>
      </c>
      <c s="8" r="D53"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487</v>
      </c>
      <c s="2" r="B1" t="s">
        <v>1</v>
      </c>
    </row>
    <row spans="1:4" r="2">
      <c s="2" r="B2" t="s">
        <v>2</v>
      </c>
      <c s="2" r="C2" t="s">
        <v>32</v>
      </c>
      <c s="2" r="D2" t="s">
        <v>83</v>
      </c>
    </row>
    <row spans="1:4" r="3">
      <c s="4" r="A3" t="s">
        <v>488</v>
      </c>
      <c s="8" r="B3" t="n">
        <v>205000</v>
      </c>
      <c s="8" r="C3" t="n">
        <v>217000</v>
      </c>
      <c s="8" r="D3" t="n">
        <v>258000</v>
      </c>
    </row>
    <row spans="1:4" r="4">
      <c s="4" r="A4" t="s">
        <v>489</v>
      </c>
    </row>
    <row spans="1:4" r="5">
      <c s="4" r="A5" t="s">
        <v>490</v>
      </c>
      <c s="4" r="B5" t="s">
        <v>491</v>
      </c>
    </row>
    <row spans="1:4" r="6">
      <c s="4" r="A6" t="s">
        <v>492</v>
      </c>
    </row>
    <row spans="1:4" r="7">
      <c s="4" r="A7" t="s">
        <v>490</v>
      </c>
      <c s="4" r="B7" t="s">
        <v>4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32</v>
      </c>
    </row>
    <row spans="1:3" r="2">
      <c s="4" r="A2" t="s">
        <v>495</v>
      </c>
    </row>
    <row spans="1:3" r="3">
      <c s="3" r="A3" t="s">
        <v>496</v>
      </c>
    </row>
    <row spans="1:3" r="4">
      <c s="4" r="A4" t="s">
        <v>497</v>
      </c>
      <c s="8" r="B4" t="n">
        <v>2661</v>
      </c>
      <c s="8" r="C4" t="n">
        <v>25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98</v>
      </c>
      <c s="2" r="B1" t="s">
        <v>2</v>
      </c>
      <c s="2" r="C1" t="s">
        <v>32</v>
      </c>
    </row>
    <row spans="1:3" r="2">
      <c s="4" r="A2" t="s">
        <v>499</v>
      </c>
    </row>
    <row spans="1:3" r="3">
      <c s="3" r="A3" t="s">
        <v>496</v>
      </c>
    </row>
    <row spans="1:3" r="4">
      <c s="4" r="A4" t="s">
        <v>500</v>
      </c>
      <c s="8" r="B4" t="n">
        <v>2600000</v>
      </c>
      <c s="8" r="C4" t="n">
        <v>2500000</v>
      </c>
    </row>
    <row spans="1:3" r="5">
      <c s="4" r="A5" t="s">
        <v>430</v>
      </c>
    </row>
    <row spans="1:3" r="6">
      <c s="3" r="A6" t="s">
        <v>496</v>
      </c>
    </row>
    <row spans="1:3" r="7">
      <c s="4" r="A7" t="s">
        <v>500</v>
      </c>
      <c s="8" r="B7" t="n">
        <v>93000</v>
      </c>
      <c s="8" r="C7" t="n">
        <v>98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0"/>
    <col customWidth="1" max="5" min="5" width="20"/>
    <col customWidth="1" max="6" min="6" width="21"/>
    <col customWidth="1" max="7" min="7" width="21"/>
  </cols>
  <sheetData>
    <row spans="1:7" r="1">
      <c s="1" r="A1" t="s">
        <v>501</v>
      </c>
      <c s="2" r="B1" t="s">
        <v>1</v>
      </c>
      <c r="D1" t="n"/>
      <c r="F1" t="n"/>
    </row>
    <row spans="1:7" r="2">
      <c s="2" r="B2" t="s">
        <v>435</v>
      </c>
      <c s="2" r="C2" t="s">
        <v>502</v>
      </c>
      <c s="2" r="D2" t="s">
        <v>503</v>
      </c>
      <c s="2" r="E2" t="s">
        <v>504</v>
      </c>
      <c s="2" r="F2" t="s">
        <v>436</v>
      </c>
      <c s="2" r="G2" t="s">
        <v>505</v>
      </c>
    </row>
    <row spans="1:7" r="3">
      <c s="3" r="A3" t="s">
        <v>506</v>
      </c>
    </row>
    <row spans="1:7" r="4">
      <c s="4" r="A4" t="s">
        <v>507</v>
      </c>
      <c s="8" r="B4" t="n">
        <v>9286</v>
      </c>
      <c s="8" r="F4" t="n">
        <v>0</v>
      </c>
    </row>
    <row spans="1:7" r="5">
      <c s="4" r="A5" t="s">
        <v>212</v>
      </c>
    </row>
    <row spans="1:7" r="6">
      <c s="3" r="A6" t="s">
        <v>506</v>
      </c>
    </row>
    <row spans="1:7" r="7">
      <c s="4" r="A7" t="s">
        <v>508</v>
      </c>
      <c s="4" r="B7" t="s">
        <v>509</v>
      </c>
    </row>
    <row spans="1:7" r="8">
      <c s="4" r="A8" t="s">
        <v>47</v>
      </c>
      <c s="11" r="C8" t="n">
        <v>27</v>
      </c>
      <c s="8" r="D8" t="n">
        <v>9300</v>
      </c>
      <c s="11" r="E8" t="n">
        <v>60</v>
      </c>
      <c s="11" r="G8" t="n">
        <v>60</v>
      </c>
    </row>
    <row spans="1:7" r="9">
      <c s="4" r="A9" t="s">
        <v>510</v>
      </c>
      <c s="4" r="B9" t="s">
        <v>511</v>
      </c>
      <c s="4" r="C9" t="s">
        <v>511</v>
      </c>
    </row>
    <row spans="1:7" r="10">
      <c s="4" r="A10" t="s">
        <v>512</v>
      </c>
      <c s="11" r="C10" t="n">
        <v>10</v>
      </c>
    </row>
    <row spans="1:7" r="11">
      <c s="4" r="A11" t="s">
        <v>513</v>
      </c>
      <c s="6" r="C11" t="n">
        <v>20</v>
      </c>
    </row>
    <row spans="1:7" r="12">
      <c s="4" r="A12" t="s">
        <v>514</v>
      </c>
      <c s="11" r="C12" t="n">
        <v>30</v>
      </c>
    </row>
  </sheetData>
  <mergeCells count="3">
    <mergeCell ref="A1:A2"/>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515</v>
      </c>
      <c s="2" r="B1" t="s">
        <v>516</v>
      </c>
      <c s="2" r="C1" t="s">
        <v>1</v>
      </c>
    </row>
    <row spans="1:3" r="2">
      <c s="2" r="B2" t="s">
        <v>517</v>
      </c>
      <c s="2" r="C2" t="s">
        <v>2</v>
      </c>
    </row>
    <row spans="1:3" r="3">
      <c s="3" r="A3" t="s">
        <v>216</v>
      </c>
    </row>
    <row spans="1:3" r="4">
      <c s="4" r="A4" t="s">
        <v>518</v>
      </c>
      <c s="7" r="C4" t="n">
        <v>3.2</v>
      </c>
    </row>
    <row spans="1:3" r="5">
      <c s="4" r="A5" t="s">
        <v>519</v>
      </c>
      <c s="4" r="B5" t="s">
        <v>520</v>
      </c>
      <c s="4" r="C5" t="s">
        <v>5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s="1" r="A1" t="s">
        <v>521</v>
      </c>
      <c s="2" r="B1" t="s">
        <v>435</v>
      </c>
      <c s="2" r="C1" t="s">
        <v>522</v>
      </c>
      <c s="2" r="D1" t="s">
        <v>502</v>
      </c>
      <c s="2" r="E1" t="s">
        <v>436</v>
      </c>
    </row>
    <row spans="1:5" r="2">
      <c s="3" r="A2" t="s">
        <v>219</v>
      </c>
    </row>
    <row spans="1:5" r="3">
      <c s="4" r="A3" t="s">
        <v>51</v>
      </c>
      <c s="8" r="B3" t="n">
        <v>95175</v>
      </c>
      <c s="8" r="E3" t="n">
        <v>145639</v>
      </c>
    </row>
    <row spans="1:5" r="4">
      <c s="4" r="A4" t="s">
        <v>52</v>
      </c>
      <c s="6" r="B4" t="n">
        <v>95504</v>
      </c>
      <c s="6" r="E4" t="n">
        <v>130426</v>
      </c>
    </row>
    <row spans="1:5" r="5">
      <c s="4" r="A5" t="s">
        <v>523</v>
      </c>
      <c s="6" r="B5" t="n">
        <v>190679</v>
      </c>
      <c s="6" r="E5" t="n">
        <v>276065</v>
      </c>
    </row>
    <row spans="1:5" r="6">
      <c s="4" r="A6" t="s">
        <v>524</v>
      </c>
      <c s="6" r="B6" t="n">
        <v>315512</v>
      </c>
      <c s="6" r="E6" t="n">
        <v>144627</v>
      </c>
    </row>
    <row spans="1:5" r="7">
      <c s="4" r="A7" t="s">
        <v>121</v>
      </c>
      <c s="8" r="B7" t="n">
        <v>506191</v>
      </c>
      <c s="12" r="C7" t="n">
        <v>159.2</v>
      </c>
      <c s="13" r="D7" t="n">
        <v>231.1</v>
      </c>
      <c s="8" r="E7" t="n">
        <v>4206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25</v>
      </c>
      <c s="2" r="B1" t="s">
        <v>2</v>
      </c>
      <c s="2" r="C1" t="s">
        <v>32</v>
      </c>
    </row>
    <row spans="1:3" r="2">
      <c s="3" r="A2" t="s">
        <v>526</v>
      </c>
    </row>
    <row spans="1:3" r="3">
      <c s="4" r="A3" t="s">
        <v>527</v>
      </c>
      <c s="8" r="B3" t="n">
        <v>411016</v>
      </c>
      <c s="8" r="C3" t="n">
        <v>275053</v>
      </c>
    </row>
    <row spans="1:3" r="4">
      <c s="4" r="A4" t="s">
        <v>528</v>
      </c>
    </row>
    <row spans="1:3" r="5">
      <c s="3" r="A5" t="s">
        <v>526</v>
      </c>
    </row>
    <row spans="1:3" r="6">
      <c s="4" r="A6" t="s">
        <v>527</v>
      </c>
      <c s="6" r="B6" t="n">
        <v>262514</v>
      </c>
      <c s="6" r="C6" t="n">
        <v>154393</v>
      </c>
    </row>
    <row spans="1:3" r="7">
      <c s="4" r="A7" t="s">
        <v>529</v>
      </c>
    </row>
    <row spans="1:3" r="8">
      <c s="3" r="A8" t="s">
        <v>526</v>
      </c>
    </row>
    <row spans="1:3" r="9">
      <c s="4" r="A9" t="s">
        <v>527</v>
      </c>
      <c s="6" r="B9" t="n">
        <v>47061</v>
      </c>
      <c s="6" r="C9" t="n">
        <v>93099</v>
      </c>
    </row>
    <row spans="1:3" r="10">
      <c s="4" r="A10" t="s">
        <v>530</v>
      </c>
    </row>
    <row spans="1:3" r="11">
      <c s="3" r="A11" t="s">
        <v>526</v>
      </c>
    </row>
    <row spans="1:3" r="12">
      <c s="4" r="A12" t="s">
        <v>527</v>
      </c>
      <c s="8" r="B12" t="n">
        <v>101441</v>
      </c>
      <c s="8" r="C12" t="n">
        <v>275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32</v>
      </c>
    </row>
    <row spans="1:3" r="2">
      <c s="3" r="A2" t="s">
        <v>219</v>
      </c>
    </row>
    <row spans="1:3" r="3">
      <c s="4" r="A3" t="s">
        <v>532</v>
      </c>
      <c s="8" r="B3" t="n">
        <v>95504</v>
      </c>
    </row>
    <row spans="1:3" r="4">
      <c s="4" r="A4" t="s">
        <v>533</v>
      </c>
      <c s="6" r="B4" t="n">
        <v>146052</v>
      </c>
    </row>
    <row spans="1:3" r="5">
      <c s="4" r="A5" t="s">
        <v>534</v>
      </c>
      <c s="6" r="B5" t="n">
        <v>109330</v>
      </c>
    </row>
    <row spans="1:3" r="6">
      <c s="4" r="A6" t="s">
        <v>535</v>
      </c>
      <c s="6" r="B6" t="n">
        <v>0</v>
      </c>
    </row>
    <row spans="1:3" r="7">
      <c s="4" r="A7" t="s">
        <v>536</v>
      </c>
      <c s="6" r="B7" t="n">
        <v>60130</v>
      </c>
    </row>
    <row spans="1:3" r="8">
      <c s="4" r="A8" t="s">
        <v>121</v>
      </c>
      <c s="8" r="B8" t="n">
        <v>411016</v>
      </c>
      <c s="8" r="C8" t="n">
        <v>2750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spans="1:6" r="1">
      <c s="1" r="A1" t="s">
        <v>537</v>
      </c>
      <c s="2" r="B1" t="s">
        <v>1</v>
      </c>
      <c r="E1" t="n"/>
    </row>
    <row spans="1:6" r="2">
      <c s="2" r="B2" t="s">
        <v>435</v>
      </c>
      <c s="2" r="C2" t="s">
        <v>436</v>
      </c>
      <c s="2" r="D2" t="s">
        <v>437</v>
      </c>
      <c s="2" r="E2" t="s">
        <v>522</v>
      </c>
      <c s="2" r="F2" t="s">
        <v>502</v>
      </c>
    </row>
    <row spans="1:6" r="3">
      <c s="3" r="A3" t="s">
        <v>526</v>
      </c>
    </row>
    <row spans="1:6" r="4">
      <c s="4" r="A4" t="s">
        <v>59</v>
      </c>
      <c s="8" r="B4" t="n">
        <v>411016</v>
      </c>
      <c s="8" r="C4" t="n">
        <v>275053</v>
      </c>
    </row>
    <row spans="1:6" r="5">
      <c s="4" r="A5" t="s">
        <v>538</v>
      </c>
      <c s="4" r="B5" t="s">
        <v>539</v>
      </c>
      <c s="4" r="C5" t="s">
        <v>540</v>
      </c>
      <c s="4" r="E5" t="s">
        <v>539</v>
      </c>
      <c s="4" r="F5" t="s">
        <v>539</v>
      </c>
    </row>
    <row spans="1:6" r="6">
      <c s="4" r="A6" t="s">
        <v>541</v>
      </c>
      <c s="8" r="B6" t="n">
        <v>115900</v>
      </c>
      <c s="12" r="E6" t="n">
        <v>159.2</v>
      </c>
      <c s="13" r="F6" t="n">
        <v>231.1</v>
      </c>
    </row>
    <row spans="1:6" r="7">
      <c s="4" r="A7" t="s">
        <v>542</v>
      </c>
      <c s="6" r="B7" t="n">
        <v>20400</v>
      </c>
      <c s="8" r="C7" t="n">
        <v>17300</v>
      </c>
      <c s="8" r="D7" t="n">
        <v>15600</v>
      </c>
    </row>
    <row spans="1:6" r="8">
      <c s="4" r="A8" t="s">
        <v>181</v>
      </c>
      <c s="8" r="B8" t="n">
        <v>4600</v>
      </c>
      <c s="6" r="C8" t="n">
        <v>1800</v>
      </c>
      <c s="4" r="D8" t="s">
        <v>65</v>
      </c>
    </row>
    <row spans="1:6" r="9">
      <c s="4" r="A9" t="s">
        <v>543</v>
      </c>
    </row>
    <row spans="1:6" r="10">
      <c s="3" r="A10" t="s">
        <v>526</v>
      </c>
    </row>
    <row spans="1:6" r="11">
      <c s="4" r="A11" t="s">
        <v>544</v>
      </c>
      <c s="4" r="B11" t="s">
        <v>545</v>
      </c>
    </row>
    <row spans="1:6" r="12">
      <c s="4" r="A12" t="s">
        <v>546</v>
      </c>
      <c s="4" r="B12" t="s">
        <v>547</v>
      </c>
    </row>
    <row spans="1:6" r="13">
      <c s="4" r="A13" t="s">
        <v>548</v>
      </c>
      <c s="8" r="B13" t="n">
        <v>57800</v>
      </c>
    </row>
    <row spans="1:6" r="14">
      <c s="4" r="A14" t="s">
        <v>549</v>
      </c>
      <c s="8" r="B14" t="n">
        <v>204700</v>
      </c>
    </row>
    <row spans="1:6" r="15">
      <c s="4" r="A15" t="s">
        <v>550</v>
      </c>
    </row>
    <row spans="1:6" r="16">
      <c s="3" r="A16" t="s">
        <v>526</v>
      </c>
    </row>
    <row spans="1:6" r="17">
      <c s="4" r="A17" t="s">
        <v>544</v>
      </c>
      <c s="4" r="B17" t="s">
        <v>545</v>
      </c>
    </row>
    <row spans="1:6" r="18">
      <c s="4" r="A18" t="s">
        <v>546</v>
      </c>
      <c s="4" r="B18" t="s">
        <v>551</v>
      </c>
    </row>
    <row spans="1:6" r="19">
      <c s="4" r="A19" t="s">
        <v>548</v>
      </c>
      <c s="8" r="B19" t="n">
        <v>33200</v>
      </c>
    </row>
    <row spans="1:6" r="20">
      <c s="4" r="A20" t="s">
        <v>530</v>
      </c>
    </row>
    <row spans="1:6" r="21">
      <c s="3" r="A21" t="s">
        <v>526</v>
      </c>
    </row>
    <row spans="1:6" r="22">
      <c s="4" r="A22" t="s">
        <v>544</v>
      </c>
      <c s="4" r="B22" t="s">
        <v>552</v>
      </c>
    </row>
    <row spans="1:6" r="23">
      <c s="4" r="A23" t="s">
        <v>546</v>
      </c>
      <c s="4" r="B23" t="s">
        <v>553</v>
      </c>
    </row>
    <row spans="1:6" r="24">
      <c s="4" r="A24" t="s">
        <v>59</v>
      </c>
      <c s="8" r="B24" t="n">
        <v>101441</v>
      </c>
      <c s="8" r="C24" t="n">
        <v>27561</v>
      </c>
    </row>
    <row spans="1:6" r="25">
      <c s="4" r="A25" t="s">
        <v>548</v>
      </c>
      <c s="6" r="B25" t="n">
        <v>50200</v>
      </c>
    </row>
    <row spans="1:6" r="26">
      <c s="4" r="A26" t="s">
        <v>554</v>
      </c>
    </row>
    <row spans="1:6" r="27">
      <c s="3" r="A27" t="s">
        <v>526</v>
      </c>
    </row>
    <row spans="1:6" r="28">
      <c s="4" r="A28" t="s">
        <v>59</v>
      </c>
      <c s="8" r="B28" t="n">
        <v>41300</v>
      </c>
    </row>
    <row spans="1:6" r="29">
      <c s="4" r="A29" t="s">
        <v>555</v>
      </c>
    </row>
    <row spans="1:6" r="30">
      <c s="3" r="A30" t="s">
        <v>526</v>
      </c>
    </row>
    <row spans="1:6" r="31">
      <c s="4" r="A31" t="s">
        <v>556</v>
      </c>
      <c s="4" r="B31" t="s">
        <v>557</v>
      </c>
    </row>
    <row spans="1:6" r="32">
      <c s="4" r="A32" t="s">
        <v>558</v>
      </c>
    </row>
    <row spans="1:6" r="33">
      <c s="3" r="A33" t="s">
        <v>526</v>
      </c>
    </row>
    <row spans="1:6" r="34">
      <c s="4" r="A34" t="s">
        <v>556</v>
      </c>
      <c s="4" r="B34" t="s">
        <v>559</v>
      </c>
    </row>
    <row spans="1:6" r="35">
      <c s="4" r="A35" t="s">
        <v>560</v>
      </c>
    </row>
    <row spans="1:6" r="36">
      <c s="3" r="A36" t="s">
        <v>526</v>
      </c>
    </row>
    <row spans="1:6" r="37">
      <c s="4" r="A37" t="s">
        <v>59</v>
      </c>
      <c s="8" r="B37" t="n">
        <v>60100</v>
      </c>
    </row>
    <row spans="1:6" r="38">
      <c s="4" r="A38" t="s">
        <v>561</v>
      </c>
    </row>
    <row spans="1:6" r="39">
      <c s="3" r="A39" t="s">
        <v>526</v>
      </c>
    </row>
    <row spans="1:6" r="40">
      <c s="4" r="A40" t="s">
        <v>562</v>
      </c>
      <c s="4" r="B40" t="s">
        <v>563</v>
      </c>
      <c s="4" r="E40" t="s">
        <v>563</v>
      </c>
      <c s="4" r="F40" t="s">
        <v>563</v>
      </c>
    </row>
    <row spans="1:6" r="41">
      <c s="4" r="A41" t="s">
        <v>564</v>
      </c>
    </row>
    <row spans="1:6" r="42">
      <c s="3" r="A42" t="s">
        <v>526</v>
      </c>
    </row>
    <row spans="1:6" r="43">
      <c s="4" r="A43" t="s">
        <v>562</v>
      </c>
      <c s="4" r="B43" t="s">
        <v>565</v>
      </c>
      <c s="4" r="E43" t="s">
        <v>565</v>
      </c>
      <c s="4" r="F43" t="s">
        <v>565</v>
      </c>
    </row>
    <row spans="1:6" r="44">
      <c s="4" r="A44" t="s">
        <v>566</v>
      </c>
    </row>
    <row spans="1:6" r="45">
      <c s="3" r="A45" t="s">
        <v>526</v>
      </c>
    </row>
    <row spans="1:6" r="46">
      <c s="4" r="A46" t="s">
        <v>567</v>
      </c>
      <c s="14" r="E46" t="n">
        <v>14</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2</v>
      </c>
    </row>
    <row spans="1:3" r="2">
      <c s="3" r="A2" t="s">
        <v>222</v>
      </c>
    </row>
    <row spans="1:3" r="3">
      <c s="4" r="A3" t="s">
        <v>569</v>
      </c>
      <c s="8" r="B3" t="n">
        <v>25932</v>
      </c>
      <c s="8" r="C3" t="n">
        <v>24861</v>
      </c>
    </row>
    <row spans="1:3" r="4">
      <c s="4" r="A4" t="s">
        <v>570</v>
      </c>
      <c s="6" r="B4" t="n">
        <v>12111</v>
      </c>
      <c s="6" r="C4" t="n">
        <v>8825</v>
      </c>
    </row>
    <row spans="1:3" r="5">
      <c s="4" r="A5" t="s">
        <v>571</v>
      </c>
      <c s="6" r="B5" t="n">
        <v>2975</v>
      </c>
      <c s="6" r="C5" t="n">
        <v>3404</v>
      </c>
    </row>
    <row spans="1:3" r="6">
      <c s="4" r="A6" t="s">
        <v>572</v>
      </c>
      <c s="6" r="B6" t="n">
        <v>2812</v>
      </c>
      <c s="6" r="C6" t="n">
        <v>3980</v>
      </c>
    </row>
    <row spans="1:3" r="7">
      <c s="4" r="A7" t="s">
        <v>404</v>
      </c>
      <c s="6" r="B7" t="n">
        <v>5787</v>
      </c>
      <c s="6" r="C7" t="n">
        <v>5720</v>
      </c>
    </row>
    <row spans="1:3" r="8">
      <c s="4" r="A8" t="s">
        <v>121</v>
      </c>
      <c s="8" r="B8" t="n">
        <v>49617</v>
      </c>
      <c s="8" r="C8" t="n">
        <v>467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79</v>
      </c>
      <c s="2" r="B1" t="s">
        <v>1</v>
      </c>
    </row>
    <row spans="1:4" r="2">
      <c s="2" r="B2" t="s">
        <v>2</v>
      </c>
      <c s="2" r="C2" t="s">
        <v>32</v>
      </c>
      <c s="2" r="D2" t="s">
        <v>83</v>
      </c>
    </row>
    <row spans="1:4" r="3">
      <c s="3" r="A3" t="s">
        <v>180</v>
      </c>
    </row>
    <row spans="1:4" r="4">
      <c s="4" r="A4" t="s">
        <v>181</v>
      </c>
      <c s="7" r="B4" t="n">
        <v>4.6</v>
      </c>
      <c s="7" r="C4" t="n">
        <v>1.8</v>
      </c>
      <c s="4" r="D4" t="s">
        <v>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8"/>
  </cols>
  <sheetData>
    <row spans="1:4" r="1">
      <c s="1" r="A1" t="s">
        <v>573</v>
      </c>
      <c s="2" r="B1" t="s">
        <v>432</v>
      </c>
      <c s="2" r="D1" t="s">
        <v>1</v>
      </c>
    </row>
    <row spans="1:4" r="2">
      <c s="2" r="B2" t="s">
        <v>503</v>
      </c>
      <c s="2" r="C2" t="s">
        <v>504</v>
      </c>
      <c s="2" r="D2" t="s">
        <v>574</v>
      </c>
    </row>
    <row spans="1:4" r="3">
      <c s="4" r="A3" t="s">
        <v>575</v>
      </c>
      <c s="7" r="B3" t="n">
        <v>4.2</v>
      </c>
      <c s="11" r="C3" t="n">
        <v>27</v>
      </c>
    </row>
    <row spans="1:4" r="4">
      <c s="4" r="A4" t="s">
        <v>576</v>
      </c>
      <c s="4" r="D4" t="s">
        <v>399</v>
      </c>
    </row>
    <row spans="1:4" r="5">
      <c s="4" r="A5" t="s">
        <v>577</v>
      </c>
      <c s="15" r="D5" t="n">
        <v>0.1</v>
      </c>
    </row>
    <row spans="1:4" r="6">
      <c s="4" r="A6" t="s">
        <v>578</v>
      </c>
    </row>
    <row spans="1:4" r="7">
      <c s="4" r="A7" t="s">
        <v>579</v>
      </c>
      <c s="7" r="D7" t="n">
        <v>0.4</v>
      </c>
    </row>
    <row spans="1:4" r="8">
      <c s="4" r="A8" t="s">
        <v>580</v>
      </c>
    </row>
    <row spans="1:4" r="9">
      <c s="4" r="A9" t="s">
        <v>579</v>
      </c>
      <c s="7" r="D9" t="n">
        <v>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32</v>
      </c>
    </row>
    <row spans="1:3" r="2">
      <c s="3" r="A2" t="s">
        <v>225</v>
      </c>
    </row>
    <row spans="1:3" r="3">
      <c s="6" r="A3" t="n">
        <v>2017</v>
      </c>
      <c s="8" r="B3" t="n">
        <v>594</v>
      </c>
    </row>
    <row spans="1:3" r="4">
      <c s="6" r="A4" t="n">
        <v>2018</v>
      </c>
      <c s="6" r="B4" t="n">
        <v>594</v>
      </c>
    </row>
    <row spans="1:3" r="5">
      <c s="6" r="A5" t="n">
        <v>2019</v>
      </c>
      <c s="6" r="B5" t="n">
        <v>594</v>
      </c>
    </row>
    <row spans="1:3" r="6">
      <c s="6" r="A6" t="n">
        <v>2020</v>
      </c>
      <c s="6" r="B6" t="n">
        <v>594</v>
      </c>
    </row>
    <row spans="1:3" r="7">
      <c s="6" r="A7" t="n">
        <v>2021</v>
      </c>
      <c s="6" r="B7" t="n">
        <v>594</v>
      </c>
    </row>
    <row spans="1:3" r="8">
      <c s="4" r="A8" t="s">
        <v>582</v>
      </c>
      <c s="6" r="B8" t="n">
        <v>14462</v>
      </c>
    </row>
    <row spans="1:3" r="9">
      <c s="4" r="A9" t="s">
        <v>583</v>
      </c>
      <c s="6" r="B9" t="n">
        <v>17432</v>
      </c>
    </row>
    <row spans="1:3" r="10">
      <c s="4" r="A10" t="s">
        <v>584</v>
      </c>
      <c s="6" r="B10" t="n">
        <v>10012</v>
      </c>
    </row>
    <row spans="1:3" r="11">
      <c s="4" r="A11" t="s">
        <v>585</v>
      </c>
      <c s="6" r="B11" t="n">
        <v>7420</v>
      </c>
    </row>
    <row spans="1:3" r="12">
      <c s="4" r="A12" t="s">
        <v>586</v>
      </c>
      <c s="6" r="B12" t="n">
        <v>105</v>
      </c>
    </row>
    <row spans="1:3" r="13">
      <c s="4" r="A13" t="s">
        <v>587</v>
      </c>
      <c s="6" r="B13" t="n">
        <v>7315</v>
      </c>
      <c s="8" r="C13" t="n">
        <v>7806</v>
      </c>
    </row>
    <row spans="1:3" r="14">
      <c s="4" r="A14" t="s">
        <v>121</v>
      </c>
      <c s="8" r="B14" t="n">
        <v>74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88</v>
      </c>
      <c s="2" r="B1" t="s">
        <v>1</v>
      </c>
    </row>
    <row spans="1:4" r="2">
      <c s="2" r="B2" t="s">
        <v>2</v>
      </c>
      <c s="2" r="C2" t="s">
        <v>32</v>
      </c>
      <c s="2" r="D2" t="s">
        <v>83</v>
      </c>
    </row>
    <row spans="1:4" r="3">
      <c s="4" r="A3" t="s">
        <v>589</v>
      </c>
      <c s="8" r="B3" t="n">
        <v>171000</v>
      </c>
      <c s="8" r="C3" t="n">
        <v>177000</v>
      </c>
      <c s="8" r="D3" t="n">
        <v>176000</v>
      </c>
    </row>
    <row spans="1:4" r="4">
      <c s="4" r="A4" t="s">
        <v>590</v>
      </c>
      <c s="8" r="B4" t="n">
        <v>503000</v>
      </c>
      <c s="8" r="C4" t="n">
        <v>525000</v>
      </c>
      <c s="8" r="D4" t="n">
        <v>555000</v>
      </c>
    </row>
    <row spans="1:4" r="5">
      <c s="4" r="A5" t="s">
        <v>489</v>
      </c>
    </row>
    <row spans="1:4" r="6">
      <c s="4" r="A6" t="s">
        <v>591</v>
      </c>
      <c s="4" r="B6" t="s">
        <v>592</v>
      </c>
    </row>
    <row spans="1:4" r="7">
      <c s="4" r="A7" t="s">
        <v>593</v>
      </c>
      <c s="4" r="B7" t="s">
        <v>594</v>
      </c>
    </row>
    <row spans="1:4" r="8">
      <c s="4" r="A8" t="s">
        <v>492</v>
      </c>
    </row>
    <row spans="1:4" r="9">
      <c s="4" r="A9" t="s">
        <v>591</v>
      </c>
      <c s="4" r="B9" t="s">
        <v>595</v>
      </c>
    </row>
    <row spans="1:4" r="10">
      <c s="4" r="A10" t="s">
        <v>593</v>
      </c>
      <c s="4" r="B10" t="s">
        <v>5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7</v>
      </c>
      <c s="2" r="B1" t="s">
        <v>1</v>
      </c>
    </row>
    <row spans="1:4" r="2">
      <c s="2" r="B2" t="s">
        <v>2</v>
      </c>
      <c s="2" r="C2" t="s">
        <v>32</v>
      </c>
      <c s="2" r="D2" t="s">
        <v>83</v>
      </c>
    </row>
    <row spans="1:4" r="3">
      <c s="3" r="A3" t="s">
        <v>598</v>
      </c>
    </row>
    <row spans="1:4" r="4">
      <c s="4" r="A4" t="s">
        <v>92</v>
      </c>
      <c s="8" r="B4" t="n">
        <v>0</v>
      </c>
      <c s="8" r="C4" t="n">
        <v>5845</v>
      </c>
      <c s="8" r="D4" t="n">
        <v>1040</v>
      </c>
    </row>
    <row spans="1:4" r="5">
      <c s="4" r="A5" t="s">
        <v>414</v>
      </c>
    </row>
    <row spans="1:4" r="6">
      <c s="3" r="A6" t="s">
        <v>598</v>
      </c>
    </row>
    <row spans="1:4" r="7">
      <c s="4" r="A7" t="s">
        <v>92</v>
      </c>
      <c s="6" r="C7" t="n">
        <v>4700</v>
      </c>
    </row>
    <row spans="1:4" r="8">
      <c s="4" r="A8" t="s">
        <v>599</v>
      </c>
    </row>
    <row spans="1:4" r="9">
      <c s="3" r="A9" t="s">
        <v>598</v>
      </c>
    </row>
    <row spans="1:4" r="10">
      <c s="4" r="A10" t="s">
        <v>92</v>
      </c>
      <c s="6" r="C10" t="n">
        <v>300</v>
      </c>
    </row>
    <row spans="1:4" r="11">
      <c s="4" r="A11" t="s">
        <v>600</v>
      </c>
    </row>
    <row spans="1:4" r="12">
      <c s="3" r="A12" t="s">
        <v>598</v>
      </c>
    </row>
    <row spans="1:4" r="13">
      <c s="4" r="A13" t="s">
        <v>92</v>
      </c>
      <c s="8" r="C13" t="n">
        <v>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01</v>
      </c>
      <c s="2" r="B1" t="s">
        <v>432</v>
      </c>
      <c s="2" r="C1" t="s">
        <v>1</v>
      </c>
    </row>
    <row spans="1:3" r="2">
      <c s="2" r="B2" t="s">
        <v>602</v>
      </c>
      <c s="2" r="C2" t="s">
        <v>2</v>
      </c>
    </row>
    <row spans="1:3" r="3">
      <c s="3" r="A3" t="s">
        <v>603</v>
      </c>
    </row>
    <row spans="1:3" r="4">
      <c s="4" r="A4" t="s">
        <v>604</v>
      </c>
      <c s="4" r="B4" t="s">
        <v>399</v>
      </c>
    </row>
    <row spans="1:3" r="5">
      <c s="4" r="A5" t="s">
        <v>605</v>
      </c>
      <c s="8" r="C5" t="n">
        <v>5</v>
      </c>
    </row>
    <row spans="1:3" r="6">
      <c s="4" r="A6" t="s">
        <v>606</v>
      </c>
      <c s="7" r="C6" t="n">
        <v>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7</v>
      </c>
      <c s="2" r="B1" t="s">
        <v>2</v>
      </c>
      <c s="2" r="C1" t="s">
        <v>32</v>
      </c>
      <c s="2" r="D1" t="s">
        <v>83</v>
      </c>
      <c s="2" r="E1" t="s">
        <v>608</v>
      </c>
    </row>
    <row spans="1:5" r="2">
      <c s="3" r="A2" t="s">
        <v>235</v>
      </c>
    </row>
    <row spans="1:5" r="3">
      <c s="4" r="A3" t="s">
        <v>67</v>
      </c>
      <c s="8" r="B3" t="n">
        <v>6</v>
      </c>
      <c s="8" r="C3" t="n">
        <v>6</v>
      </c>
    </row>
    <row spans="1:5" r="4">
      <c s="4" r="A4" t="s">
        <v>68</v>
      </c>
      <c s="6" r="B4" t="n">
        <v>134693</v>
      </c>
      <c s="6" r="C4" t="n">
        <v>135440</v>
      </c>
    </row>
    <row spans="1:5" r="5">
      <c s="4" r="A5" t="s">
        <v>69</v>
      </c>
      <c s="6" r="B5" t="n">
        <v>-14810</v>
      </c>
      <c s="6" r="C5" t="n">
        <v>-35046</v>
      </c>
    </row>
    <row spans="1:5" r="6">
      <c s="4" r="A6" t="s">
        <v>70</v>
      </c>
      <c s="6" r="B6" t="n">
        <v>13352</v>
      </c>
      <c s="6" r="C6" t="n">
        <v>11526</v>
      </c>
    </row>
    <row spans="1:5" r="7">
      <c s="4" r="A7" t="s">
        <v>71</v>
      </c>
      <c s="6" r="B7" t="n">
        <v>133241</v>
      </c>
      <c s="6" r="C7" t="n">
        <v>111926</v>
      </c>
    </row>
    <row spans="1:5" r="8">
      <c s="4" r="A8" t="s">
        <v>72</v>
      </c>
      <c s="6" r="B8" t="n">
        <v>3559</v>
      </c>
      <c s="6" r="C8" t="n">
        <v>2643</v>
      </c>
    </row>
    <row spans="1:5" r="9">
      <c s="4" r="A9" t="s">
        <v>73</v>
      </c>
      <c s="8" r="B9" t="n">
        <v>136800</v>
      </c>
      <c s="8" r="C9" t="n">
        <v>114569</v>
      </c>
      <c s="8" r="D9" t="n">
        <v>61256</v>
      </c>
      <c s="8" r="E9" t="n">
        <v>292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09</v>
      </c>
      <c s="2" r="B1" t="s">
        <v>2</v>
      </c>
      <c s="2" r="C1" t="s">
        <v>32</v>
      </c>
    </row>
    <row spans="1:3" r="2">
      <c s="3" r="A2" t="s">
        <v>235</v>
      </c>
    </row>
    <row spans="1:3" r="3">
      <c s="4" r="A3" t="s">
        <v>78</v>
      </c>
      <c s="9" r="B3" t="n">
        <v>0.0001</v>
      </c>
      <c s="9" r="C3" t="n">
        <v>0.0001</v>
      </c>
    </row>
    <row spans="1:3" r="4">
      <c s="4" r="A4" t="s">
        <v>79</v>
      </c>
      <c s="6" r="B4" t="n">
        <v>250000</v>
      </c>
      <c s="6" r="C4" t="n">
        <v>250000</v>
      </c>
    </row>
    <row spans="1:3" r="5">
      <c s="4" r="A5" t="s">
        <v>80</v>
      </c>
      <c s="6" r="B5" t="n">
        <v>57301</v>
      </c>
      <c s="6" r="C5" t="n">
        <v>57301</v>
      </c>
    </row>
    <row spans="1:3" r="6">
      <c s="4" r="A6" t="s">
        <v>81</v>
      </c>
      <c s="6" r="B6" t="n">
        <v>56691</v>
      </c>
      <c s="6" r="C6" t="n">
        <v>573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spans="1:9" r="1">
      <c s="1" r="A1" t="s">
        <v>610</v>
      </c>
      <c s="2" r="B1" t="s">
        <v>432</v>
      </c>
      <c s="2" r="C1" t="s">
        <v>611</v>
      </c>
      <c s="2" r="F1" t="s">
        <v>1</v>
      </c>
    </row>
    <row spans="1:9" r="2">
      <c s="2" r="B2" t="s">
        <v>612</v>
      </c>
      <c s="2" r="C2" t="s">
        <v>2</v>
      </c>
      <c s="2" r="D2" t="s">
        <v>612</v>
      </c>
      <c s="2" r="E2" t="s">
        <v>4</v>
      </c>
      <c s="2" r="F2" t="s">
        <v>2</v>
      </c>
      <c s="2" r="G2" t="s">
        <v>32</v>
      </c>
      <c s="2" r="H2" t="s">
        <v>83</v>
      </c>
      <c s="2" r="I2" t="s">
        <v>613</v>
      </c>
    </row>
    <row spans="1:9" r="3">
      <c s="3" r="A3" t="s">
        <v>614</v>
      </c>
    </row>
    <row spans="1:9" r="4">
      <c s="4" r="A4" t="s">
        <v>615</v>
      </c>
      <c s="4" r="F4" t="s">
        <v>616</v>
      </c>
    </row>
    <row spans="1:9" r="5">
      <c s="4" r="A5" t="s">
        <v>617</v>
      </c>
      <c s="6" r="C5" t="n">
        <v>146000</v>
      </c>
      <c s="6" r="D5" t="n">
        <v>351785</v>
      </c>
      <c s="6" r="E5" t="n">
        <v>112000</v>
      </c>
    </row>
    <row spans="1:9" r="6">
      <c s="4" r="A6" t="s">
        <v>618</v>
      </c>
      <c s="8" r="C6" t="n">
        <v>600000</v>
      </c>
      <c s="8" r="D6" t="n">
        <v>1800000</v>
      </c>
      <c s="8" r="E6" t="n">
        <v>557000</v>
      </c>
      <c s="8" r="F6" t="n">
        <v>-2997000</v>
      </c>
    </row>
    <row spans="1:9" r="7">
      <c s="4" r="A7" t="s">
        <v>619</v>
      </c>
      <c s="6" r="F7" t="n">
        <v>9353000</v>
      </c>
      <c s="8" r="G7" t="n">
        <v>22411000</v>
      </c>
      <c s="8" r="H7" t="n">
        <v>633000</v>
      </c>
    </row>
    <row spans="1:9" r="8">
      <c s="4" r="A8" t="s">
        <v>620</v>
      </c>
    </row>
    <row spans="1:9" r="9">
      <c s="3" r="A9" t="s">
        <v>614</v>
      </c>
    </row>
    <row spans="1:9" r="10">
      <c s="4" r="A10" t="s">
        <v>621</v>
      </c>
      <c s="6" r="F10" t="n">
        <v>2300000</v>
      </c>
    </row>
    <row spans="1:9" r="11">
      <c s="4" r="A11" t="s">
        <v>622</v>
      </c>
      <c s="6" r="F11" t="n">
        <v>3800000</v>
      </c>
    </row>
    <row spans="1:9" r="12">
      <c s="4" r="A12" t="s">
        <v>623</v>
      </c>
    </row>
    <row spans="1:9" r="13">
      <c s="3" r="A13" t="s">
        <v>614</v>
      </c>
    </row>
    <row spans="1:9" r="14">
      <c s="4" r="A14" t="s">
        <v>624</v>
      </c>
      <c s="4" r="B14" t="s">
        <v>625</v>
      </c>
      <c s="4" r="D14" t="s">
        <v>625</v>
      </c>
    </row>
    <row spans="1:9" r="15">
      <c s="4" r="A15" t="s">
        <v>626</v>
      </c>
      <c s="8" r="B15" t="n">
        <v>1500000</v>
      </c>
    </row>
    <row spans="1:9" r="16">
      <c s="4" r="A16" t="s">
        <v>627</v>
      </c>
      <c s="4" r="B16" t="s">
        <v>625</v>
      </c>
    </row>
    <row spans="1:9" r="17">
      <c s="4" r="A17" t="s">
        <v>628</v>
      </c>
      <c s="8" r="B17" t="n">
        <v>12700000</v>
      </c>
      <c s="8" r="C17" t="n">
        <v>12700000</v>
      </c>
      <c s="8" r="D17" t="n">
        <v>12700000</v>
      </c>
      <c s="8" r="F17" t="n">
        <v>12700000</v>
      </c>
    </row>
    <row spans="1:9" r="18">
      <c s="4" r="A18" t="s">
        <v>629</v>
      </c>
      <c s="4" r="B18" t="s">
        <v>625</v>
      </c>
    </row>
    <row spans="1:9" r="19">
      <c s="4" r="A19" t="s">
        <v>630</v>
      </c>
      <c s="4" r="B19" t="s">
        <v>625</v>
      </c>
    </row>
    <row spans="1:9" r="20">
      <c s="4" r="A20" t="s">
        <v>619</v>
      </c>
      <c s="8" r="B20" t="n">
        <v>3800000</v>
      </c>
    </row>
    <row spans="1:9" r="21">
      <c s="4" r="A21" t="s">
        <v>631</v>
      </c>
    </row>
    <row spans="1:9" r="22">
      <c s="3" r="A22" t="s">
        <v>614</v>
      </c>
    </row>
    <row spans="1:9" r="23">
      <c s="4" r="A23" t="s">
        <v>630</v>
      </c>
      <c s="4" r="B23" t="s">
        <v>632</v>
      </c>
    </row>
    <row spans="1:9" r="24">
      <c s="4" r="A24" t="s">
        <v>633</v>
      </c>
    </row>
    <row spans="1:9" r="25">
      <c s="3" r="A25" t="s">
        <v>614</v>
      </c>
    </row>
    <row spans="1:9" r="26">
      <c s="4" r="A26" t="s">
        <v>630</v>
      </c>
      <c s="4" r="B26" t="s">
        <v>634</v>
      </c>
    </row>
    <row spans="1:9" r="27">
      <c s="4" r="A27" t="s">
        <v>492</v>
      </c>
    </row>
    <row spans="1:9" r="28">
      <c s="3" r="A28" t="s">
        <v>614</v>
      </c>
    </row>
    <row spans="1:9" r="29">
      <c s="4" r="A29" t="s">
        <v>635</v>
      </c>
      <c s="8" r="I29" t="n">
        <v>20000000</v>
      </c>
    </row>
  </sheetData>
  <mergeCells count="3">
    <mergeCell ref="A1:A2"/>
    <mergeCell ref="C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4"/>
    <col customWidth="1" max="2" min="2" width="16"/>
  </cols>
  <sheetData>
    <row spans="1:2" r="1">
      <c s="1" r="A1" t="s">
        <v>636</v>
      </c>
      <c s="2" r="B1" t="s">
        <v>1</v>
      </c>
    </row>
    <row spans="1:2" r="2">
      <c s="2" r="B2" t="s">
        <v>2</v>
      </c>
    </row>
    <row spans="1:2" r="3">
      <c s="4" r="A3" t="s">
        <v>637</v>
      </c>
    </row>
    <row spans="1:2" r="4">
      <c s="3" r="A4" t="s">
        <v>638</v>
      </c>
    </row>
    <row spans="1:2" r="5">
      <c s="4" r="A5" t="s">
        <v>639</v>
      </c>
      <c s="4" r="B5" t="s">
        <v>640</v>
      </c>
    </row>
    <row spans="1:2" r="6">
      <c s="4" r="A6" t="s">
        <v>414</v>
      </c>
    </row>
    <row spans="1:2" r="7">
      <c s="3" r="A7" t="s">
        <v>638</v>
      </c>
    </row>
    <row spans="1:2" r="8">
      <c s="4" r="A8" t="s">
        <v>639</v>
      </c>
      <c s="4" r="B8" t="s">
        <v>640</v>
      </c>
    </row>
    <row spans="1:2" r="9">
      <c s="4" r="A9" t="s">
        <v>641</v>
      </c>
    </row>
    <row spans="1:2" r="10">
      <c s="3" r="A10" t="s">
        <v>638</v>
      </c>
    </row>
    <row spans="1:2" r="11">
      <c s="4" r="A11" t="s">
        <v>639</v>
      </c>
      <c s="4" r="B11" t="s">
        <v>640</v>
      </c>
    </row>
    <row spans="1:2" r="12">
      <c s="4" r="A12" t="s">
        <v>642</v>
      </c>
    </row>
    <row spans="1:2" r="13">
      <c s="3" r="A13" t="s">
        <v>638</v>
      </c>
    </row>
    <row spans="1:2" r="14">
      <c s="4" r="A14" t="s">
        <v>639</v>
      </c>
      <c s="4" r="B14" t="s">
        <v>640</v>
      </c>
    </row>
    <row spans="1:2" r="15">
      <c s="4" r="A15" t="s">
        <v>623</v>
      </c>
    </row>
    <row spans="1:2" r="16">
      <c s="3" r="A16" t="s">
        <v>638</v>
      </c>
    </row>
    <row spans="1:2" r="17">
      <c s="4" r="A17" t="s">
        <v>639</v>
      </c>
      <c s="4" r="B17" t="s">
        <v>640</v>
      </c>
    </row>
    <row spans="1:2" r="18">
      <c s="4" r="A18" t="s">
        <v>643</v>
      </c>
      <c s="4" r="B18" t="s">
        <v>644</v>
      </c>
    </row>
    <row spans="1:2" r="19">
      <c s="4" r="A19" t="s">
        <v>645</v>
      </c>
    </row>
    <row spans="1:2" r="20">
      <c s="3" r="A20" t="s">
        <v>638</v>
      </c>
    </row>
    <row spans="1:2" r="21">
      <c s="4" r="A21" t="s">
        <v>639</v>
      </c>
      <c s="4" r="B21" t="s">
        <v>640</v>
      </c>
    </row>
    <row spans="1:2" r="22">
      <c s="4" r="A22" t="s">
        <v>646</v>
      </c>
    </row>
    <row spans="1:2" r="23">
      <c s="3" r="A23" t="s">
        <v>638</v>
      </c>
    </row>
    <row spans="1:2" r="24">
      <c s="4" r="A24" t="s">
        <v>639</v>
      </c>
      <c s="4" r="B24" t="s">
        <v>640</v>
      </c>
    </row>
    <row spans="1:2" r="25">
      <c s="4" r="A25" t="s">
        <v>647</v>
      </c>
    </row>
    <row spans="1:2" r="26">
      <c s="3" r="A26" t="s">
        <v>638</v>
      </c>
    </row>
    <row spans="1:2" r="27">
      <c s="4" r="A27" t="s">
        <v>639</v>
      </c>
      <c s="4" r="B27" t="s">
        <v>640</v>
      </c>
    </row>
    <row spans="1:2" r="28">
      <c s="4" r="A28" t="s">
        <v>648</v>
      </c>
    </row>
    <row spans="1:2" r="29">
      <c s="3" r="A29" t="s">
        <v>638</v>
      </c>
    </row>
    <row spans="1:2" r="30">
      <c s="4" r="A30" t="s">
        <v>639</v>
      </c>
      <c s="4" r="B30" t="s">
        <v>640</v>
      </c>
    </row>
    <row spans="1:2" r="31">
      <c s="4" r="A31" t="s">
        <v>649</v>
      </c>
    </row>
    <row spans="1:2" r="32">
      <c s="3" r="A32" t="s">
        <v>638</v>
      </c>
    </row>
    <row spans="1:2" r="33">
      <c s="4" r="A33" t="s">
        <v>639</v>
      </c>
      <c s="4" r="B33" t="s">
        <v>640</v>
      </c>
    </row>
    <row spans="1:2" r="34">
      <c s="4" r="A34" t="s">
        <v>650</v>
      </c>
    </row>
    <row spans="1:2" r="35">
      <c s="3" r="A35" t="s">
        <v>638</v>
      </c>
    </row>
    <row spans="1:2" r="36">
      <c s="4" r="A36" t="s">
        <v>639</v>
      </c>
      <c s="4" r="B36" t="s">
        <v>6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2</v>
      </c>
      <c s="2" r="D2" t="s">
        <v>83</v>
      </c>
    </row>
    <row spans="1:4" r="3">
      <c s="3" r="A3" t="s">
        <v>638</v>
      </c>
    </row>
    <row spans="1:4" r="4">
      <c s="4" r="A4" t="s">
        <v>101</v>
      </c>
      <c s="8" r="B4" t="n">
        <v>26415</v>
      </c>
      <c s="8" r="C4" t="n">
        <v>67582</v>
      </c>
      <c s="8" r="D4" t="n">
        <v>30478</v>
      </c>
    </row>
    <row spans="1:4" r="5">
      <c s="4" r="A5" t="s">
        <v>652</v>
      </c>
    </row>
    <row spans="1:4" r="6">
      <c s="3" r="A6" t="s">
        <v>638</v>
      </c>
    </row>
    <row spans="1:4" r="7">
      <c s="4" r="A7" t="s">
        <v>101</v>
      </c>
      <c s="6" r="B7" t="n">
        <v>-3089</v>
      </c>
      <c s="6" r="C7" t="n">
        <v>21300</v>
      </c>
      <c s="6" r="D7" t="n">
        <v>1232</v>
      </c>
    </row>
    <row spans="1:4" r="8">
      <c s="4" r="A8" t="s">
        <v>653</v>
      </c>
    </row>
    <row spans="1:4" r="9">
      <c s="3" r="A9" t="s">
        <v>638</v>
      </c>
    </row>
    <row spans="1:4" r="10">
      <c s="4" r="A10" t="s">
        <v>101</v>
      </c>
      <c s="6" r="B10" t="n">
        <v>728</v>
      </c>
      <c s="6" r="C10" t="n">
        <v>871</v>
      </c>
      <c s="6" r="D10" t="n">
        <v>511</v>
      </c>
    </row>
    <row spans="1:4" r="11">
      <c s="4" r="A11" t="s">
        <v>530</v>
      </c>
    </row>
    <row spans="1:4" r="12">
      <c s="3" r="A12" t="s">
        <v>638</v>
      </c>
    </row>
    <row spans="1:4" r="13">
      <c s="4" r="A13" t="s">
        <v>101</v>
      </c>
      <c s="6" r="B13" t="n">
        <v>-9242</v>
      </c>
      <c s="6" r="C13" t="n">
        <v>-288</v>
      </c>
      <c s="6" r="D13" t="n">
        <v>-62</v>
      </c>
    </row>
    <row spans="1:4" r="14">
      <c s="4" r="A14" t="s">
        <v>529</v>
      </c>
    </row>
    <row spans="1:4" r="15">
      <c s="3" r="A15" t="s">
        <v>638</v>
      </c>
    </row>
    <row spans="1:4" r="16">
      <c s="4" r="A16" t="s">
        <v>101</v>
      </c>
      <c s="6" r="B16" t="n">
        <v>-6590</v>
      </c>
      <c s="6" r="C16" t="n">
        <v>-4295</v>
      </c>
      <c s="6" r="D16" t="n">
        <v>-1453</v>
      </c>
    </row>
    <row spans="1:4" r="17">
      <c s="4" r="A17" t="s">
        <v>654</v>
      </c>
    </row>
    <row spans="1:4" r="18">
      <c s="3" r="A18" t="s">
        <v>638</v>
      </c>
    </row>
    <row spans="1:4" r="19">
      <c s="4" r="A19" t="s">
        <v>101</v>
      </c>
      <c s="6" r="B19" t="n">
        <v>-515</v>
      </c>
      <c s="6" r="C19" t="n">
        <v>0</v>
      </c>
      <c s="6" r="D19" t="n">
        <v>0</v>
      </c>
    </row>
    <row spans="1:4" r="20">
      <c s="4" r="A20" t="s">
        <v>655</v>
      </c>
    </row>
    <row spans="1:4" r="21">
      <c s="3" r="A21" t="s">
        <v>638</v>
      </c>
    </row>
    <row spans="1:4" r="22">
      <c s="4" r="A22" t="s">
        <v>101</v>
      </c>
      <c s="8" r="B22" t="n">
        <v>45123</v>
      </c>
      <c s="8" r="C22" t="n">
        <v>49994</v>
      </c>
      <c s="8" r="D22" t="n">
        <v>302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6</v>
      </c>
      <c s="2" r="B1" t="s">
        <v>1</v>
      </c>
    </row>
    <row spans="1:4" r="2">
      <c s="2" r="B2" t="s">
        <v>2</v>
      </c>
      <c s="2" r="C2" t="s">
        <v>32</v>
      </c>
      <c s="2" r="D2" t="s">
        <v>83</v>
      </c>
    </row>
    <row spans="1:4" r="3">
      <c s="3" r="A3" t="s">
        <v>238</v>
      </c>
    </row>
    <row spans="1:4" r="4">
      <c s="4" r="A4" t="s">
        <v>657</v>
      </c>
      <c s="8" r="B4" t="n">
        <v>8981</v>
      </c>
      <c s="8" r="C4" t="n">
        <v>22980</v>
      </c>
      <c s="8" r="D4" t="n">
        <v>10364</v>
      </c>
    </row>
    <row spans="1:4" r="5">
      <c s="4" r="A5" t="s">
        <v>658</v>
      </c>
      <c s="6" r="B5" t="n">
        <v>-3280</v>
      </c>
      <c s="6" r="C5" t="n">
        <v>-3699</v>
      </c>
      <c s="6" r="D5" t="n">
        <v>-3206</v>
      </c>
    </row>
    <row spans="1:4" r="6">
      <c s="4" r="A6" t="s">
        <v>659</v>
      </c>
      <c s="6" r="B6" t="n">
        <v>-336</v>
      </c>
      <c s="6" r="C6" t="n">
        <v>-832</v>
      </c>
      <c s="6" r="D6" t="n">
        <v>73</v>
      </c>
    </row>
    <row spans="1:4" r="7">
      <c s="4" r="A7" t="s">
        <v>660</v>
      </c>
      <c s="6" r="B7" t="n">
        <v>-1649</v>
      </c>
      <c s="6" r="C7" t="n">
        <v>-26456</v>
      </c>
      <c s="6" r="D7" t="n">
        <v>-7597</v>
      </c>
    </row>
    <row spans="1:4" r="8">
      <c s="4" r="A8" t="s">
        <v>661</v>
      </c>
      <c s="6" r="B8" t="n">
        <v>-1253</v>
      </c>
      <c s="6" r="C8" t="n">
        <v>-262</v>
      </c>
      <c s="8" r="D8" t="n">
        <v>-6</v>
      </c>
    </row>
    <row spans="1:4" r="9">
      <c s="4" r="A9" t="s">
        <v>662</v>
      </c>
      <c s="8" r="B9" t="n">
        <v>1208</v>
      </c>
      <c s="8" r="C9" t="n">
        <v>2331</v>
      </c>
      <c s="4" r="D9" t="s">
        <v>65</v>
      </c>
    </row>
    <row spans="1:4" r="10">
      <c s="4" r="A10" t="s">
        <v>663</v>
      </c>
      <c s="4" r="B10" t="s">
        <v>65</v>
      </c>
      <c s="4" r="C10" t="s">
        <v>65</v>
      </c>
      <c s="8" r="D10" t="n">
        <v>754</v>
      </c>
    </row>
    <row spans="1:4" r="11">
      <c s="4" r="A11" t="s">
        <v>664</v>
      </c>
      <c s="8" r="B11" t="n">
        <v>1783</v>
      </c>
      <c s="8" r="C11" t="n">
        <v>1489</v>
      </c>
      <c s="6" r="D11" t="n">
        <v>-252</v>
      </c>
    </row>
    <row spans="1:4" r="12">
      <c s="4" r="A12" t="s">
        <v>665</v>
      </c>
      <c s="8" r="B12" t="n">
        <v>5454</v>
      </c>
      <c s="8" r="C12" t="n">
        <v>-4449</v>
      </c>
      <c s="8" r="D12" t="n">
        <v>1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6</v>
      </c>
      <c s="2" r="B1" t="s">
        <v>2</v>
      </c>
      <c s="2" r="C1" t="s">
        <v>32</v>
      </c>
    </row>
    <row spans="1:3" r="2">
      <c s="3" r="A2" t="s">
        <v>667</v>
      </c>
    </row>
    <row spans="1:3" r="3">
      <c s="4" r="A3" t="s">
        <v>668</v>
      </c>
      <c s="8" r="B3" t="n">
        <v>1794</v>
      </c>
      <c s="8" r="C3" t="n">
        <v>1920</v>
      </c>
    </row>
    <row spans="1:3" r="4">
      <c s="4" r="A4" t="s">
        <v>669</v>
      </c>
      <c s="6" r="B4" t="n">
        <v>26</v>
      </c>
      <c s="6" r="C4" t="n">
        <v>28</v>
      </c>
    </row>
    <row spans="1:3" r="5">
      <c s="4" r="A5" t="s">
        <v>670</v>
      </c>
      <c s="6" r="B5" t="n">
        <v>426</v>
      </c>
      <c s="6" r="C5" t="n">
        <v>339</v>
      </c>
    </row>
    <row spans="1:3" r="6">
      <c s="4" r="A6" t="s">
        <v>671</v>
      </c>
      <c s="6" r="B6" t="n">
        <v>6664</v>
      </c>
      <c s="6" r="C6" t="n">
        <v>3860</v>
      </c>
    </row>
    <row spans="1:3" r="7">
      <c s="4" r="A7" t="s">
        <v>672</v>
      </c>
      <c s="6" r="B7" t="n">
        <v>499</v>
      </c>
      <c s="6" r="C7" t="n">
        <v>586</v>
      </c>
    </row>
    <row spans="1:3" r="8">
      <c s="4" r="A8" t="s">
        <v>673</v>
      </c>
      <c s="6" r="B8" t="n">
        <v>3899</v>
      </c>
      <c s="6" r="C8" t="n">
        <v>4523</v>
      </c>
    </row>
    <row spans="1:3" r="9">
      <c s="4" r="A9" t="s">
        <v>404</v>
      </c>
      <c s="6" r="B9" t="n">
        <v>2992</v>
      </c>
      <c s="6" r="C9" t="n">
        <v>1981</v>
      </c>
    </row>
    <row spans="1:3" r="10">
      <c s="4" r="A10" t="s">
        <v>674</v>
      </c>
      <c s="6" r="B10" t="n">
        <v>16300</v>
      </c>
      <c s="6" r="C10" t="n">
        <v>13237</v>
      </c>
    </row>
    <row spans="1:3" r="11">
      <c s="4" r="A11" t="s">
        <v>675</v>
      </c>
      <c s="6" r="B11" t="n">
        <v>-519</v>
      </c>
      <c s="6" r="C11" t="n">
        <v>-970</v>
      </c>
    </row>
    <row spans="1:3" r="12">
      <c s="4" r="A12" t="s">
        <v>121</v>
      </c>
      <c s="6" r="B12" t="n">
        <v>15781</v>
      </c>
      <c s="6" r="C12" t="n">
        <v>12267</v>
      </c>
    </row>
    <row spans="1:3" r="13">
      <c s="3" r="A13" t="s">
        <v>676</v>
      </c>
    </row>
    <row spans="1:3" r="14">
      <c s="4" r="A14" t="s">
        <v>670</v>
      </c>
      <c s="6" r="B14" t="n">
        <v>8353</v>
      </c>
      <c s="6" r="C14" t="n">
        <v>6118</v>
      </c>
    </row>
    <row spans="1:3" r="15">
      <c s="4" r="A15" t="s">
        <v>669</v>
      </c>
      <c s="6" r="B15" t="n">
        <v>110</v>
      </c>
      <c s="6" r="C15" t="n">
        <v>144</v>
      </c>
    </row>
    <row spans="1:3" r="16">
      <c s="4" r="A16" t="s">
        <v>284</v>
      </c>
      <c s="6" r="B16" t="n">
        <v>1753</v>
      </c>
      <c s="6" r="C16" t="n">
        <v>1835</v>
      </c>
    </row>
    <row spans="1:3" r="17">
      <c s="4" r="A17" t="s">
        <v>672</v>
      </c>
      <c s="6" r="B17" t="n">
        <v>0</v>
      </c>
      <c s="6" r="C17" t="n">
        <v>279</v>
      </c>
    </row>
    <row spans="1:3" r="18">
      <c s="4" r="A18" t="s">
        <v>677</v>
      </c>
      <c s="6" r="B18" t="n">
        <v>145</v>
      </c>
      <c s="6" r="C18" t="n">
        <v>0</v>
      </c>
    </row>
    <row spans="1:3" r="19">
      <c s="4" r="A19" t="s">
        <v>674</v>
      </c>
      <c s="6" r="B19" t="n">
        <v>10361</v>
      </c>
      <c s="6" r="C19" t="n">
        <v>8376</v>
      </c>
    </row>
    <row spans="1:3" r="20">
      <c s="4" r="A20" t="s">
        <v>675</v>
      </c>
      <c s="6" r="B20" t="n">
        <v>-6880</v>
      </c>
      <c s="6" r="C20" t="n">
        <v>-8078</v>
      </c>
    </row>
    <row spans="1:3" r="21">
      <c s="4" r="A21" t="s">
        <v>121</v>
      </c>
      <c s="8" r="B21" t="n">
        <v>3481</v>
      </c>
      <c s="8" r="C21" t="n">
        <v>29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8</v>
      </c>
      <c s="2" r="B1" t="s">
        <v>1</v>
      </c>
    </row>
    <row spans="1:3" r="2">
      <c s="2" r="B2" t="s">
        <v>2</v>
      </c>
      <c s="2" r="C2" t="s">
        <v>32</v>
      </c>
    </row>
    <row spans="1:3" r="3">
      <c s="3" r="A3" t="s">
        <v>679</v>
      </c>
    </row>
    <row spans="1:3" r="4">
      <c s="4" r="A4" t="s">
        <v>680</v>
      </c>
      <c s="8" r="B4" t="n">
        <v>9048</v>
      </c>
      <c s="8" r="C4" t="n">
        <v>38604</v>
      </c>
    </row>
    <row spans="1:3" r="5">
      <c s="4" r="A5" t="s">
        <v>681</v>
      </c>
      <c s="6" r="B5" t="n">
        <v>-1649</v>
      </c>
      <c s="6" r="C5" t="n">
        <v>-26456</v>
      </c>
    </row>
    <row spans="1:3" r="6">
      <c s="4" r="A6" t="s">
        <v>682</v>
      </c>
      <c s="6" r="B6" t="n">
        <v>0</v>
      </c>
      <c s="6" r="C6" t="n">
        <v>-3100</v>
      </c>
    </row>
    <row spans="1:3" r="7">
      <c s="4" r="A7" t="s">
        <v>683</v>
      </c>
      <c s="8" r="B7" t="n">
        <v>7399</v>
      </c>
      <c s="8" r="C7" t="n">
        <v>904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4</v>
      </c>
      <c s="2" r="B1" t="s">
        <v>1</v>
      </c>
    </row>
    <row spans="1:4" r="2">
      <c s="2" r="B2" t="s">
        <v>2</v>
      </c>
      <c s="2" r="C2" t="s">
        <v>32</v>
      </c>
      <c s="2" r="D2" t="s">
        <v>83</v>
      </c>
    </row>
    <row spans="1:4" r="3">
      <c s="3" r="A3" t="s">
        <v>638</v>
      </c>
    </row>
    <row spans="1:4" r="4">
      <c s="4" r="A4" t="s">
        <v>685</v>
      </c>
      <c s="8" r="B4" t="n">
        <v>13957</v>
      </c>
      <c s="8" r="C4" t="n">
        <v>7113</v>
      </c>
      <c s="8" r="D4" t="n">
        <v>136</v>
      </c>
    </row>
    <row spans="1:4" r="5">
      <c s="4" r="A5" t="s">
        <v>686</v>
      </c>
      <c s="6" r="B5" t="n">
        <v>-1253</v>
      </c>
      <c s="6" r="C5" t="n">
        <v>-262</v>
      </c>
      <c s="6" r="D5" t="n">
        <v>-6</v>
      </c>
    </row>
    <row spans="1:4" r="6">
      <c s="4" r="A6" t="s">
        <v>687</v>
      </c>
      <c s="6" r="B6" t="n">
        <v>-7250</v>
      </c>
      <c s="6" r="C6" t="n">
        <v>-11300</v>
      </c>
      <c s="6" r="D6" t="n">
        <v>0</v>
      </c>
    </row>
    <row spans="1:4" r="7">
      <c s="4" r="A7" t="s">
        <v>665</v>
      </c>
      <c s="6" r="B7" t="n">
        <v>5454</v>
      </c>
      <c s="6" r="C7" t="n">
        <v>-4449</v>
      </c>
      <c s="6" r="D7" t="n">
        <v>130</v>
      </c>
    </row>
    <row spans="1:4" r="8">
      <c s="4" r="A8" t="s">
        <v>653</v>
      </c>
    </row>
    <row spans="1:4" r="9">
      <c s="3" r="A9" t="s">
        <v>638</v>
      </c>
    </row>
    <row spans="1:4" r="10">
      <c s="4" r="A10" t="s">
        <v>685</v>
      </c>
      <c s="6" r="B10" t="n">
        <v>126</v>
      </c>
      <c s="6" r="C10" t="n">
        <v>164</v>
      </c>
      <c s="6" r="D10" t="n">
        <v>67</v>
      </c>
    </row>
    <row spans="1:4" r="11">
      <c s="4" r="A11" t="s">
        <v>550</v>
      </c>
    </row>
    <row spans="1:4" r="12">
      <c s="3" r="A12" t="s">
        <v>638</v>
      </c>
    </row>
    <row spans="1:4" r="13">
      <c s="4" r="A13" t="s">
        <v>685</v>
      </c>
      <c s="6" r="B13" t="n">
        <v>3</v>
      </c>
      <c s="6" r="C13" t="n">
        <v>1</v>
      </c>
      <c s="6" r="D13" t="n">
        <v>28</v>
      </c>
    </row>
    <row spans="1:4" r="14">
      <c s="4" r="A14" t="s">
        <v>655</v>
      </c>
    </row>
    <row spans="1:4" r="15">
      <c s="3" r="A15" t="s">
        <v>638</v>
      </c>
    </row>
    <row spans="1:4" r="16">
      <c s="4" r="A16" t="s">
        <v>685</v>
      </c>
      <c s="6" r="B16" t="n">
        <v>13736</v>
      </c>
      <c s="6" r="C16" t="n">
        <v>4719</v>
      </c>
      <c s="6" r="D16" t="n">
        <v>41</v>
      </c>
    </row>
    <row spans="1:4" r="17">
      <c s="4" r="A17" t="s">
        <v>686</v>
      </c>
      <c s="6" r="B17" t="n">
        <v>7</v>
      </c>
      <c s="6" r="C17" t="n">
        <v>-262</v>
      </c>
      <c s="6" r="D17" t="n">
        <v>-6</v>
      </c>
    </row>
    <row spans="1:4" r="18">
      <c s="4" r="A18" t="s">
        <v>687</v>
      </c>
      <c s="6" r="B18" t="n">
        <v>-4046</v>
      </c>
      <c s="6" r="C18" t="n">
        <v>-12828</v>
      </c>
      <c s="6" r="D18" t="n">
        <v>0</v>
      </c>
    </row>
    <row spans="1:4" r="19">
      <c s="4" r="A19" t="s">
        <v>652</v>
      </c>
    </row>
    <row spans="1:4" r="20">
      <c s="3" r="A20" t="s">
        <v>638</v>
      </c>
    </row>
    <row spans="1:4" r="21">
      <c s="4" r="A21" t="s">
        <v>685</v>
      </c>
      <c s="6" r="B21" t="n">
        <v>74</v>
      </c>
      <c s="6" r="C21" t="n">
        <v>2477</v>
      </c>
      <c s="6" r="D21" t="n">
        <v>0</v>
      </c>
    </row>
    <row spans="1:4" r="22">
      <c s="4" r="A22" t="s">
        <v>686</v>
      </c>
      <c s="6" r="B22" t="n">
        <v>-1260</v>
      </c>
      <c s="6" r="C22" t="n">
        <v>0</v>
      </c>
      <c s="6" r="D22" t="n">
        <v>0</v>
      </c>
    </row>
    <row spans="1:4" r="23">
      <c s="4" r="A23" t="s">
        <v>687</v>
      </c>
      <c s="6" r="B23" t="n">
        <v>-268</v>
      </c>
      <c s="6" r="C23" t="n">
        <v>1528</v>
      </c>
      <c s="6" r="D23" t="n">
        <v>0</v>
      </c>
    </row>
    <row spans="1:4" r="24">
      <c s="4" r="A24" t="s">
        <v>530</v>
      </c>
    </row>
    <row spans="1:4" r="25">
      <c s="3" r="A25" t="s">
        <v>638</v>
      </c>
    </row>
    <row spans="1:4" r="26">
      <c s="4" r="A26" t="s">
        <v>687</v>
      </c>
      <c s="6" r="B26" t="n">
        <v>-2936</v>
      </c>
      <c s="6" r="C26" t="n">
        <v>0</v>
      </c>
      <c s="6" r="D26" t="n">
        <v>0</v>
      </c>
    </row>
    <row spans="1:4" r="27">
      <c s="4" r="A27" t="s">
        <v>688</v>
      </c>
    </row>
    <row spans="1:4" r="28">
      <c s="3" r="A28" t="s">
        <v>638</v>
      </c>
    </row>
    <row spans="1:4" r="29">
      <c s="4" r="A29" t="s">
        <v>685</v>
      </c>
      <c s="8" r="B29" t="n">
        <v>18</v>
      </c>
      <c s="8" r="C29" t="n">
        <v>-248</v>
      </c>
      <c s="8" r="D29"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9</v>
      </c>
      <c s="2" r="B1" t="s">
        <v>1</v>
      </c>
    </row>
    <row spans="1:4" r="2">
      <c s="2" r="B2" t="s">
        <v>2</v>
      </c>
      <c s="2" r="C2" t="s">
        <v>32</v>
      </c>
      <c s="2" r="D2" t="s">
        <v>83</v>
      </c>
    </row>
    <row spans="1:4" r="3">
      <c s="3" r="A3" t="s">
        <v>690</v>
      </c>
    </row>
    <row spans="1:4" r="4">
      <c s="4" r="A4" t="s">
        <v>680</v>
      </c>
      <c s="8" r="B4" t="n">
        <v>1498</v>
      </c>
      <c s="8" r="C4" t="n">
        <v>500</v>
      </c>
      <c s="8" r="D4" t="n">
        <v>506</v>
      </c>
    </row>
    <row spans="1:4" r="5">
      <c s="4" r="A5" t="s">
        <v>691</v>
      </c>
      <c s="6" r="B5" t="n">
        <v>7</v>
      </c>
      <c s="6" r="C5" t="n">
        <v>1260</v>
      </c>
      <c s="6" r="D5" t="n">
        <v>0</v>
      </c>
    </row>
    <row spans="1:4" r="6">
      <c s="4" r="A6" t="s">
        <v>692</v>
      </c>
      <c s="6" r="B6" t="n">
        <v>-1260</v>
      </c>
      <c s="6" r="C6" t="n">
        <v>-262</v>
      </c>
      <c s="6" r="D6" t="n">
        <v>-6</v>
      </c>
    </row>
    <row spans="1:4" r="7">
      <c s="4" r="A7" t="s">
        <v>683</v>
      </c>
      <c s="8" r="B7" t="n">
        <v>245</v>
      </c>
      <c s="8" r="C7" t="n">
        <v>1498</v>
      </c>
      <c s="8" r="D7" t="n">
        <v>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31"/>
  </cols>
  <sheetData>
    <row spans="1:6" r="1">
      <c s="1" r="A1" t="s">
        <v>693</v>
      </c>
      <c s="2" r="B1" t="s">
        <v>1</v>
      </c>
    </row>
    <row spans="1:6" r="2">
      <c s="2" r="B2" t="s">
        <v>694</v>
      </c>
      <c s="2" r="C2" t="s">
        <v>522</v>
      </c>
      <c s="2" r="D2" t="s">
        <v>502</v>
      </c>
      <c s="2" r="E2" t="s">
        <v>695</v>
      </c>
      <c s="2" r="F2" t="s">
        <v>696</v>
      </c>
    </row>
    <row spans="1:6" r="3">
      <c s="3" r="A3" t="s">
        <v>638</v>
      </c>
    </row>
    <row spans="1:6" r="4">
      <c s="4" r="A4" t="s">
        <v>697</v>
      </c>
      <c s="10" r="B4" t="n">
        <v>0.01</v>
      </c>
      <c s="10" r="E4" t="n">
        <v>0.01</v>
      </c>
      <c s="4" r="F4" t="s">
        <v>65</v>
      </c>
    </row>
    <row spans="1:6" r="5">
      <c s="4" r="A5" t="s">
        <v>698</v>
      </c>
      <c s="8" r="B5" t="n">
        <v>5454</v>
      </c>
      <c s="8" r="E5" t="n">
        <v>-4449</v>
      </c>
      <c s="8" r="F5" t="n">
        <v>130</v>
      </c>
    </row>
    <row spans="1:6" r="6">
      <c s="4" r="A6" t="s">
        <v>699</v>
      </c>
      <c s="6" r="B6" t="n">
        <v>7399</v>
      </c>
      <c s="8" r="E6" t="n">
        <v>9048</v>
      </c>
      <c s="6" r="F6" t="n">
        <v>38604</v>
      </c>
    </row>
    <row spans="1:6" r="7">
      <c s="4" r="A7" t="s">
        <v>700</v>
      </c>
      <c s="6" r="B7" t="n">
        <v>7200</v>
      </c>
    </row>
    <row spans="1:6" r="8">
      <c s="4" r="A8" t="s">
        <v>701</v>
      </c>
      <c s="6" r="B8" t="n">
        <v>3000</v>
      </c>
      <c s="4" r="E8" t="s">
        <v>65</v>
      </c>
    </row>
    <row spans="1:6" r="9">
      <c s="4" r="A9" t="s">
        <v>702</v>
      </c>
      <c s="6" r="B9" t="n">
        <v>1260</v>
      </c>
      <c s="8" r="E9" t="n">
        <v>262</v>
      </c>
      <c s="6" r="F9" t="n">
        <v>6</v>
      </c>
    </row>
    <row spans="1:6" r="10">
      <c s="4" r="A10" t="s">
        <v>691</v>
      </c>
      <c s="6" r="B10" t="n">
        <v>7</v>
      </c>
      <c s="8" r="E10" t="n">
        <v>1260</v>
      </c>
      <c s="8" r="F10" t="n">
        <v>0</v>
      </c>
    </row>
    <row spans="1:6" r="11">
      <c s="4" r="A11" t="s">
        <v>703</v>
      </c>
      <c s="11" r="D11" t="n">
        <v>100000</v>
      </c>
    </row>
    <row spans="1:6" r="12">
      <c s="4" r="A12" t="s">
        <v>704</v>
      </c>
    </row>
    <row spans="1:6" r="13">
      <c s="3" r="A13" t="s">
        <v>638</v>
      </c>
    </row>
    <row spans="1:6" r="14">
      <c s="4" r="A14" t="s">
        <v>40</v>
      </c>
      <c s="8" r="B14" t="n">
        <v>15700</v>
      </c>
    </row>
    <row spans="1:6" r="15">
      <c s="4" r="A15" t="s">
        <v>652</v>
      </c>
    </row>
    <row spans="1:6" r="16">
      <c s="3" r="A16" t="s">
        <v>638</v>
      </c>
    </row>
    <row spans="1:6" r="17">
      <c s="4" r="A17" t="s">
        <v>705</v>
      </c>
      <c s="4" r="B17" t="s">
        <v>706</v>
      </c>
      <c s="4" r="C17" t="s">
        <v>706</v>
      </c>
      <c s="4" r="D17" t="s">
        <v>706</v>
      </c>
      <c s="4" r="E17" t="s">
        <v>706</v>
      </c>
      <c s="4" r="F17" t="s">
        <v>706</v>
      </c>
    </row>
    <row spans="1:6" r="18">
      <c s="4" r="A18" t="s">
        <v>707</v>
      </c>
      <c s="4" r="B18" t="s">
        <v>401</v>
      </c>
      <c s="4" r="C18" t="s">
        <v>401</v>
      </c>
      <c s="4" r="D18" t="s">
        <v>401</v>
      </c>
    </row>
    <row spans="1:6" r="19">
      <c s="4" r="A19" t="s">
        <v>653</v>
      </c>
    </row>
    <row spans="1:6" r="20">
      <c s="3" r="A20" t="s">
        <v>638</v>
      </c>
    </row>
    <row spans="1:6" r="21">
      <c s="4" r="A21" t="s">
        <v>708</v>
      </c>
      <c s="14" r="C21" t="n">
        <v>200000</v>
      </c>
    </row>
    <row spans="1:6" r="22">
      <c s="4" r="A22" t="s">
        <v>709</v>
      </c>
    </row>
    <row spans="1:6" r="23">
      <c s="3" r="A23" t="s">
        <v>638</v>
      </c>
    </row>
    <row spans="1:6" r="24">
      <c s="4" r="A24" t="s">
        <v>705</v>
      </c>
      <c s="4" r="B24" t="s">
        <v>710</v>
      </c>
      <c s="4" r="C24" t="s">
        <v>710</v>
      </c>
      <c s="4" r="D24" t="s">
        <v>710</v>
      </c>
      <c s="4" r="E24" t="s">
        <v>710</v>
      </c>
      <c s="4" r="F24" t="s">
        <v>710</v>
      </c>
    </row>
    <row spans="1:6" r="25">
      <c s="4" r="A25" t="s">
        <v>711</v>
      </c>
    </row>
    <row spans="1:6" r="26">
      <c s="3" r="A26" t="s">
        <v>638</v>
      </c>
    </row>
    <row spans="1:6" r="27">
      <c s="4" r="A27" t="s">
        <v>705</v>
      </c>
      <c s="4" r="B27" t="s">
        <v>640</v>
      </c>
      <c s="4" r="C27" t="s">
        <v>640</v>
      </c>
      <c s="4" r="D27" t="s">
        <v>640</v>
      </c>
      <c s="4" r="E27" t="s">
        <v>640</v>
      </c>
      <c s="4" r="F27" t="s">
        <v>640</v>
      </c>
    </row>
    <row spans="1:6" r="28">
      <c s="4" r="A28" t="s">
        <v>530</v>
      </c>
    </row>
    <row spans="1:6" r="29">
      <c s="3" r="A29" t="s">
        <v>638</v>
      </c>
    </row>
    <row spans="1:6" r="30">
      <c s="4" r="A30" t="s">
        <v>705</v>
      </c>
      <c s="4" r="B30" t="s">
        <v>712</v>
      </c>
      <c s="4" r="C30" t="s">
        <v>712</v>
      </c>
      <c s="4" r="D30" t="s">
        <v>712</v>
      </c>
    </row>
    <row spans="1:6" r="31">
      <c s="4" r="A31" t="s">
        <v>529</v>
      </c>
    </row>
    <row spans="1:6" r="32">
      <c s="3" r="A32" t="s">
        <v>638</v>
      </c>
    </row>
    <row spans="1:6" r="33">
      <c s="4" r="A33" t="s">
        <v>705</v>
      </c>
      <c s="4" r="B33" t="s">
        <v>713</v>
      </c>
      <c s="4" r="C33" t="s">
        <v>713</v>
      </c>
      <c s="4" r="D33" t="s">
        <v>713</v>
      </c>
    </row>
    <row spans="1:6" r="34">
      <c s="4" r="A34" t="s">
        <v>543</v>
      </c>
    </row>
    <row spans="1:6" r="35">
      <c s="3" r="A35" t="s">
        <v>638</v>
      </c>
    </row>
    <row spans="1:6" r="36">
      <c s="4" r="A36" t="s">
        <v>705</v>
      </c>
      <c s="4" r="B36" t="s">
        <v>640</v>
      </c>
      <c s="4" r="C36" t="s">
        <v>640</v>
      </c>
      <c s="4" r="D36" t="s">
        <v>640</v>
      </c>
    </row>
    <row spans="1:6" r="37">
      <c s="4" r="A37" t="s">
        <v>714</v>
      </c>
      <c s="4" r="B37" t="s">
        <v>715</v>
      </c>
      <c s="4" r="C37" t="s">
        <v>715</v>
      </c>
      <c s="4" r="D37" t="s">
        <v>715</v>
      </c>
    </row>
    <row spans="1:6" r="38">
      <c s="4" r="A38" t="s">
        <v>716</v>
      </c>
      <c s="8" r="B38" t="n">
        <v>300</v>
      </c>
      <c s="8" r="E38" t="n">
        <v>800</v>
      </c>
    </row>
    <row spans="1:6" r="39">
      <c s="4" r="A39" t="s">
        <v>707</v>
      </c>
      <c s="4" r="B39" t="s">
        <v>397</v>
      </c>
      <c s="4" r="C39" t="s">
        <v>397</v>
      </c>
      <c s="4" r="D39" t="s">
        <v>397</v>
      </c>
    </row>
    <row spans="1:6" r="40">
      <c s="4" r="A40" t="s">
        <v>717</v>
      </c>
    </row>
    <row spans="1:6" r="41">
      <c s="3" r="A41" t="s">
        <v>638</v>
      </c>
    </row>
    <row spans="1:6" r="42">
      <c s="4" r="A42" t="s">
        <v>714</v>
      </c>
      <c s="4" r="B42" t="s">
        <v>718</v>
      </c>
      <c s="4" r="C42" t="s">
        <v>718</v>
      </c>
      <c s="4" r="D42" t="s">
        <v>718</v>
      </c>
    </row>
    <row spans="1:6" r="43">
      <c s="4" r="A43" t="s">
        <v>719</v>
      </c>
      <c s="4" r="B43" t="s">
        <v>640</v>
      </c>
      <c s="4" r="C43" t="s">
        <v>640</v>
      </c>
      <c s="4" r="D43" t="s">
        <v>640</v>
      </c>
    </row>
    <row spans="1:6" r="44">
      <c s="4" r="A44" t="s">
        <v>720</v>
      </c>
    </row>
    <row spans="1:6" r="45">
      <c s="3" r="A45" t="s">
        <v>638</v>
      </c>
    </row>
    <row spans="1:6" r="46">
      <c s="4" r="A46" t="s">
        <v>714</v>
      </c>
      <c s="4" r="B46" t="s">
        <v>715</v>
      </c>
      <c s="4" r="C46" t="s">
        <v>715</v>
      </c>
      <c s="4" r="D46" t="s">
        <v>715</v>
      </c>
    </row>
    <row spans="1:6" r="47">
      <c s="4" r="A47" t="s">
        <v>721</v>
      </c>
    </row>
    <row spans="1:6" r="48">
      <c s="3" r="A48" t="s">
        <v>638</v>
      </c>
    </row>
    <row spans="1:6" r="49">
      <c s="4" r="A49" t="s">
        <v>705</v>
      </c>
      <c s="4" r="B49" t="s">
        <v>715</v>
      </c>
      <c s="4" r="C49" t="s">
        <v>715</v>
      </c>
      <c s="4" r="D49" t="s">
        <v>715</v>
      </c>
      <c s="4" r="E49" t="s">
        <v>715</v>
      </c>
    </row>
    <row spans="1:6" r="50">
      <c s="4" r="A50" t="s">
        <v>722</v>
      </c>
    </row>
    <row spans="1:6" r="51">
      <c s="3" r="A51" t="s">
        <v>638</v>
      </c>
    </row>
    <row spans="1:6" r="52">
      <c s="4" r="A52" t="s">
        <v>705</v>
      </c>
      <c s="4" r="B52" t="s">
        <v>710</v>
      </c>
      <c s="4" r="C52" t="s">
        <v>710</v>
      </c>
      <c s="4" r="D52" t="s">
        <v>710</v>
      </c>
      <c s="4" r="E52" t="s">
        <v>710</v>
      </c>
    </row>
    <row spans="1:6" r="53">
      <c s="4" r="A53" t="s">
        <v>723</v>
      </c>
    </row>
    <row spans="1:6" r="54">
      <c s="3" r="A54" t="s">
        <v>638</v>
      </c>
    </row>
    <row spans="1:6" r="55">
      <c s="4" r="A55" t="s">
        <v>705</v>
      </c>
      <c s="4" r="B55" t="s">
        <v>724</v>
      </c>
      <c s="4" r="C55" t="s">
        <v>724</v>
      </c>
      <c s="4" r="D55" t="s">
        <v>724</v>
      </c>
      <c s="4" r="E55" t="s">
        <v>724</v>
      </c>
    </row>
    <row spans="1:6" r="56">
      <c s="4" r="A56" t="s">
        <v>623</v>
      </c>
    </row>
    <row spans="1:6" r="57">
      <c s="3" r="A57" t="s">
        <v>638</v>
      </c>
    </row>
    <row spans="1:6" r="58">
      <c s="4" r="A58" t="s">
        <v>705</v>
      </c>
      <c s="4" r="B58" t="s">
        <v>640</v>
      </c>
      <c s="4" r="C58" t="s">
        <v>640</v>
      </c>
      <c s="4" r="D58" t="s">
        <v>640</v>
      </c>
    </row>
    <row spans="1:6" r="59">
      <c s="4" r="A59" t="s">
        <v>725</v>
      </c>
    </row>
    <row spans="1:6" r="60">
      <c s="3" r="A60" t="s">
        <v>638</v>
      </c>
    </row>
    <row spans="1:6" r="61">
      <c s="4" r="A61" t="s">
        <v>726</v>
      </c>
      <c s="4" r="B61" t="s">
        <v>644</v>
      </c>
      <c s="4" r="C61" t="s">
        <v>644</v>
      </c>
      <c s="4" r="D61" t="s">
        <v>644</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7</v>
      </c>
      <c s="2" r="B1" t="s">
        <v>611</v>
      </c>
      <c s="2" r="J1" t="s">
        <v>1</v>
      </c>
    </row>
    <row spans="1:12" r="2">
      <c s="2" r="B2" t="s">
        <v>2</v>
      </c>
      <c s="2" r="C2" t="s">
        <v>612</v>
      </c>
      <c s="2" r="D2" t="s">
        <v>4</v>
      </c>
      <c s="2" r="E2" t="s">
        <v>728</v>
      </c>
      <c s="2" r="F2" t="s">
        <v>32</v>
      </c>
      <c s="2" r="G2" t="s">
        <v>729</v>
      </c>
      <c s="2" r="H2" t="s">
        <v>730</v>
      </c>
      <c s="2" r="I2" t="s">
        <v>731</v>
      </c>
      <c s="2" r="J2" t="s">
        <v>2</v>
      </c>
      <c s="2" r="K2" t="s">
        <v>32</v>
      </c>
      <c s="2" r="L2" t="s">
        <v>83</v>
      </c>
    </row>
    <row spans="1:12" r="3">
      <c s="3" r="A3" t="s">
        <v>241</v>
      </c>
    </row>
    <row spans="1:12" r="4">
      <c s="4" r="A4" t="s">
        <v>105</v>
      </c>
      <c s="8" r="B4" t="n">
        <v>96</v>
      </c>
      <c s="8" r="C4" t="n">
        <v>12038</v>
      </c>
      <c s="8" r="D4" t="n">
        <v>509</v>
      </c>
      <c s="8" r="E4" t="n">
        <v>7593</v>
      </c>
      <c s="8" r="F4" t="n">
        <v>24092</v>
      </c>
      <c s="8" r="G4" t="n">
        <v>17264</v>
      </c>
      <c s="8" r="H4" t="n">
        <v>10237</v>
      </c>
      <c s="8" r="I4" t="n">
        <v>17940</v>
      </c>
      <c s="8" r="J4" t="n">
        <v>20236</v>
      </c>
      <c s="8" r="K4" t="n">
        <v>69533</v>
      </c>
      <c s="8" r="L4" t="n">
        <v>30929</v>
      </c>
    </row>
    <row spans="1:12" r="5">
      <c s="4" r="A5" t="s">
        <v>106</v>
      </c>
      <c s="6" r="B5" t="n">
        <v>56712</v>
      </c>
      <c s="6" r="C5" t="n">
        <v>57026</v>
      </c>
      <c s="6" r="D5" t="n">
        <v>57291</v>
      </c>
      <c s="6" r="E5" t="n">
        <v>57301</v>
      </c>
      <c s="6" r="F5" t="n">
        <v>57301</v>
      </c>
      <c s="6" r="G5" t="n">
        <v>57301</v>
      </c>
      <c s="6" r="H5" t="n">
        <v>57301</v>
      </c>
      <c s="6" r="I5" t="n">
        <v>57301</v>
      </c>
      <c s="6" r="J5" t="n">
        <v>57083</v>
      </c>
      <c s="6" r="K5" t="n">
        <v>57301</v>
      </c>
      <c s="6" r="L5" t="n">
        <v>57301</v>
      </c>
    </row>
    <row spans="1:12" r="6">
      <c s="4" r="A6" t="s">
        <v>107</v>
      </c>
      <c s="8" r="B6" t="n">
        <v>0</v>
      </c>
      <c s="10" r="C6" t="n">
        <v>0.21</v>
      </c>
      <c s="10" r="D6" t="n">
        <v>0.01</v>
      </c>
      <c s="10" r="E6" t="n">
        <v>0.13</v>
      </c>
      <c s="10" r="F6" t="n">
        <v>0.42</v>
      </c>
      <c s="10" r="G6" t="n">
        <v>0.3</v>
      </c>
      <c s="10" r="H6" t="n">
        <v>0.18</v>
      </c>
      <c s="10" r="I6" t="n">
        <v>0.31</v>
      </c>
      <c s="10" r="J6" t="n">
        <v>0.35</v>
      </c>
      <c s="10" r="K6" t="n">
        <v>1.21</v>
      </c>
      <c s="10" r="L6" t="n">
        <v>0.5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32</v>
      </c>
      <c s="2" r="B1" t="s">
        <v>435</v>
      </c>
    </row>
    <row spans="1:2" r="2">
      <c s="3" r="A2" t="s">
        <v>244</v>
      </c>
    </row>
    <row spans="1:2" r="3">
      <c s="6" r="A3" t="n">
        <v>2017</v>
      </c>
      <c s="8" r="B3" t="n">
        <v>2558</v>
      </c>
    </row>
    <row spans="1:2" r="4">
      <c s="6" r="A4" t="n">
        <v>2018</v>
      </c>
      <c s="6" r="B4" t="n">
        <v>2432</v>
      </c>
    </row>
    <row spans="1:2" r="5">
      <c s="6" r="A5" t="n">
        <v>2019</v>
      </c>
      <c s="6" r="B5" t="n">
        <v>2414</v>
      </c>
    </row>
    <row spans="1:2" r="6">
      <c s="6" r="A6" t="n">
        <v>2020</v>
      </c>
      <c s="6" r="B6" t="n">
        <v>2413</v>
      </c>
    </row>
    <row spans="1:2" r="7">
      <c s="6" r="A7" t="n">
        <v>2021</v>
      </c>
      <c s="6" r="B7" t="n">
        <v>1633</v>
      </c>
    </row>
    <row spans="1:2" r="8">
      <c s="4" r="A8" t="s">
        <v>582</v>
      </c>
      <c s="6" r="B8" t="n">
        <v>43330</v>
      </c>
    </row>
    <row spans="1:2" r="9">
      <c s="4" r="A9" t="s">
        <v>121</v>
      </c>
      <c s="8" r="B9" t="n">
        <v>5478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733</v>
      </c>
      <c s="2" r="B1" t="s">
        <v>1</v>
      </c>
    </row>
    <row spans="1:4" r="2">
      <c s="2" r="B2" t="s">
        <v>734</v>
      </c>
      <c s="2" r="C2" t="s">
        <v>436</v>
      </c>
      <c s="2" r="D2" t="s">
        <v>437</v>
      </c>
    </row>
    <row spans="1:4" r="3">
      <c s="3" r="A3" t="s">
        <v>735</v>
      </c>
    </row>
    <row spans="1:4" r="4">
      <c s="4" r="A4" t="s">
        <v>736</v>
      </c>
      <c s="8" r="B4" t="n">
        <v>12300000</v>
      </c>
    </row>
    <row spans="1:4" r="5">
      <c s="4" r="A5" t="s">
        <v>737</v>
      </c>
      <c s="4" r="B5" t="s">
        <v>715</v>
      </c>
      <c s="4" r="C5" t="s">
        <v>715</v>
      </c>
      <c s="4" r="D5" t="s">
        <v>715</v>
      </c>
    </row>
    <row spans="1:4" r="6">
      <c s="4" r="A6" t="s">
        <v>738</v>
      </c>
      <c s="8" r="B6" t="n">
        <v>3000000</v>
      </c>
      <c s="8" r="C6" t="n">
        <v>2100000</v>
      </c>
      <c s="8" r="D6" t="n">
        <v>2000000</v>
      </c>
    </row>
    <row spans="1:4" r="7">
      <c s="4" r="A7" t="s">
        <v>739</v>
      </c>
    </row>
    <row spans="1:4" r="8">
      <c s="3" r="A8" t="s">
        <v>735</v>
      </c>
    </row>
    <row spans="1:4" r="9">
      <c s="4" r="A9" t="s">
        <v>740</v>
      </c>
      <c s="4" r="B9" t="s">
        <v>592</v>
      </c>
    </row>
    <row spans="1:4" r="10">
      <c s="4" r="A10" t="s">
        <v>741</v>
      </c>
    </row>
    <row spans="1:4" r="11">
      <c s="3" r="A11" t="s">
        <v>735</v>
      </c>
    </row>
    <row spans="1:4" r="12">
      <c s="4" r="A12" t="s">
        <v>740</v>
      </c>
      <c s="4" r="B12" t="s">
        <v>595</v>
      </c>
    </row>
    <row spans="1:4" r="13">
      <c s="4" r="A13" t="s">
        <v>742</v>
      </c>
    </row>
    <row spans="1:4" r="14">
      <c s="3" r="A14" t="s">
        <v>735</v>
      </c>
    </row>
    <row spans="1:4" r="15">
      <c s="4" r="A15" t="s">
        <v>743</v>
      </c>
      <c s="8" r="B15" t="n">
        <v>435000</v>
      </c>
    </row>
    <row spans="1:4" r="16">
      <c s="4" r="A16" t="s">
        <v>744</v>
      </c>
    </row>
    <row spans="1:4" r="17">
      <c s="3" r="A17" t="s">
        <v>735</v>
      </c>
    </row>
    <row spans="1:4" r="18">
      <c s="4" r="A18" t="s">
        <v>745</v>
      </c>
      <c s="8" r="B18" t="n">
        <v>23200000</v>
      </c>
    </row>
    <row spans="1:4" r="19">
      <c s="4" r="A19" t="s">
        <v>746</v>
      </c>
    </row>
    <row spans="1:4" r="20">
      <c s="3" r="A20" t="s">
        <v>735</v>
      </c>
    </row>
    <row spans="1:4" r="21">
      <c s="4" r="A21" t="s">
        <v>747</v>
      </c>
      <c s="6" r="B21" t="n">
        <v>288</v>
      </c>
    </row>
    <row spans="1:4" r="22">
      <c s="4" r="A22" t="s">
        <v>748</v>
      </c>
      <c s="4" r="B22" t="s">
        <v>399</v>
      </c>
    </row>
    <row spans="1:4" r="23">
      <c s="4" r="A23" t="s">
        <v>749</v>
      </c>
      <c s="4" r="B23" t="s">
        <v>750</v>
      </c>
    </row>
    <row spans="1:4" r="24">
      <c s="4" r="A24" t="s">
        <v>751</v>
      </c>
    </row>
    <row spans="1:4" r="25">
      <c s="3" r="A25" t="s">
        <v>735</v>
      </c>
    </row>
    <row spans="1:4" r="26">
      <c s="4" r="A26" t="s">
        <v>752</v>
      </c>
      <c s="6" r="B26" t="n">
        <v>24000</v>
      </c>
    </row>
    <row spans="1:4" r="27">
      <c s="4" r="A27" t="s">
        <v>737</v>
      </c>
      <c s="4" r="B27" t="s">
        <v>753</v>
      </c>
    </row>
    <row spans="1:4" r="28">
      <c s="4" r="A28" t="s">
        <v>748</v>
      </c>
      <c s="4" r="B28" t="s">
        <v>399</v>
      </c>
    </row>
    <row spans="1:4" r="29">
      <c s="4" r="A29" t="s">
        <v>749</v>
      </c>
      <c s="4" r="B29" t="s">
        <v>754</v>
      </c>
    </row>
    <row spans="1:4" r="30">
      <c s="4" r="A30" t="s">
        <v>755</v>
      </c>
    </row>
    <row spans="1:4" r="31">
      <c s="3" r="A31" t="s">
        <v>735</v>
      </c>
    </row>
    <row spans="1:4" r="32">
      <c s="4" r="A32" t="s">
        <v>752</v>
      </c>
      <c s="6" r="B32" t="n">
        <v>6000</v>
      </c>
    </row>
    <row spans="1:4" r="33">
      <c s="4" r="A33" t="s">
        <v>737</v>
      </c>
      <c s="4" r="B33" t="s">
        <v>753</v>
      </c>
    </row>
    <row spans="1:4" r="34">
      <c s="4" r="A34" t="s">
        <v>748</v>
      </c>
      <c s="4" r="B34" t="s">
        <v>399</v>
      </c>
    </row>
    <row spans="1:4" r="35">
      <c s="4" r="A35" t="s">
        <v>749</v>
      </c>
      <c s="4" r="B35" t="s">
        <v>754</v>
      </c>
    </row>
    <row spans="1:4" r="36">
      <c s="4" r="A36" t="s">
        <v>756</v>
      </c>
    </row>
    <row spans="1:4" r="37">
      <c s="3" r="A37" t="s">
        <v>735</v>
      </c>
    </row>
    <row spans="1:4" r="38">
      <c s="4" r="A38" t="s">
        <v>752</v>
      </c>
      <c s="6" r="B38" t="n">
        <v>3000</v>
      </c>
    </row>
    <row spans="1:4" r="39">
      <c s="4" r="A39" t="s">
        <v>737</v>
      </c>
      <c s="4" r="B39" t="s">
        <v>757</v>
      </c>
    </row>
    <row spans="1:4" r="40">
      <c s="4" r="A40" t="s">
        <v>748</v>
      </c>
      <c s="4" r="B40" t="s">
        <v>401</v>
      </c>
    </row>
    <row spans="1:4" r="41">
      <c s="4" r="A41" t="s">
        <v>749</v>
      </c>
      <c s="4" r="B41" t="s">
        <v>758</v>
      </c>
    </row>
    <row spans="1:4" r="42">
      <c s="4" r="A42" t="s">
        <v>759</v>
      </c>
    </row>
    <row spans="1:4" r="43">
      <c s="3" r="A43" t="s">
        <v>735</v>
      </c>
    </row>
    <row spans="1:4" r="44">
      <c s="4" r="A44" t="s">
        <v>749</v>
      </c>
      <c s="4" r="B44" t="s">
        <v>760</v>
      </c>
    </row>
    <row spans="1:4" r="45">
      <c s="4" r="A45" t="s">
        <v>761</v>
      </c>
    </row>
    <row spans="1:4" r="46">
      <c s="3" r="A46" t="s">
        <v>735</v>
      </c>
    </row>
    <row spans="1:4" r="47">
      <c s="4" r="A47" t="s">
        <v>749</v>
      </c>
      <c s="4" r="B47" t="s">
        <v>7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763</v>
      </c>
      <c s="2" r="B1" t="s">
        <v>611</v>
      </c>
      <c s="2" r="J1" t="s">
        <v>1</v>
      </c>
    </row>
    <row spans="1:12" r="2">
      <c s="2" r="B2" t="s">
        <v>435</v>
      </c>
      <c s="2" r="C2" t="s">
        <v>764</v>
      </c>
      <c s="2" r="D2" t="s">
        <v>765</v>
      </c>
      <c s="2" r="E2" t="s">
        <v>766</v>
      </c>
      <c s="2" r="F2" t="s">
        <v>436</v>
      </c>
      <c s="2" r="G2" t="s">
        <v>767</v>
      </c>
      <c s="2" r="H2" t="s">
        <v>768</v>
      </c>
      <c s="2" r="I2" t="s">
        <v>769</v>
      </c>
      <c s="2" r="J2" t="s">
        <v>770</v>
      </c>
      <c s="2" r="K2" t="s">
        <v>436</v>
      </c>
      <c s="2" r="L2" t="s">
        <v>437</v>
      </c>
    </row>
    <row spans="1:12" r="3">
      <c s="3" r="A3" t="s">
        <v>771</v>
      </c>
    </row>
    <row spans="1:12" r="4">
      <c s="4" r="A4" t="s">
        <v>85</v>
      </c>
      <c s="8" r="B4" t="n">
        <v>86106</v>
      </c>
      <c s="8" r="C4" t="n">
        <v>109256</v>
      </c>
      <c s="8" r="D4" t="n">
        <v>87348</v>
      </c>
      <c s="8" r="E4" t="n">
        <v>82329</v>
      </c>
      <c s="8" r="F4" t="n">
        <v>110171</v>
      </c>
      <c s="8" r="G4" t="n">
        <v>115331</v>
      </c>
      <c s="8" r="H4" t="n">
        <v>102464</v>
      </c>
      <c s="8" r="I4" t="n">
        <v>85975</v>
      </c>
      <c s="8" r="J4" t="n">
        <v>365039</v>
      </c>
      <c s="8" r="K4" t="n">
        <v>413941</v>
      </c>
      <c s="8" r="L4" t="n">
        <v>370534</v>
      </c>
    </row>
    <row spans="1:12" r="5">
      <c s="4" r="A5" t="s">
        <v>88</v>
      </c>
      <c s="6" r="B5" t="n">
        <v>38922</v>
      </c>
      <c s="8" r="C5" t="n">
        <v>55365</v>
      </c>
      <c s="8" r="D5" t="n">
        <v>40595</v>
      </c>
      <c s="8" r="E5" t="n">
        <v>41942</v>
      </c>
      <c s="6" r="F5" t="n">
        <v>54174</v>
      </c>
      <c s="8" r="G5" t="n">
        <v>52717</v>
      </c>
      <c s="8" r="H5" t="n">
        <v>43900</v>
      </c>
      <c s="8" r="I5" t="n">
        <v>38763</v>
      </c>
      <c s="6" r="J5" t="n">
        <v>176824</v>
      </c>
      <c s="6" r="K5" t="n">
        <v>189554</v>
      </c>
      <c s="6" r="L5" t="n">
        <v>153507</v>
      </c>
    </row>
    <row spans="1:12" r="6">
      <c s="4" r="A6" t="s">
        <v>772</v>
      </c>
      <c s="6" r="B6" t="n">
        <v>817097</v>
      </c>
      <c s="6" r="F6" t="n">
        <v>664885</v>
      </c>
      <c s="6" r="J6" t="n">
        <v>817097</v>
      </c>
      <c s="6" r="K6" t="n">
        <v>664885</v>
      </c>
    </row>
    <row spans="1:12" r="7">
      <c s="4" r="A7" t="s">
        <v>773</v>
      </c>
      <c s="6" r="B7" t="n">
        <v>302726</v>
      </c>
      <c s="6" r="F7" t="n">
        <v>195742</v>
      </c>
      <c s="8" r="J7" t="n">
        <v>302726</v>
      </c>
      <c s="6" r="K7" t="n">
        <v>195742</v>
      </c>
    </row>
    <row spans="1:12" r="8">
      <c s="4" r="A8" t="s">
        <v>774</v>
      </c>
      <c s="6" r="J8" t="n">
        <v>3</v>
      </c>
    </row>
    <row spans="1:12" r="9">
      <c s="4" r="A9" t="s">
        <v>775</v>
      </c>
    </row>
    <row spans="1:12" r="10">
      <c s="3" r="A10" t="s">
        <v>771</v>
      </c>
    </row>
    <row spans="1:12" r="11">
      <c s="4" r="A11" t="s">
        <v>85</v>
      </c>
      <c s="8" r="J11" t="n">
        <v>16650</v>
      </c>
      <c s="6" r="K11" t="n">
        <v>15848</v>
      </c>
      <c s="6" r="L11" t="n">
        <v>10812</v>
      </c>
    </row>
    <row spans="1:12" r="12">
      <c s="4" r="A12" t="s">
        <v>772</v>
      </c>
      <c s="6" r="B12" t="n">
        <v>-347799</v>
      </c>
      <c s="6" r="F12" t="n">
        <v>-13007</v>
      </c>
      <c s="6" r="J12" t="n">
        <v>-347799</v>
      </c>
      <c s="6" r="K12" t="n">
        <v>-13007</v>
      </c>
    </row>
    <row spans="1:12" r="13">
      <c s="4" r="A13" t="s">
        <v>776</v>
      </c>
    </row>
    <row spans="1:12" r="14">
      <c s="3" r="A14" t="s">
        <v>771</v>
      </c>
    </row>
    <row spans="1:12" r="15">
      <c s="4" r="A15" t="s">
        <v>85</v>
      </c>
      <c s="6" r="J15" t="n">
        <v>328632</v>
      </c>
      <c s="6" r="K15" t="n">
        <v>386807</v>
      </c>
      <c s="6" r="L15" t="n">
        <v>314459</v>
      </c>
    </row>
    <row spans="1:12" r="16">
      <c s="4" r="A16" t="s">
        <v>88</v>
      </c>
      <c s="6" r="J16" t="n">
        <v>175502</v>
      </c>
      <c s="6" r="K16" t="n">
        <v>188235</v>
      </c>
      <c s="6" r="L16" t="n">
        <v>155694</v>
      </c>
    </row>
    <row spans="1:12" r="17">
      <c s="4" r="A17" t="s">
        <v>772</v>
      </c>
      <c s="6" r="B17" t="n">
        <v>754333</v>
      </c>
      <c s="6" r="F17" t="n">
        <v>626317</v>
      </c>
      <c s="6" r="J17" t="n">
        <v>754333</v>
      </c>
      <c s="6" r="K17" t="n">
        <v>626317</v>
      </c>
    </row>
    <row spans="1:12" r="18">
      <c s="4" r="A18" t="s">
        <v>773</v>
      </c>
      <c s="6" r="B18" t="n">
        <v>289814</v>
      </c>
      <c s="6" r="F18" t="n">
        <v>180495</v>
      </c>
      <c s="6" r="J18" t="n">
        <v>289814</v>
      </c>
      <c s="6" r="K18" t="n">
        <v>180495</v>
      </c>
    </row>
    <row spans="1:12" r="19">
      <c s="4" r="A19" t="s">
        <v>777</v>
      </c>
    </row>
    <row spans="1:12" r="20">
      <c s="3" r="A20" t="s">
        <v>771</v>
      </c>
    </row>
    <row spans="1:12" r="21">
      <c s="4" r="A21" t="s">
        <v>85</v>
      </c>
      <c s="6" r="J21" t="n">
        <v>298</v>
      </c>
      <c s="6" r="K21" t="n">
        <v>96</v>
      </c>
      <c s="6" r="L21" t="n">
        <v>124</v>
      </c>
    </row>
    <row spans="1:12" r="22">
      <c s="4" r="A22" t="s">
        <v>778</v>
      </c>
    </row>
    <row spans="1:12" r="23">
      <c s="3" r="A23" t="s">
        <v>771</v>
      </c>
    </row>
    <row spans="1:12" r="24">
      <c s="4" r="A24" t="s">
        <v>85</v>
      </c>
      <c s="6" r="J24" t="n">
        <v>27742</v>
      </c>
      <c s="6" r="K24" t="n">
        <v>18516</v>
      </c>
      <c s="6" r="L24" t="n">
        <v>21987</v>
      </c>
    </row>
    <row spans="1:12" r="25">
      <c s="4" r="A25" t="s">
        <v>88</v>
      </c>
      <c s="6" r="J25" t="n">
        <v>1366</v>
      </c>
      <c s="6" r="K25" t="n">
        <v>1708</v>
      </c>
      <c s="6" r="L25" t="n">
        <v>-2659</v>
      </c>
    </row>
    <row spans="1:12" r="26">
      <c s="4" r="A26" t="s">
        <v>772</v>
      </c>
      <c s="6" r="B26" t="n">
        <v>281616</v>
      </c>
      <c s="6" r="F26" t="n">
        <v>38878</v>
      </c>
      <c s="6" r="J26" t="n">
        <v>281616</v>
      </c>
      <c s="6" r="K26" t="n">
        <v>38878</v>
      </c>
    </row>
    <row spans="1:12" r="27">
      <c s="4" r="A27" t="s">
        <v>773</v>
      </c>
      <c s="6" r="B27" t="n">
        <v>12018</v>
      </c>
      <c s="6" r="F27" t="n">
        <v>14039</v>
      </c>
      <c s="6" r="J27" t="n">
        <v>12018</v>
      </c>
      <c s="6" r="K27" t="n">
        <v>14039</v>
      </c>
    </row>
    <row spans="1:12" r="28">
      <c s="4" r="A28" t="s">
        <v>779</v>
      </c>
    </row>
    <row spans="1:12" r="29">
      <c s="3" r="A29" t="s">
        <v>771</v>
      </c>
    </row>
    <row spans="1:12" r="30">
      <c s="4" r="A30" t="s">
        <v>85</v>
      </c>
      <c s="6" r="J30" t="n">
        <v>10951</v>
      </c>
      <c s="6" r="K30" t="n">
        <v>15752</v>
      </c>
      <c s="6" r="L30" t="n">
        <v>10688</v>
      </c>
    </row>
    <row spans="1:12" r="31">
      <c s="4" r="A31" t="s">
        <v>780</v>
      </c>
    </row>
    <row spans="1:12" r="32">
      <c s="3" r="A32" t="s">
        <v>771</v>
      </c>
    </row>
    <row spans="1:12" r="33">
      <c s="4" r="A33" t="s">
        <v>85</v>
      </c>
      <c s="6" r="J33" t="n">
        <v>8665</v>
      </c>
      <c s="6" r="K33" t="n">
        <v>8618</v>
      </c>
      <c s="6" r="L33" t="n">
        <v>34088</v>
      </c>
    </row>
    <row spans="1:12" r="34">
      <c s="4" r="A34" t="s">
        <v>88</v>
      </c>
      <c s="6" r="J34" t="n">
        <v>-44</v>
      </c>
      <c s="6" r="K34" t="n">
        <v>-389</v>
      </c>
      <c s="6" r="L34" t="n">
        <v>472</v>
      </c>
    </row>
    <row spans="1:12" r="35">
      <c s="4" r="A35" t="s">
        <v>772</v>
      </c>
      <c s="6" r="B35" t="n">
        <v>124077</v>
      </c>
      <c s="6" r="F35" t="n">
        <v>2169</v>
      </c>
      <c s="6" r="J35" t="n">
        <v>124077</v>
      </c>
      <c s="6" r="K35" t="n">
        <v>2169</v>
      </c>
    </row>
    <row spans="1:12" r="36">
      <c s="4" r="A36" t="s">
        <v>773</v>
      </c>
      <c s="6" r="B36" t="n">
        <v>894</v>
      </c>
      <c s="6" r="F36" t="n">
        <v>1208</v>
      </c>
      <c s="6" r="J36" t="n">
        <v>894</v>
      </c>
      <c s="6" r="K36" t="n">
        <v>1208</v>
      </c>
    </row>
    <row spans="1:12" r="37">
      <c s="4" r="A37" t="s">
        <v>781</v>
      </c>
    </row>
    <row spans="1:12" r="38">
      <c s="3" r="A38" t="s">
        <v>771</v>
      </c>
    </row>
    <row spans="1:12" r="39">
      <c s="4" r="A39" t="s">
        <v>85</v>
      </c>
      <c s="6" r="J39" t="n">
        <v>5401</v>
      </c>
      <c s="6" r="K39" t="n">
        <v>0</v>
      </c>
      <c s="8" r="L39" t="n">
        <v>0</v>
      </c>
    </row>
    <row spans="1:12" r="40">
      <c s="4" r="A40" t="s">
        <v>782</v>
      </c>
    </row>
    <row spans="1:12" r="41">
      <c s="3" r="A41" t="s">
        <v>771</v>
      </c>
    </row>
    <row spans="1:12" r="42">
      <c s="4" r="A42" t="s">
        <v>772</v>
      </c>
      <c s="8" r="B42" t="n">
        <v>4870</v>
      </c>
      <c s="8" r="F42" t="n">
        <v>10528</v>
      </c>
      <c s="8" r="J42" t="n">
        <v>4870</v>
      </c>
      <c s="8" r="K42" t="n">
        <v>1052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ORGANIZATION AND PRINCIPAL ACTI</vt:lpstr>
      <vt:lpstr>SUMMARY OF SIGNIFICANT ACCOUNTI</vt:lpstr>
      <vt:lpstr>FAIR VALUE MEASUREMENTS</vt:lpstr>
      <vt:lpstr>DISPOSAL OF SUBSIDIARIES</vt:lpstr>
      <vt:lpstr>INVENTORIES</vt:lpstr>
      <vt:lpstr>RELATED PARTIES AND RELATED PAR</vt:lpstr>
      <vt:lpstr>PREPAYMENTS, TAX RECEIVABLES AN</vt:lpstr>
      <vt:lpstr>PROPERTY, PLANT AND EQUIPMENT, </vt:lpstr>
      <vt:lpstr>LAND USE RIGHTS, NET</vt:lpstr>
      <vt:lpstr>INTANGIBLE ASSETS, NET</vt:lpstr>
      <vt:lpstr>LONG-TERM LOAN RECEIVABLE</vt:lpstr>
      <vt:lpstr>INVESTMENT HELD AT TRUST</vt:lpstr>
      <vt:lpstr>DEBT</vt:lpstr>
      <vt:lpstr>OTHER CURRENT LIABILITIES</vt:lpstr>
      <vt:lpstr>OBLIGATIONS UNDER CAPITAL LEASE</vt:lpstr>
      <vt:lpstr>IMPAIRMENT OF LONG-LIVED ASSETS</vt:lpstr>
      <vt:lpstr>LOSS ON A SUPPLY CONTRACT</vt:lpstr>
      <vt:lpstr>EQUITY</vt:lpstr>
      <vt:lpstr>INCOME TAXES</vt:lpstr>
      <vt:lpstr>EARNINGS PER SHARE</vt:lpstr>
      <vt:lpstr>COMMITMENTS AND CONTINGENCIES</vt:lpstr>
      <vt:lpstr>SEGMENT REPORTING AND GEOGRAPHI</vt:lpstr>
      <vt:lpstr>ACCUMULATED OTHER COMPREHENSIVE</vt:lpstr>
      <vt:lpstr>MAINLAND CHINA CONTRIBUTION PLA</vt:lpstr>
      <vt:lpstr>QUARTERLY FINANCIAL DATA (UNAUD</vt:lpstr>
      <vt:lpstr>SCHEDULE I - Financial Informat</vt:lpstr>
      <vt:lpstr>SCHEDULE II - Valuation And Qua</vt:lpstr>
      <vt:lpstr>SUMMARY OF SIGNIFICANT ACCOUN36</vt:lpstr>
      <vt:lpstr>SUMMARY OF SIGNIFICANT ACCOUN37</vt:lpstr>
      <vt:lpstr>FAIR VALUE MEASUREMENTS (Tables</vt:lpstr>
      <vt:lpstr>INVENTORIES(Tables)</vt:lpstr>
      <vt:lpstr>RELATED PARTIES AND RELATED P40</vt:lpstr>
      <vt:lpstr>PREPAYMENTS, TAX RECEIVABLES 41</vt:lpstr>
      <vt:lpstr>PROPERTY, PLANT AND EQUIPMENT42</vt:lpstr>
      <vt:lpstr>LAND USE RIGHTS, NET (Tables)</vt:lpstr>
      <vt:lpstr>INTANGIBLE ASSETS, NET (Tables)</vt:lpstr>
      <vt:lpstr>DEBT (Tables)</vt:lpstr>
      <vt:lpstr>OTHER CURRENT LIABILITIES (Tabl</vt:lpstr>
      <vt:lpstr>OBLIGATIONS UNDER CAPITAL LEA47</vt:lpstr>
      <vt:lpstr>EQUITY (Tables)</vt:lpstr>
      <vt:lpstr>INCOME TAXES (Tables)</vt:lpstr>
      <vt:lpstr>EARNINGS PER SHARE (Tables)</vt:lpstr>
      <vt:lpstr>COMMITMENTS AND CONTINGENCIES (</vt:lpstr>
      <vt:lpstr>SEGMENT REPORTING AND GEOGRAP52</vt:lpstr>
      <vt:lpstr>QUARTERLY FINANCIAL DATA (UNA53</vt:lpstr>
      <vt:lpstr>SUMMARY OF SIGNIFICANT ACCOUN54</vt:lpstr>
      <vt:lpstr>SUMMARY OF SIGNIFICANT ACCOUN55</vt:lpstr>
      <vt:lpstr>FAIR VALUE MEASUREMENTS (Fair V</vt:lpstr>
      <vt:lpstr>FAIR VALUE MEASUREMENTS (Detail</vt:lpstr>
      <vt:lpstr>DISPOSAL OF SUBSIDIARIES (Detai</vt:lpstr>
      <vt:lpstr>INVENTORIES (Details)</vt:lpstr>
      <vt:lpstr>INVENTORIES (Detail Textuals)</vt:lpstr>
      <vt:lpstr>RELATED PARTIES AND RELATED P61</vt:lpstr>
      <vt:lpstr>RELATED PARTIES AND RELATED P62</vt:lpstr>
      <vt:lpstr>RELATED PARTIES AND RELATED P63</vt:lpstr>
      <vt:lpstr>RELATED PARTIES AND RELATED P64</vt:lpstr>
      <vt:lpstr>RELATED PARTIES AND RELATED P65</vt:lpstr>
      <vt:lpstr>PREPAYMENTS, TAX RECEIVABLES 66</vt:lpstr>
      <vt:lpstr>PROPERTY, PLANT AND EQUIPMENT67</vt:lpstr>
      <vt:lpstr>PROPERTY, PLANT AND EQUIPMENT68</vt:lpstr>
      <vt:lpstr>LAND USE RIGHTS, NET (Schedule </vt:lpstr>
      <vt:lpstr>LAND USE RIGHTS, NET (Detail Te</vt:lpstr>
      <vt:lpstr>INTANGIBLE ASSETS, NET (Schedul</vt:lpstr>
      <vt:lpstr>INTANGIBLE ASSETS, NET (Detail </vt:lpstr>
      <vt:lpstr>LONG-TERM LOAN RECEIVABLE (Deta</vt:lpstr>
      <vt:lpstr>INVESTMENT HELD AT TRUST (Detai</vt:lpstr>
      <vt:lpstr>DEBT (Schedule Of Debt) (Detail</vt:lpstr>
      <vt:lpstr>DEBT (Schedule Of Long-Term Deb</vt:lpstr>
      <vt:lpstr>DEBT (Schedule Of Maturities On</vt:lpstr>
      <vt:lpstr>DEBT (Detail Textuals)</vt:lpstr>
      <vt:lpstr>OTHER CURRENT LIABILITIES (Sche</vt:lpstr>
      <vt:lpstr>OTHER CURRENT LIABILITIES (Deta</vt:lpstr>
      <vt:lpstr>OBLIGATIONS UNDER CAPITAL LEA81</vt:lpstr>
      <vt:lpstr>OBLIGATIONS UNDER CAPITAL LEA82</vt:lpstr>
      <vt:lpstr>IMPAIRMENT OF LONG-LIVED ASSE83</vt:lpstr>
      <vt:lpstr>LOSS ON A SUPPLY CONTRACT (Deta</vt:lpstr>
      <vt:lpstr>EQUITY (Details)</vt:lpstr>
      <vt:lpstr>EQUITY (Details Textuals)</vt:lpstr>
      <vt:lpstr>EQUITY (Details Textuals 1)</vt:lpstr>
      <vt:lpstr>INCOME TAXES (Schedule Of Appli</vt:lpstr>
      <vt:lpstr>INCOME TAXES (Components Of Inc</vt:lpstr>
      <vt:lpstr>INCOME TAXES (Reconciliation Fr</vt:lpstr>
      <vt:lpstr>INCOME TAXES (Deferred Tax Asse</vt:lpstr>
      <vt:lpstr>INCOME TAXES (Summary Of Valuat</vt:lpstr>
      <vt:lpstr>INCOME TAXES (Components Of I93</vt:lpstr>
      <vt:lpstr>INCOME TAXES (Schedule Of Unrec</vt:lpstr>
      <vt:lpstr>INCOME TAXES (Detail Textuals)</vt:lpstr>
      <vt:lpstr>EARNINGS PER SHARE (Details)</vt:lpstr>
      <vt:lpstr>COMMITMENTS AND CONTINGENCIES97</vt:lpstr>
      <vt:lpstr>COMMITMENTS AND CONTINGENCIES98</vt:lpstr>
      <vt:lpstr>SEGMENT REPORTING AND GEOGRAP99</vt:lpstr>
      <vt:lpstr>SEGMENT REPORTING AND GEOGRA100</vt:lpstr>
      <vt:lpstr>SEGMENT REPORTING AND GEOGRA101</vt:lpstr>
      <vt:lpstr>SEGMENT REPORTING AND GEOGRA102</vt:lpstr>
      <vt:lpstr>ACCUMULATED OTHER COMPREHENS103</vt:lpstr>
      <vt:lpstr>MAINLAND CHINA CONTRIBUTION 104</vt:lpstr>
      <vt:lpstr>QUARTERLY FINANCIAL DATA (UN105</vt:lpstr>
      <vt:lpstr>SCHEDULE I - Financial Infor106</vt:lpstr>
      <vt:lpstr>SCHEDULE I- Financial Informati</vt:lpstr>
      <vt:lpstr>SCHEDULE I - Financial Infor108</vt:lpstr>
      <vt:lpstr>SCHEDULE I- Financial Inform109</vt:lpstr>
      <vt:lpstr>SCHEDULE I- Financial Inform110</vt:lpstr>
      <vt:lpstr>SCHEDULE I - Financial Infor111</vt:lpstr>
      <vt:lpstr>SCHEDULE II - Valuation And 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07:23:04Z</dcterms:created>
  <dcterms:modified xmlns:dcterms="http://purl.org/dc/terms/" xmlns:xsi="http://www.w3.org/2001/XMLSchema-instance" xsi:type="dcterms:W3CDTF">2016-06-13T07:23:04Z</dcterms:modified>
  <dc:title xmlns:dc="http://purl.org/dc/elements/1.1/">Untitled</dc:title>
  <dc:description xmlns:dc="http://purl.org/dc/elements/1.1/"/>
  <dc:subject xmlns:dc="http://purl.org/dc/elements/1.1/"/>
  <cp:keywords/>
  <cp:category/>
</cp:coreProperties>
</file>